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Cu" sheetId="5" state="visible" r:id="rId5"/>
    <sheet xmlns:r="http://schemas.openxmlformats.org/officeDocument/2006/relationships" name="Consolidated Balance Sheets (_2"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ote 1 - Basis of Presentation" sheetId="10" state="visible" r:id="rId10"/>
    <sheet xmlns:r="http://schemas.openxmlformats.org/officeDocument/2006/relationships" name="Note 2 - Major Transactions" sheetId="11" state="visible" r:id="rId11"/>
    <sheet xmlns:r="http://schemas.openxmlformats.org/officeDocument/2006/relationships" name="Note 3 - Revenue" sheetId="12" state="visible" r:id="rId12"/>
    <sheet xmlns:r="http://schemas.openxmlformats.org/officeDocument/2006/relationships" name="Note 4 - Miscellaneous Other In" sheetId="13" state="visible" r:id="rId13"/>
    <sheet xmlns:r="http://schemas.openxmlformats.org/officeDocument/2006/relationships" name="Note 5 - Components of Pension " sheetId="14" state="visible" r:id="rId14"/>
    <sheet xmlns:r="http://schemas.openxmlformats.org/officeDocument/2006/relationships" name="Note 6 - Components of Coal Wor" sheetId="15" state="visible" r:id="rId15"/>
    <sheet xmlns:r="http://schemas.openxmlformats.org/officeDocument/2006/relationships" name="Note 7 - Income Taxes" sheetId="16" state="visible" r:id="rId16"/>
    <sheet xmlns:r="http://schemas.openxmlformats.org/officeDocument/2006/relationships" name="Note 8 - Credit Losses" sheetId="17" state="visible" r:id="rId17"/>
    <sheet xmlns:r="http://schemas.openxmlformats.org/officeDocument/2006/relationships" name="Note 9 - Inventories" sheetId="18" state="visible" r:id="rId18"/>
    <sheet xmlns:r="http://schemas.openxmlformats.org/officeDocument/2006/relationships" name="Note 10 - Accounts Receivable S" sheetId="19" state="visible" r:id="rId19"/>
    <sheet xmlns:r="http://schemas.openxmlformats.org/officeDocument/2006/relationships" name="Note 11 - Property, Plant and E" sheetId="20" state="visible" r:id="rId20"/>
    <sheet xmlns:r="http://schemas.openxmlformats.org/officeDocument/2006/relationships" name="Note 12 - Other Accrued Liabili" sheetId="21" state="visible" r:id="rId21"/>
    <sheet xmlns:r="http://schemas.openxmlformats.org/officeDocument/2006/relationships" name="Note 13 - Long-term Debt" sheetId="22" state="visible" r:id="rId22"/>
    <sheet xmlns:r="http://schemas.openxmlformats.org/officeDocument/2006/relationships" name="Note 14 - Commitments and Conti" sheetId="23" state="visible" r:id="rId23"/>
    <sheet xmlns:r="http://schemas.openxmlformats.org/officeDocument/2006/relationships" name="Note 15 - Fair Value Of Financi" sheetId="24" state="visible" r:id="rId24"/>
    <sheet xmlns:r="http://schemas.openxmlformats.org/officeDocument/2006/relationships" name="Note 16 - Segment Information" sheetId="25" state="visible" r:id="rId25"/>
    <sheet xmlns:r="http://schemas.openxmlformats.org/officeDocument/2006/relationships" name="Note 17 - Additional Informatio" sheetId="26" state="visible" r:id="rId26"/>
    <sheet xmlns:r="http://schemas.openxmlformats.org/officeDocument/2006/relationships" name="Note 18 - Related Party Transac" sheetId="27" state="visible" r:id="rId27"/>
    <sheet xmlns:r="http://schemas.openxmlformats.org/officeDocument/2006/relationships" name="Note 19 - Stock, Unit and Debt " sheetId="28" state="visible" r:id="rId28"/>
    <sheet xmlns:r="http://schemas.openxmlformats.org/officeDocument/2006/relationships" name="Note 20 - Subsequent Events" sheetId="29" state="visible" r:id="rId29"/>
    <sheet xmlns:r="http://schemas.openxmlformats.org/officeDocument/2006/relationships" name="Significant Accounting Policies" sheetId="30" state="visible" r:id="rId30"/>
    <sheet xmlns:r="http://schemas.openxmlformats.org/officeDocument/2006/relationships" name="Note 1 - Basis of Presentation " sheetId="31" state="visible" r:id="rId31"/>
    <sheet xmlns:r="http://schemas.openxmlformats.org/officeDocument/2006/relationships" name="Note 3 - Revenue (Tables)" sheetId="32" state="visible" r:id="rId32"/>
    <sheet xmlns:r="http://schemas.openxmlformats.org/officeDocument/2006/relationships" name="Note 4 - Miscellaneous Other _2" sheetId="33" state="visible" r:id="rId33"/>
    <sheet xmlns:r="http://schemas.openxmlformats.org/officeDocument/2006/relationships" name="Note 5 - Components of Pensio_2" sheetId="34" state="visible" r:id="rId34"/>
    <sheet xmlns:r="http://schemas.openxmlformats.org/officeDocument/2006/relationships" name="Note 6 - Components of Coal W_2" sheetId="35" state="visible" r:id="rId35"/>
    <sheet xmlns:r="http://schemas.openxmlformats.org/officeDocument/2006/relationships" name="Note 8 - Credit Losses (Tables)" sheetId="36" state="visible" r:id="rId36"/>
    <sheet xmlns:r="http://schemas.openxmlformats.org/officeDocument/2006/relationships" name="Note 9 - Inventories (Tables)" sheetId="37" state="visible" r:id="rId37"/>
    <sheet xmlns:r="http://schemas.openxmlformats.org/officeDocument/2006/relationships" name="Note 11 - Property, Plant and_2" sheetId="38" state="visible" r:id="rId38"/>
    <sheet xmlns:r="http://schemas.openxmlformats.org/officeDocument/2006/relationships" name="Note 12 - Other Accrued Liabi_2" sheetId="39" state="visible" r:id="rId39"/>
    <sheet xmlns:r="http://schemas.openxmlformats.org/officeDocument/2006/relationships" name="Note 13 - Long-term Debt (Table" sheetId="40" state="visible" r:id="rId40"/>
    <sheet xmlns:r="http://schemas.openxmlformats.org/officeDocument/2006/relationships" name="Note 14 - Commitments and Con_2" sheetId="41" state="visible" r:id="rId41"/>
    <sheet xmlns:r="http://schemas.openxmlformats.org/officeDocument/2006/relationships" name="Note 15 - Fair Value Of Finan_2" sheetId="42" state="visible" r:id="rId42"/>
    <sheet xmlns:r="http://schemas.openxmlformats.org/officeDocument/2006/relationships" name="Note 16 - Segment Information (" sheetId="43" state="visible" r:id="rId43"/>
    <sheet xmlns:r="http://schemas.openxmlformats.org/officeDocument/2006/relationships" name="Note 17 - Additional Informat_2" sheetId="44" state="visible" r:id="rId44"/>
    <sheet xmlns:r="http://schemas.openxmlformats.org/officeDocument/2006/relationships" name="Note 18 - Related Party Trans_2" sheetId="45" state="visible" r:id="rId45"/>
    <sheet xmlns:r="http://schemas.openxmlformats.org/officeDocument/2006/relationships" name="Note 1 - Basis of Presentatio_2" sheetId="46" state="visible" r:id="rId46"/>
    <sheet xmlns:r="http://schemas.openxmlformats.org/officeDocument/2006/relationships" name="Note 1 - Basis of Presentatio_3" sheetId="47" state="visible" r:id="rId47"/>
    <sheet xmlns:r="http://schemas.openxmlformats.org/officeDocument/2006/relationships" name="Note 1 - Basis of Presentatio_4" sheetId="48" state="visible" r:id="rId48"/>
    <sheet xmlns:r="http://schemas.openxmlformats.org/officeDocument/2006/relationships" name="Note 2 - Major Transactions (De" sheetId="49" state="visible" r:id="rId49"/>
    <sheet xmlns:r="http://schemas.openxmlformats.org/officeDocument/2006/relationships" name="Note 3 - Revenue (Details Textu" sheetId="50" state="visible" r:id="rId50"/>
    <sheet xmlns:r="http://schemas.openxmlformats.org/officeDocument/2006/relationships" name="Note 3 - Revenue - Revenue (Det" sheetId="51" state="visible" r:id="rId51"/>
    <sheet xmlns:r="http://schemas.openxmlformats.org/officeDocument/2006/relationships" name="Note 4 - Miscellaneous Other _3" sheetId="52" state="visible" r:id="rId52"/>
    <sheet xmlns:r="http://schemas.openxmlformats.org/officeDocument/2006/relationships" name="Note 5 - Components of Pensio_3" sheetId="53" state="visible" r:id="rId53"/>
    <sheet xmlns:r="http://schemas.openxmlformats.org/officeDocument/2006/relationships" name="Note 6 - Components of Coal W_3" sheetId="54" state="visible" r:id="rId54"/>
    <sheet xmlns:r="http://schemas.openxmlformats.org/officeDocument/2006/relationships" name="Note 7 - Income Taxes (Details " sheetId="55" state="visible" r:id="rId55"/>
    <sheet xmlns:r="http://schemas.openxmlformats.org/officeDocument/2006/relationships" name="Note 8 - Credit Losses (Details" sheetId="56" state="visible" r:id="rId56"/>
    <sheet xmlns:r="http://schemas.openxmlformats.org/officeDocument/2006/relationships" name="Note 8 - Credit Losses - Impact" sheetId="57" state="visible" r:id="rId57"/>
    <sheet xmlns:r="http://schemas.openxmlformats.org/officeDocument/2006/relationships" name="Note 8 - Credit Losses - Impa_2" sheetId="58" state="visible" r:id="rId58"/>
    <sheet xmlns:r="http://schemas.openxmlformats.org/officeDocument/2006/relationships" name="Note 9 - Inventories - Inventor" sheetId="59" state="visible" r:id="rId59"/>
    <sheet xmlns:r="http://schemas.openxmlformats.org/officeDocument/2006/relationships" name="Note 10 - Accounts Receivable_2" sheetId="60" state="visible" r:id="rId60"/>
    <sheet xmlns:r="http://schemas.openxmlformats.org/officeDocument/2006/relationships" name="Note 11 - Property, Plant and_3" sheetId="61" state="visible" r:id="rId61"/>
    <sheet xmlns:r="http://schemas.openxmlformats.org/officeDocument/2006/relationships" name="Note 11 - Property, Plant and_4" sheetId="62" state="visible" r:id="rId62"/>
    <sheet xmlns:r="http://schemas.openxmlformats.org/officeDocument/2006/relationships" name="Note 12 - Other Accrued Liabi_3" sheetId="63" state="visible" r:id="rId63"/>
    <sheet xmlns:r="http://schemas.openxmlformats.org/officeDocument/2006/relationships" name="Note 13 - Long-term Debt (Detai" sheetId="64" state="visible" r:id="rId64"/>
    <sheet xmlns:r="http://schemas.openxmlformats.org/officeDocument/2006/relationships" name="Note 13 - Long-term Debt - Long" sheetId="65" state="visible" r:id="rId65"/>
    <sheet xmlns:r="http://schemas.openxmlformats.org/officeDocument/2006/relationships" name="Note 13 - Long-term Debt - Lo_2" sheetId="66" state="visible" r:id="rId66"/>
    <sheet xmlns:r="http://schemas.openxmlformats.org/officeDocument/2006/relationships" name="Note 14 - Commitments and Con_3" sheetId="67" state="visible" r:id="rId67"/>
    <sheet xmlns:r="http://schemas.openxmlformats.org/officeDocument/2006/relationships" name="Note 14 - Commitments and Con_4" sheetId="68" state="visible" r:id="rId68"/>
    <sheet xmlns:r="http://schemas.openxmlformats.org/officeDocument/2006/relationships" name="Note 15 - Fair Value Of Finan_3" sheetId="69" state="visible" r:id="rId69"/>
    <sheet xmlns:r="http://schemas.openxmlformats.org/officeDocument/2006/relationships" name="Note 15 - Fair Value Of Finan_4" sheetId="70" state="visible" r:id="rId70"/>
    <sheet xmlns:r="http://schemas.openxmlformats.org/officeDocument/2006/relationships" name="Note 16 - Segment Information_2" sheetId="71" state="visible" r:id="rId71"/>
    <sheet xmlns:r="http://schemas.openxmlformats.org/officeDocument/2006/relationships" name="Note 16 - Segment Information -" sheetId="72" state="visible" r:id="rId72"/>
    <sheet xmlns:r="http://schemas.openxmlformats.org/officeDocument/2006/relationships" name="Note 16 - Segment Information_3" sheetId="73" state="visible" r:id="rId73"/>
    <sheet xmlns:r="http://schemas.openxmlformats.org/officeDocument/2006/relationships" name="Note 16 - Segment Information_4" sheetId="74" state="visible" r:id="rId74"/>
    <sheet xmlns:r="http://schemas.openxmlformats.org/officeDocument/2006/relationships" name="Note 17 - Additional Informat_3" sheetId="75" state="visible" r:id="rId75"/>
    <sheet xmlns:r="http://schemas.openxmlformats.org/officeDocument/2006/relationships" name="Note 17 - Additional Informat_4" sheetId="76" state="visible" r:id="rId76"/>
    <sheet xmlns:r="http://schemas.openxmlformats.org/officeDocument/2006/relationships" name="Note 18 - Related Party Trans_3" sheetId="77" state="visible" r:id="rId77"/>
    <sheet xmlns:r="http://schemas.openxmlformats.org/officeDocument/2006/relationships" name="Note 18 - Related Party Trans_4" sheetId="78" state="visible" r:id="rId78"/>
    <sheet xmlns:r="http://schemas.openxmlformats.org/officeDocument/2006/relationships" name="Note 19 - Stock, Unit and Deb_2" sheetId="79" state="visible" r:id="rId79"/>
    <sheet xmlns:r="http://schemas.openxmlformats.org/officeDocument/2006/relationships" name="Note 20 - Subsequent Events (De" sheetId="80" state="visible" r:id="rId8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Document And Entity Information - shares</t>
        </is>
      </c>
      <c r="B1" s="2" t="inlineStr">
        <is>
          <t>9 Months Ended</t>
        </is>
      </c>
    </row>
    <row r="2">
      <c r="B2" s="2" t="inlineStr">
        <is>
          <t>Sep. 30, 2020</t>
        </is>
      </c>
      <c r="C2" s="2" t="inlineStr">
        <is>
          <t>Oct. 28, 2020</t>
        </is>
      </c>
    </row>
    <row r="3">
      <c r="A3" s="3" t="inlineStr">
        <is>
          <t>Document Information [Line Items]</t>
        </is>
      </c>
    </row>
    <row r="4">
      <c r="A4" s="4" t="inlineStr">
        <is>
          <t>Entity Central Index Key</t>
        </is>
      </c>
      <c r="B4" s="4" t="inlineStr">
        <is>
          <t>0001710366</t>
        </is>
      </c>
    </row>
    <row r="5">
      <c r="A5" s="4" t="inlineStr">
        <is>
          <t>Entity Registrant Name</t>
        </is>
      </c>
      <c r="B5" s="4" t="inlineStr">
        <is>
          <t>CONSOL Energy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3</t>
        </is>
      </c>
    </row>
    <row r="9">
      <c r="A9" s="4" t="inlineStr">
        <is>
          <t>Document Fiscal Year Focus</t>
        </is>
      </c>
      <c r="B9" s="4" t="inlineStr">
        <is>
          <t>2020</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Sep. 30,
		2020</t>
        </is>
      </c>
    </row>
    <row r="13">
      <c r="A13" s="4" t="inlineStr">
        <is>
          <t>Document Transition Report</t>
        </is>
      </c>
      <c r="B13" s="4" t="inlineStr">
        <is>
          <t>false</t>
        </is>
      </c>
    </row>
    <row r="14">
      <c r="A14" s="4" t="inlineStr">
        <is>
          <t>Entity File Number</t>
        </is>
      </c>
      <c r="B14" s="4" t="inlineStr">
        <is>
          <t>001-38147</t>
        </is>
      </c>
    </row>
    <row r="15">
      <c r="A15" s="4" t="inlineStr">
        <is>
          <t>Entity Incorporation, State or Country Code</t>
        </is>
      </c>
      <c r="B15" s="4" t="inlineStr">
        <is>
          <t>DE</t>
        </is>
      </c>
    </row>
    <row r="16">
      <c r="A16" s="4" t="inlineStr">
        <is>
          <t>Entity Tax Identification Number</t>
        </is>
      </c>
      <c r="B16" s="4" t="inlineStr">
        <is>
          <t>82-1954058</t>
        </is>
      </c>
    </row>
    <row r="17">
      <c r="A17" s="4" t="inlineStr">
        <is>
          <t>Entity Address, Address Line One</t>
        </is>
      </c>
      <c r="B17" s="4" t="inlineStr">
        <is>
          <t>1000 CONSOL Energy Drive, Suite 100</t>
        </is>
      </c>
    </row>
    <row r="18">
      <c r="A18" s="4" t="inlineStr">
        <is>
          <t>Entity Address, City or Town</t>
        </is>
      </c>
      <c r="B18" s="4" t="inlineStr">
        <is>
          <t>Canonsburg</t>
        </is>
      </c>
    </row>
    <row r="19">
      <c r="A19" s="4" t="inlineStr">
        <is>
          <t>Entity Address, State or Province</t>
        </is>
      </c>
      <c r="B19" s="4" t="inlineStr">
        <is>
          <t>PA</t>
        </is>
      </c>
    </row>
    <row r="20">
      <c r="A20" s="4" t="inlineStr">
        <is>
          <t>Entity Address, Postal Zip Code</t>
        </is>
      </c>
      <c r="B20" s="4" t="inlineStr">
        <is>
          <t>15317-6506</t>
        </is>
      </c>
    </row>
    <row r="21">
      <c r="A21" s="4" t="inlineStr">
        <is>
          <t>City Area Code</t>
        </is>
      </c>
      <c r="B21" s="4" t="inlineStr">
        <is>
          <t>724</t>
        </is>
      </c>
    </row>
    <row r="22">
      <c r="A22" s="4" t="inlineStr">
        <is>
          <t>Local Phone Number</t>
        </is>
      </c>
      <c r="B22" s="4" t="inlineStr">
        <is>
          <t>416-8300</t>
        </is>
      </c>
    </row>
    <row r="23">
      <c r="A23" s="4" t="inlineStr">
        <is>
          <t>Title of 12(b) Security</t>
        </is>
      </c>
      <c r="B23" s="4" t="inlineStr">
        <is>
          <t>Common Stock, $0.01 par value</t>
        </is>
      </c>
    </row>
    <row r="24">
      <c r="A24" s="4" t="inlineStr">
        <is>
          <t>Trading Symbol</t>
        </is>
      </c>
      <c r="B24" s="4" t="inlineStr">
        <is>
          <t>CEIX</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60363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t>
        </is>
      </c>
      <c r="B1" s="2" t="inlineStr">
        <is>
          <t>9 Months Ended</t>
        </is>
      </c>
    </row>
    <row r="2">
      <c r="B2" s="2" t="inlineStr">
        <is>
          <t>Sep. 30, 2020</t>
        </is>
      </c>
    </row>
    <row r="3">
      <c r="A3" s="3" t="inlineStr">
        <is>
          <t>Notes to Financial Statements</t>
        </is>
      </c>
    </row>
    <row r="4">
      <c r="A4" s="4" t="inlineStr">
        <is>
          <t>Organization, Consolidation and Presentation of Financial Statements Disclosure and Significant Accounting Policies [Text Block]</t>
        </is>
      </c>
      <c r="B4" s="4" t="inlineStr">
        <is>
          <t>NOTE 1—BASIS Basis of Presentation The accompanying Consolidated Financial Statements have been prepared in accordance with generally accepted accounting principles for interim financial information and with the instructions to Form 10 10 X. not three nine September 30, 2020 not may The Consolidated Balance Sheet at December 31, 2019 not 10 10 December 31, 2019 Basis of Consolidation The Consolidated Financial Statements include the accounts of CONSOL Energy Inc. and its wholly-owned and majority-owned and/or controlled subsidiaries. The portion of these entities that is not Recent Accounting Pronouncements In March 2020, 2020 04 848 March 12, 2020 December 31, 2022. may March 12, 2020, March 12, 2020, March 12, 2020. not In January 2020, 2020 01 321 323 815 321, 323, 815, 825, December 15, 2020, not In December 2019, 2019 12 740 2019 12 1 2 3 2019 12 not December 15, 2020, not In August 2018, 2018 14 715 20 December 15, 2020, not Earnings per Share Basic earnings per share are computed by dividing net (loss) income attributable to CONSOL Energy Inc. shareholders by the weighted average shares outstanding during the reporting period. Dilutive earnings per share are computed similarly to basic earnings per share, except that the weighted average shares outstanding are increased to include additional shares from restricted stock units and performance share units, if dilutive. The number of additional shares is calculated by assuming that outstanding restricted stock units and performance share units were released, and that the proceeds from such activities were used to acquire shares of common stock at the average market price during the reporting period. The table below sets forth the share-based awards that have been excluded from the computation of diluted earnings per share because their effect would be anti-dilutive: Three Months Ended Nine Months Ended September 30, September 30, 2020 2019 2020 2019 Anti-Dilutive Restricted Stock Units 1,561,852 418,924 1,361,077 166,650 Anti-Dilutive Performance Share Units 29,062 56,399 32,736 — 1,590,914 475,323 1,393,813 166,650 The computations for basic and dilutive earnings per share are as follows: Three Months Ended Nine Months Ended Dollars in thousands, except per share data September 30, September 30, 2020 2019 2020 2019 Numerator: Net (Loss) Income $ (9,360 ) $ 7,024 $ (27,948 ) $ 76,157 Less: Net (Loss) Income Attributable to Noncontrolling Interest (2,136 ) 2,684 (5,108 ) 14,102 Net (Loss) Income Attributable to CONSOL Energy Inc. Shareholders $ (7,224 ) $ 4,340 $ (22,840 ) $ 62,055 Denominator: Weighted-average shares of common stock outstanding 26,034,198 26,835,297 26,017,546 27,285,511 Effect of dilutive shares* — 181,693 — 195,332 Weighted-average diluted shares of common stock outstanding 26,034,198 27,016,990 26,017,546 27,480,843 (Loss) Earnings per Share: Basic $ (0.28 ) $ 0.16 $ (0.88 ) $ 2.27 Dilutive $ (0.28 ) $ 0.16 $ (0.88 ) $ 2.26 *During periods in which the Company incurs a net loss, diluted weighted average shares outstanding are equal to basic weighted average shares outstanding because the effect of all equity awards is anti-dilutive. As of September 30, 2020 non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2 - Major Transactions</t>
        </is>
      </c>
      <c r="B1" s="2" t="inlineStr">
        <is>
          <t>9 Months Ended</t>
        </is>
      </c>
    </row>
    <row r="2">
      <c r="B2" s="2" t="inlineStr">
        <is>
          <t>Sep. 30, 2020</t>
        </is>
      </c>
    </row>
    <row r="3">
      <c r="A3" s="3" t="inlineStr">
        <is>
          <t>Notes to Financial Statements</t>
        </is>
      </c>
    </row>
    <row r="4">
      <c r="A4" s="4" t="inlineStr">
        <is>
          <t>Collaborative Arrangement Disclosure [Text Block]</t>
        </is>
      </c>
      <c r="B4" s="4" t="inlineStr">
        <is>
          <t xml:space="preserve">NOTE 2—MAJOR On September 16, 2020, 11 2013 2013 2020 2013 CONSOL Energy Inc. v Murray Energy Holdings Co., et al. 2:20 02036, 1 2 three September 30, 2020. September 30, 2020, December 31, 2019, 1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t>
        </is>
      </c>
      <c r="B1" s="2" t="inlineStr">
        <is>
          <t>9 Months Ended</t>
        </is>
      </c>
    </row>
    <row r="2">
      <c r="B2" s="2" t="inlineStr">
        <is>
          <t>Sep. 30, 2020</t>
        </is>
      </c>
    </row>
    <row r="3">
      <c r="A3" s="3" t="inlineStr">
        <is>
          <t>Notes to Financial Statements</t>
        </is>
      </c>
    </row>
    <row r="4">
      <c r="A4" s="4" t="inlineStr">
        <is>
          <t>Revenue from Contract with Customer [Text Block]</t>
        </is>
      </c>
      <c r="B4" s="4" t="inlineStr">
        <is>
          <t>NOTE 3—REVENUE: The following table disaggregates CONSOL Energy's revenue from contracts with customers to depict how the nature, amount, timing and uncertainty of the Company's revenues and cash flows are affected by economic factors: Three Months Ended Nine Months Ended September 30, 2020 September 30, 2019 September 30, 2020 September 30, 2019 Coal Revenue $ 184,375 $ 301,542 $ 542,140 $ 984,665 Terminal Revenue 17,008 16,303 49,407 50,829 Freight Revenue 12,909 3,599 19,141 14,115 Total Revenue from Contracts with Customers $ 214,292 $ 321,444 $ 610,688 $ 1,049,609 Coal Revenue CONSOL Energy's coal revenue is generally recognized when title passes to the customer and the price is fixed and determinable. Generally, title passes when coal is loaded at the central preparation facility and, on occasion, at terminal locations or other customer destinations. The Company's coal contract revenue per ton is fixed and determinable and adjusted for nominal quality adjustments. Some coal contracts also contain positive electric power price-related adjustments, which represent market-driven price adjustments, wherein no not not The estimated transaction price from each of the Company's contracts is based on the total amount of consideration to which the Company expects to be entitled under the contract. Included in the transaction price for certain coal supply contracts is the impact of variable consideration, including quality price adjustments, handling services, per ton price fluctuations based on certain coal sales price indices and anticipated payments in lieu of shipments. The estimated transaction price for each contract is allocated to the Company's performance obligations based on relative stand-alone selling prices determined at contract inception. The Company has determined that each ton of coal represents a separate and distinct performance obligation. Some of the Company's contracts span multiple years and have annual pricing modifications, based upon market-driven or inflationary adjustments, where no While CONSOL Energy does, from time to time, experience costs of obtaining coal customer contracts with amortization periods greater than one September 30, 2020 December 31, 2019 not three nine September 30, 2020 2019 not not not Terminal Revenue Terminal revenues are attributable to the Company's CONSOL Marine Terminal and include revenues earned from providing receipt and unloading of coal from rail cars, transporting coal from the receipt point to temporary storage or stockpile facilities located at the Terminal, stockpiling, blending, weighing, sampling, redelivery, and loading of coal onto vessels. Revenues for these services are generally earned on a rateable basis, and performance obligations are considered fulfilled as the services are performed. The CONSOL Marine Terminal does not one September 30, 2020 December 31, 2019 not three nine September 30, 2020 2019 not not not Freight Revenue Some of CONSOL Energy's coal contracts require that the Company sell its coal at locations other than its central preparation plant. The cost to transport the Company's coal to the ultimate sales point is passed through to the Company's customers and CONSOL Energy recognizes the freight revenue equal to the transportation costs when title of the coal passes to the customer. Contract Balances Contract assets are recorded separately from trade receivables in the Company's Consolidated Balance Sheets and are reclassified to trade receivables as title passes to the customer and the Company's right to consideration becomes unconditional. Payments for coal shipments are typically due within two four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4 - Miscellaneous Other Income</t>
        </is>
      </c>
      <c r="B1" s="2" t="inlineStr">
        <is>
          <t>9 Months Ended</t>
        </is>
      </c>
    </row>
    <row r="2">
      <c r="B2" s="2" t="inlineStr">
        <is>
          <t>Sep. 30, 2020</t>
        </is>
      </c>
    </row>
    <row r="3">
      <c r="A3" s="3" t="inlineStr">
        <is>
          <t>Notes to Financial Statements</t>
        </is>
      </c>
    </row>
    <row r="4">
      <c r="A4" s="4" t="inlineStr">
        <is>
          <t>Interest and Other Income [Text Block]</t>
        </is>
      </c>
      <c r="B4" s="4" t="inlineStr">
        <is>
          <t xml:space="preserve">NOTE 4—MISCELLANEOUS
Three Months Ended September 30, Nine Months Ended September 30,
2020 2019 2020 2019
Contract Buyout $ — $ 1,193 $ 40,969 $ 3,583
Sale of Certain Coal Lease Contracts 17,847 — 17,847 —
Royalty Income - Non-Operated Coal 2,241 4,976 9,638 16,863
Rental Income 255 625 1,077 1,923
Property Easements and Option Income 19 100 495 1,529
Interest Income 76 755 442 2,399
Purchased Coal Sales — 3,136 — 9,052
Other 563 403 639 1,325
Miscellaneous Other Income $ 21,001 $ 11,188 $ 71,107 $ 36,674 Contract buyout income was primarily the result of partial contract buyouts that involved negotiations to reduce coal quantities of several customer contracts in exchange for payment of certain fees to the Company, and do not The sale of certain coal lease contracts was in connection with one three September 30, 2020 Royalty income represents earned revenue related to overriding royalty agreements or coal reserve leases between the Company and third Purchased coal sales include earned revenue related to coal purchased externally by the Company to blend and resell in order to fulfill various contrac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Components of Pension and Other Post-employment Benefit (OPEB) Plans Net Periodic Benefit Costs</t>
        </is>
      </c>
      <c r="B1" s="2" t="inlineStr">
        <is>
          <t>9 Months Ended</t>
        </is>
      </c>
    </row>
    <row r="2">
      <c r="B2" s="2" t="inlineStr">
        <is>
          <t>Sep. 30, 2020</t>
        </is>
      </c>
    </row>
    <row r="3">
      <c r="A3" s="3" t="inlineStr">
        <is>
          <t>Notes to Financial Statements</t>
        </is>
      </c>
    </row>
    <row r="4">
      <c r="A4" s="4" t="inlineStr">
        <is>
          <t>Retirement Benefits [Text Block]</t>
        </is>
      </c>
      <c r="B4" s="4" t="inlineStr">
        <is>
          <t>NOTE 5—COMPONENTS The components of Net Periodic Benefit (Credit) Cost are as follows:
Pension Benefits Other Post-Employment Benefits
Three Months Ended Nine Months Ended Three Months Ended Nine Months Ended
September 30, September 30, September 30, September 30,
2020 2019 2020 2019 2020 2019 2020 2019
Service Cost $ 296 $ 987 $ 887 $ 2,963 $ — $ — $ — $ —
Interest Cost 5,044 6,275 15,132 18,825 3,199 4,580 9,597 13,740
Expected Return on Plan Assets (10,455 ) (10,114 ) (31,365 ) (30,343 ) — — — —
Amortization of Prior Service Credits — (92 ) — (275 ) (601 ) (601 ) (1,804 ) (1,804 )
Amortization of Actuarial Loss 1,730 1,490 5,191 4,469 2,319 2,315 6,958 6,946
Net Periodic Benefit (Credit) Cost $ (3,385 ) $ (1,454 ) $ (10,155 ) $ (4,361 ) $ 4,917 $ 6,294 $ 14,751 $ 18,882 (Credits) expenses related to pension and other post-employment benefits are reflected in Operating and Other Costs in the Consolidated Statements of Incom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omponents of Coal Workers' Pneumoconiosis (CWP) and Workers' Compensation Net Periodic Benefit Costs</t>
        </is>
      </c>
      <c r="B1" s="2" t="inlineStr">
        <is>
          <t>9 Months Ended</t>
        </is>
      </c>
    </row>
    <row r="2">
      <c r="B2" s="2" t="inlineStr">
        <is>
          <t>Sep. 30, 2020</t>
        </is>
      </c>
    </row>
    <row r="3">
      <c r="A3" s="3" t="inlineStr">
        <is>
          <t>Notes to Financial Statements</t>
        </is>
      </c>
    </row>
    <row r="4">
      <c r="A4" s="4" t="inlineStr">
        <is>
          <t>Pneumoconiosis Benefits And Workers Compensation Disclosure [Text Block]</t>
        </is>
      </c>
      <c r="B4" s="4" t="inlineStr">
        <is>
          <t xml:space="preserve">NOTE 6—COMPONENTS The components of Net Periodic Benefit Cost are as follows:
CWP Workers' Compensation
Three Months Ended Nine Months Ended Three Months Ended Nine Months Ended
September 30, September 30, September 30, September 30,
2020 2019 2020 2019 2020 2019 2020 2019
Service Cost $ 1,150 $ 948 $ 3,452 $ 2,844 $ 1,569 $ 1,421 $ 4,707 $ 4,264
Interest Cost 1,552 1,750 4,655 5,250 461 646 1,383 1,939
Amortization of Actuarial Loss (Gain) 1,401 254 4,203 762 (122 ) (193 ) (366 ) (580 )
State Administrative Fees and Insurance Bond Premiums — — — — 583 510 1,665 1,671
Net Periodic Benefit Cost $ 4,103 $ 2,952 $ 12,310 $ 8,856 $ 2,491 $ 2,384 $ 7,389 $ 7,29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9 Months Ended</t>
        </is>
      </c>
    </row>
    <row r="2">
      <c r="B2" s="2" t="inlineStr">
        <is>
          <t>Sep. 30, 2020</t>
        </is>
      </c>
    </row>
    <row r="3">
      <c r="A3" s="3" t="inlineStr">
        <is>
          <t>Notes to Financial Statements</t>
        </is>
      </c>
    </row>
    <row r="4">
      <c r="A4" s="4" t="inlineStr">
        <is>
          <t>Income Tax Disclosure [Text Block]</t>
        </is>
      </c>
      <c r="B4" s="4" t="inlineStr">
        <is>
          <t xml:space="preserve">NOTE 7—INCOME The Company has evaluated the impact of the Coronavirus Aid, Relief, and Economic Security Act (“CARES Act”), which was signed into law by the President of the United States in March 2020. 2017 The Company's year-to-date tax rate is based on its estimated full year effective tax rate. The effective tax rate for the nine September 30, 2020 21%, “163j 30% 50% 2019 2020, 163j nine September 30, 2020 163j The effective tax rate for the nine September 30, 2019 nine September 30, 2019 21%, The Company utilizes the “more likely than not” nine September 30, 2020 December 31, 2019 not The Company is subject to taxation in the United States and its various states, as well as Canada and its various provinces. Under the provisions of the tax matters agreement entered into between the Company and its former parent on November 28, 2017 ( January 1, 2016 December 31, 2019 November 28, 2017 December 31, 201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Credit Losses</t>
        </is>
      </c>
      <c r="B1" s="2" t="inlineStr">
        <is>
          <t>9 Months Ended</t>
        </is>
      </c>
    </row>
    <row r="2">
      <c r="B2" s="2" t="inlineStr">
        <is>
          <t>Sep. 30, 2020</t>
        </is>
      </c>
    </row>
    <row r="3">
      <c r="A3" s="3" t="inlineStr">
        <is>
          <t>Notes to Financial Statements</t>
        </is>
      </c>
    </row>
    <row r="4">
      <c r="A4" s="4" t="inlineStr">
        <is>
          <t>Credit Loss, Financial Instrument [Text Block]</t>
        </is>
      </c>
      <c r="B4" s="4" t="inlineStr">
        <is>
          <t xml:space="preserve">NOTE 8—CREDIT Effective January 1, 2020, 2016 013, Financial Instruments - Credit Losses (Topic 326 not not The following table illustrates the impact of ASC 326.
January 1, 2020
As Reported Under ASC 326 Pre-ASC 326 Adoption Impact of ASC 326 Adoption
Trade Receivables $ 3,051 $ 2,100 $ 951
Other Receivables 3,372 711 2,661
Other Assets 795 — 795
Allowance for Credit Losses on Receivables $ 7,218 $ 2,811 $ 4,407 The Company is exposed to credit losses primarily through sales of products and services. The Company's expected loss allowance methodology for accounts receivable is developed using historical collection experience, current and future economic and market conditions and a review of the current status of customers' trade and other accounts receivables. Due to the short-term nature of such receivables, the estimate of the amount of accounts receivable that may not Balances are written off when determined to be uncollectible. The Company considered the current and expected future economic and market conditions surrounding the novel coronavirus (COVID- 19 not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changes to the assessment of anticipated payment, changes in economic conditions, current industry trends in the markets the Company serves, and changes in the financial health of the Company's counterparties. The following table provides a roll-forward of the allowance for credit losses by portfolio segment that is deducted from the amortized cost basis of accounts receivable to present the net amount expected to be collected.
Trade Receivables Other Receivables Other Assets
Beginning Balance, January 1, 2020 $ 2,100 $ 711 $ —
Adoption of ASU 2016-13, cumulative-effect adjustment to retained earnings 951 2,661 795
Provision for expected credit losses 1,823 1,120 851
Ending Balance, September 30, 2020 $ 4,874 $ 4,492 $ 1,64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Inventories</t>
        </is>
      </c>
      <c r="B1" s="2" t="inlineStr">
        <is>
          <t>9 Months Ended</t>
        </is>
      </c>
    </row>
    <row r="2">
      <c r="B2" s="2" t="inlineStr">
        <is>
          <t>Sep. 30, 2020</t>
        </is>
      </c>
    </row>
    <row r="3">
      <c r="A3" s="3" t="inlineStr">
        <is>
          <t>Notes to Financial Statements</t>
        </is>
      </c>
    </row>
    <row r="4">
      <c r="A4" s="4" t="inlineStr">
        <is>
          <t>Inventory Disclosure [Text Block]</t>
        </is>
      </c>
      <c r="B4" s="4" t="inlineStr">
        <is>
          <t>NOTE 9—INVENTORIES: Inventory components consist of the following:
September 30, December 31,
2020 2019
Coal $ 6,640 $ 2,484
Supplies 49,937 51,647
Total Inventories $ 56,577 $ 54,131 Inventories are stated at the lower of cost or net realizable value. The cost of coal inventories is determined by the first firs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Note 10 - Accounts Receivable Securitization</t>
        </is>
      </c>
      <c r="B1" s="2" t="inlineStr">
        <is>
          <t>9 Months Ended</t>
        </is>
      </c>
    </row>
    <row r="2">
      <c r="B2" s="2" t="inlineStr">
        <is>
          <t>Sep. 30, 2020</t>
        </is>
      </c>
    </row>
    <row r="3">
      <c r="A3" s="3" t="inlineStr">
        <is>
          <t>Notes to Financial Statements</t>
        </is>
      </c>
    </row>
    <row r="4">
      <c r="A4" s="4" t="inlineStr">
        <is>
          <t>Accounts Receivable Securitization [Text Block]</t>
        </is>
      </c>
      <c r="B4" s="4" t="inlineStr">
        <is>
          <t xml:space="preserve">NOTE 10—ACCOUNTS CONSOL Energy and certain of its U.S. subsidiaries are parties to a trade accounts receivable securitization facility with financial institutions for the sale on a continuous basis of eligible trade accounts receivable. In March 2020, August 30, 2021 March 27, 2023. Pursuant to the securitization facility, CONSOL Thermal Holdings LLC sells current and future trade receivables to CONSOL Pennsylvania Coal Company LLC. CONSOL Marine Terminals LLC and CONSOL Pennsylvania Coal Company LLC sell and/or contribute current and future trade receivables (including receivables sold to CONSOL Pennsylvania Coal Company LLC by CONSOL Thermal Holdings LLC) to CONSOL Funding LLC (the “SPV”). The SPV, in turn, pledges its interests in the receivables to PNC Bank, which either makes loans or issues letters of credit on behalf of the SPV. The maximum amount of advances and letters of credit outstanding under the securitization facility may not Loans under the securitization facility accrue interest at a reserve-adjusted LIBOR market index rate equal to the one At September 30, 2020 September 30, 2020 December 31, 2019 December 31, 2019 three nine September 30, 2020 three nine September 30, 2019 no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1" customWidth="1" min="1" max="1"/>
    <col width="80" customWidth="1" min="2" max="2"/>
    <col width="15" customWidth="1" min="3" max="3"/>
    <col width="14" customWidth="1" min="4" max="4"/>
    <col width="15" customWidth="1" min="5" max="5"/>
    <col width="14" customWidth="1" min="6" max="6"/>
  </cols>
  <sheetData>
    <row r="1">
      <c r="A1" s="1" t="inlineStr">
        <is>
          <t>Consolidated Statements of Income (Unaudited)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Total Revenue from Contracts with Customers</t>
        </is>
      </c>
      <c r="C3" s="6" t="n">
        <v>214292</v>
      </c>
      <c r="D3" s="6" t="n">
        <v>321444</v>
      </c>
      <c r="E3" s="6" t="n">
        <v>610688</v>
      </c>
      <c r="F3" s="6" t="n">
        <v>1049609</v>
      </c>
    </row>
    <row r="4">
      <c r="A4" s="4" t="inlineStr">
        <is>
          <t>Miscellaneous Other Income</t>
        </is>
      </c>
      <c r="C4" s="5" t="n">
        <v>21001</v>
      </c>
      <c r="D4" s="5" t="n">
        <v>11188</v>
      </c>
      <c r="E4" s="5" t="n">
        <v>71107</v>
      </c>
      <c r="F4" s="5" t="n">
        <v>36674</v>
      </c>
    </row>
    <row r="5">
      <c r="A5" s="4" t="inlineStr">
        <is>
          <t>Gain on Sale of Assets</t>
        </is>
      </c>
      <c r="C5" s="5" t="n">
        <v>7926</v>
      </c>
      <c r="D5" s="5" t="n">
        <v>714</v>
      </c>
      <c r="E5" s="5" t="n">
        <v>15241</v>
      </c>
      <c r="F5" s="5" t="n">
        <v>1986</v>
      </c>
    </row>
    <row r="6">
      <c r="A6" s="4" t="inlineStr">
        <is>
          <t>Total Revenue and Other Income</t>
        </is>
      </c>
      <c r="C6" s="5" t="n">
        <v>243219</v>
      </c>
      <c r="D6" s="5" t="n">
        <v>333346</v>
      </c>
      <c r="E6" s="5" t="n">
        <v>697036</v>
      </c>
      <c r="F6" s="5" t="n">
        <v>1088269</v>
      </c>
    </row>
    <row r="7">
      <c r="A7" s="3" t="inlineStr">
        <is>
          <t>Costs and Expenses:</t>
        </is>
      </c>
    </row>
    <row r="8">
      <c r="A8" s="4" t="inlineStr">
        <is>
          <t>Operating and Other Costs</t>
        </is>
      </c>
      <c r="C8" s="5" t="n">
        <v>153031</v>
      </c>
      <c r="D8" s="5" t="n">
        <v>234849</v>
      </c>
      <c r="E8" s="5" t="n">
        <v>481712</v>
      </c>
      <c r="F8" s="5" t="n">
        <v>718410</v>
      </c>
    </row>
    <row r="9">
      <c r="A9" s="4" t="inlineStr">
        <is>
          <t>Depreciation, Depletion and Amortization</t>
        </is>
      </c>
      <c r="C9" s="5" t="n">
        <v>54959</v>
      </c>
      <c r="D9" s="5" t="n">
        <v>54370</v>
      </c>
      <c r="E9" s="5" t="n">
        <v>156057</v>
      </c>
      <c r="F9" s="5" t="n">
        <v>151245</v>
      </c>
    </row>
    <row r="10">
      <c r="A10" s="4" t="inlineStr">
        <is>
          <t>Freight Expense</t>
        </is>
      </c>
      <c r="C10" s="5" t="n">
        <v>12909</v>
      </c>
      <c r="D10" s="5" t="n">
        <v>3599</v>
      </c>
      <c r="E10" s="5" t="n">
        <v>19141</v>
      </c>
      <c r="F10" s="5" t="n">
        <v>14115</v>
      </c>
    </row>
    <row r="11">
      <c r="A11" s="4" t="inlineStr">
        <is>
          <t>Selling, General and Administrative Costs</t>
        </is>
      </c>
      <c r="C11" s="5" t="n">
        <v>11117</v>
      </c>
      <c r="D11" s="5" t="n">
        <v>14690</v>
      </c>
      <c r="E11" s="5" t="n">
        <v>39726</v>
      </c>
      <c r="F11" s="5" t="n">
        <v>52901</v>
      </c>
    </row>
    <row r="12">
      <c r="A12" s="4" t="inlineStr">
        <is>
          <t>(Gain) Loss on Debt Extinguishment</t>
        </is>
      </c>
      <c r="C12" s="5" t="n">
        <v>-1078</v>
      </c>
      <c r="D12" s="5" t="n">
        <v>801</v>
      </c>
      <c r="E12" s="5" t="n">
        <v>-17911</v>
      </c>
      <c r="F12" s="5" t="n">
        <v>25444</v>
      </c>
    </row>
    <row r="13">
      <c r="A13" s="4" t="inlineStr">
        <is>
          <t>Interest Expense, net</t>
        </is>
      </c>
      <c r="C13" s="5" t="n">
        <v>15723</v>
      </c>
      <c r="D13" s="5" t="n">
        <v>15598</v>
      </c>
      <c r="E13" s="5" t="n">
        <v>46116</v>
      </c>
      <c r="F13" s="5" t="n">
        <v>50240</v>
      </c>
    </row>
    <row r="14">
      <c r="A14" s="4" t="inlineStr">
        <is>
          <t>Total Costs and Expenses</t>
        </is>
      </c>
      <c r="C14" s="5" t="n">
        <v>246661</v>
      </c>
      <c r="D14" s="5" t="n">
        <v>323907</v>
      </c>
      <c r="E14" s="5" t="n">
        <v>724841</v>
      </c>
      <c r="F14" s="5" t="n">
        <v>1012355</v>
      </c>
    </row>
    <row r="15">
      <c r="A15" s="4" t="inlineStr">
        <is>
          <t>(Loss) Earnings Before Income Tax</t>
        </is>
      </c>
      <c r="C15" s="5" t="n">
        <v>-3442</v>
      </c>
      <c r="D15" s="5" t="n">
        <v>9439</v>
      </c>
      <c r="E15" s="5" t="n">
        <v>-27805</v>
      </c>
      <c r="F15" s="5" t="n">
        <v>75914</v>
      </c>
    </row>
    <row r="16">
      <c r="A16" s="4" t="inlineStr">
        <is>
          <t>Income Tax Expense (Benefit)</t>
        </is>
      </c>
      <c r="C16" s="5" t="n">
        <v>5918</v>
      </c>
      <c r="D16" s="5" t="n">
        <v>2415</v>
      </c>
      <c r="E16" s="5" t="n">
        <v>143</v>
      </c>
      <c r="F16" s="5" t="n">
        <v>-243</v>
      </c>
    </row>
    <row r="17">
      <c r="A17" s="4" t="inlineStr">
        <is>
          <t>Net (Loss) Income</t>
        </is>
      </c>
      <c r="C17" s="5" t="n">
        <v>-9360</v>
      </c>
      <c r="D17" s="5" t="n">
        <v>7024</v>
      </c>
      <c r="E17" s="5" t="n">
        <v>-27948</v>
      </c>
      <c r="F17" s="5" t="n">
        <v>76157</v>
      </c>
    </row>
    <row r="18">
      <c r="A18" s="4" t="inlineStr">
        <is>
          <t>Less: Net (Loss) Income Attributable to Noncontrolling Interest</t>
        </is>
      </c>
      <c r="C18" s="5" t="n">
        <v>-2136</v>
      </c>
      <c r="D18" s="5" t="n">
        <v>2684</v>
      </c>
      <c r="E18" s="5" t="n">
        <v>-5108</v>
      </c>
      <c r="F18" s="5" t="n">
        <v>14102</v>
      </c>
    </row>
    <row r="19">
      <c r="A19" s="4" t="inlineStr">
        <is>
          <t>Net (Loss) Income Attributable to CONSOL Energy Inc. Shareholders</t>
        </is>
      </c>
      <c r="C19" s="6" t="n">
        <v>-7224</v>
      </c>
      <c r="D19" s="6" t="n">
        <v>4340</v>
      </c>
      <c r="E19" s="6" t="n">
        <v>-22840</v>
      </c>
      <c r="F19" s="6" t="n">
        <v>62055</v>
      </c>
    </row>
    <row r="20">
      <c r="A20" s="3" t="inlineStr">
        <is>
          <t>(Loss) Earnings per Share:</t>
        </is>
      </c>
    </row>
    <row r="21">
      <c r="A21" s="4" t="inlineStr">
        <is>
          <t>Total Basic (Loss) Earnings per Share (in dollars per share)</t>
        </is>
      </c>
      <c r="C21" s="7" t="n">
        <v>-0.28</v>
      </c>
      <c r="D21" s="7" t="n">
        <v>0.16</v>
      </c>
      <c r="E21" s="7" t="n">
        <v>-0.88</v>
      </c>
      <c r="F21" s="7" t="n">
        <v>2.27</v>
      </c>
    </row>
    <row r="22">
      <c r="A22" s="4" t="inlineStr">
        <is>
          <t>Total Dilutive (Loss) Earnings per Share (in dollars per share)</t>
        </is>
      </c>
      <c r="C22" s="7" t="n">
        <v>-0.28</v>
      </c>
      <c r="D22" s="7" t="n">
        <v>0.16</v>
      </c>
      <c r="E22" s="7" t="n">
        <v>-0.88</v>
      </c>
      <c r="F22" s="7" t="n">
        <v>2.26</v>
      </c>
    </row>
    <row r="23">
      <c r="A23" s="4" t="inlineStr">
        <is>
          <t>Coal Revenue [Member]</t>
        </is>
      </c>
    </row>
    <row r="24">
      <c r="A24" s="4" t="inlineStr">
        <is>
          <t>Total Revenue from Contracts with Customers</t>
        </is>
      </c>
      <c r="B24" s="4" t="inlineStr">
        <is>
          <t>[1]</t>
        </is>
      </c>
      <c r="C24" s="6" t="n">
        <v>184375</v>
      </c>
      <c r="D24" s="6" t="n">
        <v>301542</v>
      </c>
      <c r="E24" s="6" t="n">
        <v>542140</v>
      </c>
      <c r="F24" s="6" t="n">
        <v>984665</v>
      </c>
    </row>
    <row r="25">
      <c r="A25" s="4" t="inlineStr">
        <is>
          <t>Terminal Revenue [Member]</t>
        </is>
      </c>
    </row>
    <row r="26">
      <c r="A26" s="4" t="inlineStr">
        <is>
          <t>Total Revenue from Contracts with Customers</t>
        </is>
      </c>
      <c r="C26" s="5" t="n">
        <v>17008</v>
      </c>
      <c r="D26" s="5" t="n">
        <v>16303</v>
      </c>
      <c r="E26" s="5" t="n">
        <v>49407</v>
      </c>
      <c r="F26" s="5" t="n">
        <v>50829</v>
      </c>
    </row>
    <row r="27">
      <c r="A27" s="4" t="inlineStr">
        <is>
          <t>Freight Revenue [Member]</t>
        </is>
      </c>
    </row>
    <row r="28">
      <c r="A28" s="4" t="inlineStr">
        <is>
          <t>Total Revenue from Contracts with Customers</t>
        </is>
      </c>
      <c r="C28" s="6" t="n">
        <v>12909</v>
      </c>
      <c r="D28" s="6" t="n">
        <v>3599</v>
      </c>
      <c r="E28" s="6" t="n">
        <v>19141</v>
      </c>
      <c r="F28" s="6" t="n">
        <v>14115</v>
      </c>
    </row>
    <row r="29"/>
    <row r="30">
      <c r="A30" s="4" t="inlineStr">
        <is>
          <t>[1]</t>
        </is>
      </c>
      <c r="B30" s="4" t="inlineStr">
        <is>
          <t>For the three and nine months ended September 30, 2020 and 2019, the PAMC segment had revenues from the following customers, each comprising over 10% of the Company's total sales:</t>
        </is>
      </c>
    </row>
  </sheetData>
  <mergeCells count="5">
    <mergeCell ref="A1:B2"/>
    <mergeCell ref="C1:D1"/>
    <mergeCell ref="E1:F1"/>
    <mergeCell ref="A29:E29"/>
    <mergeCell ref="B30:E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Property, Plant and Equipment</t>
        </is>
      </c>
      <c r="B1" s="2" t="inlineStr">
        <is>
          <t>9 Months Ended</t>
        </is>
      </c>
    </row>
    <row r="2">
      <c r="B2" s="2" t="inlineStr">
        <is>
          <t>Sep. 30, 2020</t>
        </is>
      </c>
    </row>
    <row r="3">
      <c r="A3" s="3" t="inlineStr">
        <is>
          <t>Notes to Financial Statements</t>
        </is>
      </c>
    </row>
    <row r="4">
      <c r="A4" s="4" t="inlineStr">
        <is>
          <t>Property, Plant and Equipment Disclosure [Text Block]</t>
        </is>
      </c>
      <c r="B4" s="4" t="inlineStr">
        <is>
          <t>NOTE 11—PROPERTY, Property, plant and equipment consists of the following:
September 30, December 31,
2020 2019
Plant and Equipment $ 3,131,792 $ 3,028,514
Coal Properties and Surface Lands 874,439 872,909
Airshafts 449,863 437,003
Mine Development 343,960 342,706
Advance Mining Royalties 326,649 327,048
Total Property, Plant and Equipment 5,126,703 5,008,180
Less: Accumulated Depreciation, Depletion and Amortization 3,043,463 2,916,015
Total Property, Plant and Equipment, Net $ 2,083,240 $ 2,092,165 Coal reserves are controlled either through fee ownership or by lease. The duration of the leases vary; however, the lease terms are generally extended automatically to the exhaustion of economically recoverable reserves, as long as active mining continues. Coal interests held by lease provide the same rights as fee ownership for mineral extraction and are legally considered real property interests. As of September 30, 2020 December 31, 2019 September 30, 2020 December 31, 2019 three September 30, 2020 2019 nine September 30, 2020 2019</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Other Accrued Liabilities</t>
        </is>
      </c>
      <c r="B1" s="2" t="inlineStr">
        <is>
          <t>9 Months Ended</t>
        </is>
      </c>
    </row>
    <row r="2">
      <c r="B2" s="2" t="inlineStr">
        <is>
          <t>Sep. 30, 2020</t>
        </is>
      </c>
    </row>
    <row r="3">
      <c r="A3" s="3" t="inlineStr">
        <is>
          <t>Notes to Financial Statements</t>
        </is>
      </c>
    </row>
    <row r="4">
      <c r="A4" s="4" t="inlineStr">
        <is>
          <t>Accounts Payable and Accrued Liabilities Disclosure [Text Block]</t>
        </is>
      </c>
      <c r="B4" s="4" t="inlineStr">
        <is>
          <t xml:space="preserve">NOTE 12—OTHER
September 30, December 31,
2020 2019
Subsidence Liability $ 89,917 $ 90,645
Accrued Payroll and Benefits 20,444 21,102
Accrued Equipment Obligations 10,097 —
Accrued Interest 9,576 6,281
Other 22,004 21,034
Current Portion of Long-Term Liabilities:
Postretirement Benefits Other than Pensions 30,410 31,833
Asset Retirement Obligations 22,057 21,741
Operating Lease Liability 20,020 19,479
Pneumoconiosis Benefits 12,092 12,331
Workers' Compensation 10,778 11,323
Total Other Accrued Liabilities $ 247,395 $ 235,7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3 - Long-term Debt</t>
        </is>
      </c>
      <c r="B1" s="2" t="inlineStr">
        <is>
          <t>9 Months Ended</t>
        </is>
      </c>
    </row>
    <row r="2">
      <c r="B2" s="2" t="inlineStr">
        <is>
          <t>Sep. 30, 2020</t>
        </is>
      </c>
    </row>
    <row r="3">
      <c r="A3" s="3" t="inlineStr">
        <is>
          <t>Notes to Financial Statements</t>
        </is>
      </c>
    </row>
    <row r="4">
      <c r="A4" s="4" t="inlineStr">
        <is>
          <t>Long-term Debt [Text Block]</t>
        </is>
      </c>
      <c r="B4" s="4" t="inlineStr">
        <is>
          <t xml:space="preserve">NOTE 13—LONG
September 30, December 31,
2020 2019
Debt:
Term Loan B due in September 2024 (Principal of $270,875 and $272,938 less Unamortized Discount of $1,000 and $1,187, 4.65% and 6.30% Weighted Average Interest Rate, respectively) $ 269,875 $ 271,751
11.00% Senior Secured Second Lien Notes due November 2025 176,452 221,628
MEDCO Revenue Bonds in Series due September 2025 at 5.75% 102,865 102,865
Term Loan A due in March 2023 (5.50% and 5.55% Weighted Average Interest Rate, respectively) 72,500 88,750
Other Asset-Backed Financing Arrangements 21,885 9,289
Advance Royalty Commitments (10.78% Weighted Average Interest Rate) 1,895 1,895
Less: Unamortized Debt Issuance Costs 10,759 10,323
634,713 685,855
Less: Amounts Due in One Year* 47,693 32,053
Long-Term Debt $ 587,020 $ 653,802 * Excludes current portion of Finance Lease Obligations of $21,261 and $18,219 at September 30, 2020 December 31, 2019 In November 2017, March 28, 2019, June 5, 2020, eight March 28, 2023. September 28, 2024. September 30, 2020 first 75% 1.5 The Senior Secured Credit Facilities contain a number of customary affirmative covenants. In addition, the Senior Secured Credit Facilities contain a number of negative covenants, including (subject to certain exceptions) limitations on (among other things): indebtedness, liens, investments, acquisitions, dispositions, restricted payments, and prepayments of junior indebtedness. The amendment added additional conditions to be met for the covenants relating to investments in joint ventures, general investments, share repurchases, dividends, and repurchases of Second Lien Notes. The additional conditions require no outstanding borrowings and no not 1.00. The Revolving Credit Facility and TLA Facility also include covenants relating to (i) a maximum first first first June 30, 2020 March 31, 2021, first 1.00, 1.00, 1.00; June 30, 2021 September 30, 2021, first 1.00 1.00; June 30, 2021 March 31, 2022, 1.00; December 31, 2021 March 31, 2022, first 1.00 1.00; June 30, 2022, first 1.00, 1.00 1.00. first 1.00 September 30, 2020 1.00 September 30, 2020 1.00 September 30, 2020 September 30, 2020 19 The TLB Facility also includes a financial covenant that requires the Company to repay a certain amount of its borrowings under the TLB Facility within ten 10 10 nine September 30, 2019 December 31, 2018. 2018, 2018. no December 31, 2019 December 31, 2020. At September 30, 2020 December 31, 2019 In November 2017, 2025 November 13, 2017, November 28, 2017, second first no During the nine September 30, 2020 2025. nine September 30, 2019 2025 nine September 30, 2019 three nine September 30, 2020, three nine September 30, 2019 The Company is a borrower under two September 30, 2020 December 2020 September 2024. September 30, 2020 December 31, 2019 During the year ended December 31, 2019 twelve December 31, 2020 2021, twelve December 31, 2022. September 30, 2020 December 31, 2019 September 30, 2020 nine September 30, 2020 nine September 30, 2020 2020, September 30, 2020 1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4 - Commitments and Contingent Liabilities</t>
        </is>
      </c>
      <c r="B1" s="2" t="inlineStr">
        <is>
          <t>9 Months Ended</t>
        </is>
      </c>
    </row>
    <row r="2">
      <c r="B2" s="2" t="inlineStr">
        <is>
          <t>Sep. 30, 2020</t>
        </is>
      </c>
    </row>
    <row r="3">
      <c r="A3" s="3" t="inlineStr">
        <is>
          <t>Notes to Financial Statements</t>
        </is>
      </c>
    </row>
    <row r="4">
      <c r="A4" s="4" t="inlineStr">
        <is>
          <t>Commitments and Contingencies Disclosure [Text Block]</t>
        </is>
      </c>
      <c r="B4" s="4" t="inlineStr">
        <is>
          <t xml:space="preserve">NOTE 14—COMMITMENTS The Company and its former parent entered into a separation and distribution agreement on November 28, 2017 The Company is subject to various lawsuits and claims with respect to such matters as personal injury, wrongful death, damage to property, exposure to hazardous substances, governmental regulations including environmental remediation, employment and contract disputes and other claims and actions arising out of the normal course of business. The Company accrues the estimated loss for these lawsuits and claims when the loss is probable and reasonably estimable. The Company’s estimated accruals related to these pending claims, individually and in the aggregate, are immaterial to the financial position, results of operations or cash flows of the Company as of September 30, 2020 September 30, 2020 not Fitzwater Litigation: April 24, 2017, October 15, 2019, July 15, 2020, August 14, 2020. October 1, 2020, November 16, 2020. Casey Litigation: August 23, 2017 two not December 1, 2017, March 1, 2018 October 15, 2019, July 15, 2020, August 14, 2020. October 1, 2020, November 16, 2020. United Mine Workers of America 1992 2013, 1992 ten 1994. 11 October 2019. 1992 “1992 9711 1992 April 30, 2020. 1992 September 16, 2020, 2 1992 Other Matters: not As part of the separation and distribution, the Company assumed various financial obligations relating to the Coal Business and agreed to reimburse its former parent for certain financial guarantees relating to the Coal Business that its former parent retained following the separation and distribution. Employee-related financial guarantees have primarily been provided to support the United Mine Workers’ of America’s 1992 The following is a summary, as of September 30, 2020 third not No not Amount of Commitment Expiration per Period Total Amounts Committed Less Than 1 Year 1-3 Years 3-5 Years Beyond 5 Years Letters of Credit: Employee-Related $ 75,846 $ 52,929 $ 22,917 $ — $ — Environmental 398 398 — — — Other 52,982 47,504 5,478 — — Total Letters of Credit 129,226 100,831 28,395 — — Surety Bonds: Employee-Related 86,024 50,524 35,500 — — Environmental 576,584 555,300 21,284 — — Other 4,789 4,584 205 — — Total Surety Bonds 667,397 610,408 56,989 — — Guarantees: Other 10,704 6,636 3,438 398 232 Total Guarantees 10,704 6,636 3,438 398 232 Total Commitments $ 807,327 $ 717,875 $ 88,822 $ 398 $ 232 Included in the above table are commitments and guarantees entered into in conjunction with the sale of Consolidation Coal Company and certain of its subsidiaries, which contain all five third third third September 30, 2020 not September 30, 2020 December 31, 2019 September 30, 2020 December 31, 2019 may No 3 The Company regularly evaluates the likelihood of default for all guarantees based on an expected loss analysis and records the fair value, if any, of its guarantees as an obligation in the consolidated financial statemen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5 - Fair Value Of Financial Instruments</t>
        </is>
      </c>
      <c r="B1" s="2" t="inlineStr">
        <is>
          <t>9 Months Ended</t>
        </is>
      </c>
    </row>
    <row r="2">
      <c r="B2" s="2" t="inlineStr">
        <is>
          <t>Sep. 30, 2020</t>
        </is>
      </c>
    </row>
    <row r="3">
      <c r="A3" s="3" t="inlineStr">
        <is>
          <t>Notes to Financial Statements</t>
        </is>
      </c>
    </row>
    <row r="4">
      <c r="A4" s="4" t="inlineStr">
        <is>
          <t>Fair Value Disclosures [Text Block]</t>
        </is>
      </c>
      <c r="B4" s="4" t="inlineStr">
        <is>
          <t xml:space="preserve">NOTE 15—FAIR CONSOL Energ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including LIBOR-based discount rates), while unobservable inputs reflect the Company’s own assumptions of what market participants would use. The fair value hierarchy includes three may Level One - Quoted prices for identical instruments in active markets. Level Two - The fair value of the assets and liabilities included in Level 2 Level Three - Unobservable inputs significant to the fair value measurement supported by little or no third third third 3 In those cases when the inputs used to measure fair value meet the definition of more than one The financial instruments measured at fair value on a recurring basis are summarized below:
Fair Value Measurements at Fair Value Measurements at
September 30, 2020 December 31, 2019
Description Level 1 Level 2 Level 3 Level 1 Level 2 Level 3
Lease Guarantees $ — $ — $ (259 ) $ — $ — $ (482 )
Derivatives (1) $ — $ (3,373 ) $ — $ — $ (154 ) $ — ( 1 2 The following methods and assumptions were used to estimate the fair value for which the fair value option was not Long-term debt: The carrying amounts and fair values of financial instruments for which the fair value option was not
September 30, 2020 December 31, 2019
Carrying Fair Carrying Fair
Amount Value Amount Value
Long-Term Debt $ 645,472 $ 491,465 $ 696,178 $ 642,018 Certain of the Company’s debt is actively traded on a public market and, as a result, constitutes Level 1 not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6 - Segment Information</t>
        </is>
      </c>
      <c r="B1" s="2" t="inlineStr">
        <is>
          <t>9 Months Ended</t>
        </is>
      </c>
    </row>
    <row r="2">
      <c r="B2" s="2" t="inlineStr">
        <is>
          <t>Sep. 30, 2020</t>
        </is>
      </c>
    </row>
    <row r="3">
      <c r="A3" s="3" t="inlineStr">
        <is>
          <t>Notes to Financial Statements</t>
        </is>
      </c>
    </row>
    <row r="4">
      <c r="A4" s="4" t="inlineStr">
        <is>
          <t>Segment Reporting Disclosure [Text Block]</t>
        </is>
      </c>
      <c r="B4" s="4" t="inlineStr">
        <is>
          <t xml:space="preserve">NOTE 16—SEGMENT CONSOL Energy Inc. consists of one CONSOL Energy’s Other division includes revenue and expenses from various corporate and diversified business activities that are not none Industry segment results for the three September 30, 2020
PAMC Other Adjustments and Eliminations Consolidated
Coal Revenue $ 184,066 $ 309 $ — $ 184,375 (A)
Terminal Revenue — 17,008 — 17,008
Freight Revenue 12,909 — — 12,909
Total Revenue from Contracts with Customers $ 196,975 $ 17,317 $ — $ 214,292
(Loss) Earnings Before Income Tax $ (6,930 ) $ 3,488 $ — $ (3,442 )
Segment Assets $ 1,878,350 $ 676,488 $ — $ 2,554,838
Depreciation, Depletion and Amortization $ 49,944 $ 5,015 $ — $ 54,959
Capital Expenditures $ 15,733 $ 3,775 $ — $ 19,508 Industry segment results for the three September 30, 2019
PAMC Other Adjustments and Eliminations Consolidated
Coal Revenue $ 301,542 $ — $ — $ 301,542 (A)
Terminal Revenue — 16,303 — 16,303
Freight Revenue 3,599 — — 3,599
Total Revenue from Contracts with Customers $ 305,141 $ 16,303 $ — $ 321,444
Earnings (Loss) Before Income Tax $ 30,546 $ (21,107 ) $ — $ 9,439
Segment Assets $ 2,014,381 $ 708,854 $ — $ 2,723,235
Depreciation, Depletion and Amortization $ 45,829 $ 8,541 $ — $ 54,370
Capital Expenditures $ 45,232 $ 3,289 $ — $ 48,521 Industry segment results for the nine September 30, 2020
PAMC Other Adjustments and Eliminations Consolidated
Coal Revenue $ 541,545 $ 595 $ — $ 542,140 (A)
Terminal Revenue — 49,407 — 49,407
Freight Revenue 19,141 — — 19,141
Total Revenue from Contracts with Customers $ 560,686 $ 50,002 $ — $ 610,688
Loss Before Income Tax $ (18,405 ) $ (9,400 ) $ — $ (27,805 )
Segment Assets $ 1,878,350 $ 676,488 $ — $ 2,554,838
Depreciation, Depletion and Amortization $ 145,154 $ 10,903 $ — $ 156,057
Capital Expenditures $ 52,687 $ 13,268 $ — $ 65,955 Industry segment results for the nine September 30, 2019
PAMC Other Adjustments and Eliminations Consolidated
Coal Revenue $ 984,665 $ — $ — $ 984,665 (A)
Terminal Revenue — 50,829 — 50,829
Freight Revenue 14,115 — — 14,115
Total Revenue from Contracts with Customers $ 998,780 $ 50,829 $ — $ 1,049,609
Earnings (Loss) Before Income Tax $ 156,029 $ (80,115 ) $ — $ 75,914
Segment Assets $ 2,014,381 $ 708,854 $ — $ 2,723,235
Depreciation, Depletion and Amortization $ 136,124 $ 15,121 $ — $ 151,245
Capital Expenditures $ 117,417 $ 14,058 $ — $ 131,475
(A) For the three nine September 30, 2020 2019 10%
Three Months Ended September 30, Nine Months Ended September 30,
2020 2019 2020 2019
Customer A $ 45,818 $ 49,772 $ 94,647 $ 180,014
Customer C $ 36,888 $ 63,526 $ 86,631 $ 158,903
Customer B * $ 95,953 $ 141,993 $ 358,882 * Revenues from this customer during the three September 30, 2020 10% Reconciliation of Segment Information to Consolidated Amounts: Total Assets:
September 30,
2020 2019
Segment Assets for Total Reportable Business Segments $ 1,878,350 $ 2,014,381
Segment Assets for All Other Business Segments 542,189 512,738
Items Excluded from Segment Assets:
Cash and Other Investments 32,660 104,344
Deferred Tax Assets 101,639 91,772
Total Consolidated Assets $ 2,554,838 $ 2,723,2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17 - Additional Information With Respect to Unrestricted Subsidiaries</t>
        </is>
      </c>
      <c r="B1" s="2" t="inlineStr">
        <is>
          <t>9 Months Ended</t>
        </is>
      </c>
    </row>
    <row r="2">
      <c r="B2" s="2" t="inlineStr">
        <is>
          <t>Sep. 30, 2020</t>
        </is>
      </c>
    </row>
    <row r="3">
      <c r="A3" s="3" t="inlineStr">
        <is>
          <t>Notes to Financial Statements</t>
        </is>
      </c>
    </row>
    <row r="4">
      <c r="A4" s="4" t="inlineStr">
        <is>
          <t>Condensed Financial Information of Parent Company Only Disclosure [Text Block]</t>
        </is>
      </c>
      <c r="B4" s="4" t="inlineStr">
        <is>
          <t xml:space="preserve">NOTE 17—ADDITIONAL Under the terms of the Indenture and Senior Secured Credit Facilities, CONSOL Energy has designated certain of its subsidiaries as “Unrestricted Subsidiaries”. The current Unrestricted Subsidiaries are the Partnership and its subsidiaries and the SPV. CONSOL Energy is required under the terms of the Indenture and the Senior Secured Credit Facilities to present additional information that reflects the financial condition and results of operations of the Company and its Restricted Subsidiaries separate from the financial condition and results of operations of the Company's Unrestricted Subsidiaries for the periods presented. This additional information is below. Income Statement for the Three Months Ended September 30, 2020
Company and
Restricted Unrestricted
Subsidiaries Subsidiaries Consolidated
Revenue and Other Income:
Coal Revenue $ 138,359 $ 46,016 $ 184,375
Terminal Revenue 17,008 — 17,008
Freight Revenue 9,682 3,227 12,909
Miscellaneous Other Income 11,454 9,547 21,001
Gain on Sale of Assets 7,867 59 7,926
Total Revenue and Other Income 184,370 58,849 243,219
Costs and Expenses:
Operating and Other Costs 118,857 34,174 153,031
Depreciation, Depletion and Amortization 33,070 21,889 54,959
Freight Expense 9,682 3,227 12,909
Selling, General and Administrative Costs 8,238 2,879 11,117
Gain on Debt Extinguishment (1,078 ) — (1,078 )
Interest Expense, net 13,203 2,520 15,723
Total Costs and Expenses 181,972 64,689 246,661
Earnings (Loss) Before Income Tax 2,398 (5,840 ) (3,442 )
Income Tax Expense 5,918 — 5,918
Net Loss (3,520 ) (5,840 ) (9,360 )
Less: Net Loss Attributable to Noncontrolling Interest (2,136 ) — (2,136 )
Net Loss Attributable to CONSOL Energy Inc. Shareholders $ (1,384 ) $ (5,840 ) $ (7,224 )
Balance Sheet at September 30, 2020 (unaudited):
Company and
Restricted Unrestricted
Subsidiaries Subsidiaries Consolidated
ASSETS
Current Assets:
Cash and Cash Equivalents $ 21,636 $ 648 $ 22,284
Accounts and Notes Receivable
Trade Receivables, net — 120,548 120,548
Other Receivables, net 23,786 962 24,748
Inventories 43,399 13,178 56,577
Prepaid Expenses and Other Assets 23,053 4,086 27,139
Total Current Assets 111,874 139,422 251,296
Property, Plant and Equipment:
Property, Plant and Equipment 4,109,220 1,017,483 5,126,703
Less-Accumulated Depreciation, Depletion and Amortization 2,437,152 606,311 3,043,463
Total Property, Plant and Equipment - Net 1,672,068 411,172 2,083,240
Other Assets:
Deferred Income Taxes 101,639 — 101,639
Right of Use Asset - Operating Leases 45,936 12,170 58,106
Other, net 57,920 2,637 60,557
Total Other Assets 205,495 14,807 220,302
TOTAL ASSETS $ 1,989,437 $ 565,401 $ 2,554,838
LIABILITIES AND EQUITY
Current Liabilities:
Accounts Payable $ 51,277 $ 20,986 $ 72,263
Accounts (Recoverable) Payable - Related Parties (8,035 ) 8,035 —
Current Portion of Long-Term Debt 59,703 9,251 68,954
Other Accrued Liabilities 209,132 38,263 247,395
Total Current Liabilities 312,077 76,535 388,612
Long-Term Debt:
Long-Term Debt, Related Party (174,685 ) 174,685 —
Long-Term Debt 587,020 — 587,020
Finance Lease Obligations 15,948 5,198 21,146
Total Long-Term Debt 428,283 179,883 608,166
Deferred Credits and Other Liabilities:
Postretirement Benefits Other Than Pensions 421,705 — 421,705
Pneumoconiosis Benefits 194,312 6,754 201,066
Asset Retirement Obligations 218,031 11,315 229,346
Workers' Compensation 57,527 3,998 61,525
Salary Retirement 33,454 — 33,454
Operating Lease Liability 33,445 8,178 41,623
Other 15,726 887 16,613
Total Deferred Credits and Other Liabilities 974,200 31,132 1,005,332
TOTAL LIABILITIES 1,714,560 287,550 2,002,110
Total CONSOL Energy Inc. Stockholders’ Equity 148,228 277,851 426,079
Noncontrolling Interest 126,649 — 126,649
TOTAL LIABILITIES AND EQUITY $ 1,989,437 $ 565,401 $ 2,554,838 Income Statement for the Three Months Ended September 30, 2019
Company and
Restricted Unrestricted
Subsidiaries Subsidiaries Consolidated
Revenue and Other Income:
Coal Revenue $ 226,157 $ 75,385 $ 301,542
Terminal Revenue 16,303 — 16,303
Freight Revenue 2,699 900 3,599
Miscellaneous Other Income 391 10,797 11,188
Gain on Sale of Assets 714 — 714
Total Revenue and Other Income 246,264 87,082 333,346
Costs and Expenses:
Operating and Other Costs 180,487 54,362 234,849
Depreciation, Depletion and Amortization 43,284 11,086 54,370
Freight Expense 2,699 900 3,599
Selling, General and Administrative Costs 11,850 2,840 14,690
Loss on Debt Extinguishment 801 — 801
Interest Expense, net 14,011 1,587 15,598
Total Costs and Expenses 253,132 70,775 323,907
(Loss) Earnings Before Income Tax (6,868 ) 16,307 9,439
Income Tax Expense 2,415 — 2,415
Net (Loss) Income (9,283 ) 16,307 7,024
Less: Net Income Attributable to Noncontrolling Interest 2,684 — 2,684
Net (Loss) Income Attributable to CONSOL Energy Inc. Shareholders $ (11,967 ) $ 16,307 $ 4,340
Balance Sheet at December 31, 2019:
Company and
Restricted Unrestricted
Subsidiaries Subsidiaries Consolidated
ASSETS
Current Assets:
Cash and Cash Equivalents $ 79,717 $ 576 $ 80,293
Accounts and Notes Receivable
Trade Receivables, net — 131,688 131,688
Other Receivables, net 39,412 1,572 40,984
Inventories 41,478 12,653 54,131
Prepaid Expenses and Other Assets 25,181 5,752 30,933
Total Current Assets 185,788 152,241 338,029
Property, Plant and Equipment:
Property, Plant and Equipment 4,023,282 984,898 5,008,180
Less-Accumulated Depreciation, Depletion and Amortization 2,344,777 571,238 2,916,015
Total Property, Plant and Equipment - Net 1,678,505 413,660 2,092,165
Other Assets:
Deferred Income Taxes 103,505 — 103,505
Right of Use Asset - Operating Leases 56,937 15,695 72,632
Other, net 74,015 13,456 87,471
Total Other Assets 234,457 29,151 263,608
TOTAL ASSETS $ 2,098,750 $ 595,052 $ 2,693,802
LIABILITIES AND EQUITY
Current Liabilities:
Accounts Payable $ 79,140 $ 27,083 $ 106,223
Accounts (Recoverable) Payable - Related Parties (1,419 ) 1,419 —
Current Portion of Long-Term Debt 45,020 5,252 50,272
Other Accrued Liabilities 196,314 39,455 235,769
Total Current Liabilities 319,055 73,209 392,264
Long-Term Debt:
Long-Term Debt, Related Party (148,156 ) 148,156 —
Long-Term Debt 653,802 — 653,802
Finance Lease Obligations 7,391 1,645 9,036
Total Long-Term Debt 513,037 149,801 662,838
Deferred Credits and Other Liabilities:
Postretirement Benefits Other Than Pensions 432,496 — 432,496
Pneumoconiosis Benefits 196,114 6,028 202,142
Asset Retirement Obligations 239,410 10,801 250,211
Workers' Compensation 57,583 3,611 61,194
Salary Retirement 49,930 — 49,930
Operating Lease Liability 43,906 11,507 55,413
Other 14,134 785 14,919
Total Deferred Credits and Other Liabilities 1,033,573 32,732 1,066,305
TOTAL LIABILITIES 1,865,665 255,742 2,121,407
Total CONSOL Energy Inc. Stockholders’ Equity 95,889 339,310 435,199
Noncontrolling Interest 137,196 — 137,196
TOTAL LIABILITIES AND EQUITY $ 2,098,750 $ 595,052 $ 2,693,802 Income Statement for the Nine Months Ended September 30, 2020
Company and
Restricted Unrestricted
Subsidiaries Subsidiaries Consolidated
Revenue and Other Income:
Coal Revenue $ 406,754 $ 135,386 $ 542,140
Terminal Revenue 49,407 — 49,407
Freight Revenue 14,356 4,785 19,141
Miscellaneous Other Income 32,119 38,988 71,107
Gain on Sale of Assets 15,182 59 15,241
Total Revenue and Other Income 517,818 179,218 697,036
Costs and Expenses:
Operating and Other Costs 373,774 107,938 481,712
Depreciation, Depletion and Amortization 110,720 45,337 156,057
Freight Expense 14,356 4,785 19,141
Selling, General and Administrative Costs 30,441 9,285 39,726
Gain on Debt Extinguishment (17,911 ) — (17,911 )
Interest Expense, net 39,187 6,929 46,116
Total Costs and Expenses 550,567 174,274 724,841
(Loss) Earnings Before Income Tax (32,749 ) 4,944 (27,805 )
Income Tax Expense 143 — 143
Net (Loss) Income (32,892 ) 4,944 (27,948 )
Less: Net Loss Attributable to Noncontrolling Interest (5,108 ) — (5,108 )
Net (Loss) Income Attributable to CONSOL Energy Inc. Shareholders $ (27,784 ) $ 4,944 $ (22,840 ) Income Statement for the Nine Months Ended September 30, 2019
Company and
Restricted Unrestricted
Subsidiaries Subsidiaries Consolidated
Revenue and Other Income:
Coal Revenue $ 738,499 $ 246,166 $ 984,665
Terminal Revenue 50,829 — 50,829
Freight Revenue 10,586 3,529 14,115
Miscellaneous Other Income 4,528 32,146 36,674
Gain (Loss) on Sale of Assets 1,991 (5 ) 1,986
Total Revenue and Other Income 806,433 281,836 1,088,269
Costs and Expenses:
Operating and Other Costs 552,671 165,739 718,410
Depreciation, Depletion and Amortization 117,606 33,639 151,245
Freight Expense 10,586 3,529 14,115
Selling, General and Administrative Costs 42,548 10,353 52,901
Loss on Debt Extinguishment 25,444 — 25,444
Interest Expense, net 45,745 4,495 50,240
Total Costs and Expenses 794,600 217,755 1,012,355
Earnings Before Income Tax 11,833 64,081 75,914
Income Tax Benefit (243 ) — (243 )
Net Income 12,076 64,081 76,157
Less: Net Income Attributable to Noncontrolling Interest 14,102 — 14,102
Net (Loss) Income Attributable to CONSOL Energy Inc. Shareholders $ (2,026 ) $ 64,081 $ 62,05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8 - Related Party Transactions</t>
        </is>
      </c>
      <c r="B1" s="2" t="inlineStr">
        <is>
          <t>9 Months Ended</t>
        </is>
      </c>
    </row>
    <row r="2">
      <c r="B2" s="2" t="inlineStr">
        <is>
          <t>Sep. 30, 2020</t>
        </is>
      </c>
    </row>
    <row r="3">
      <c r="A3" s="3" t="inlineStr">
        <is>
          <t>Notes to Financial Statements</t>
        </is>
      </c>
    </row>
    <row r="4">
      <c r="A4" s="4" t="inlineStr">
        <is>
          <t>Related Party Transactions Disclosure [Text Block]</t>
        </is>
      </c>
      <c r="B4" s="4" t="inlineStr">
        <is>
          <t>NOTE 18—RELATED Transactions with the Company's Former Parent ( 2017 Transition Services Agreements The Company entered into a transition services agreement (“TSA”) and certain other agreements in connection with the separation and distribution agreement with its former parent to cover certain continued corporate services provided by the Company and its former parent to each other following the completion of the separation and distribution. In connection with the separation and distribution, the Company began to set up its own corporate functions, and pursuant to the TSA, the Company's former parent provided various corporate support services, including certain accounting, human resources, information technology, office and building, risk, security, tax and treasury, building security and tax services, as well as certain regulatory compliance services required during the period in which the Company remained a majority-owned subsidiary of its former parent. The TSA expired in February 2019. not three nine September 30, 2019 Former Parent Receivables and Payables The Company had a receivable from its former parent of $6,791 at December 31, 2019 nine September 30, 2020 CONSOL Coal Resources LP CONSOL Energy, certain of its subsidiaries and the Partnership are party to an Omnibus Agreement, dated September 30, 2016, November 28, 2017 ( On November 28, 2017, June 5, 2020 ( On June 5, 2020, eight December 28, 2024. three September 30, 2020 2019 nine September 30, 2020 2019 first September 30, 2020 CCR is a party to a number of other agreements with CONSOL Energy, or its subsidiaries, that are described in detail in the section titled “Agreements with Affiliates” in Item 13 10 February 14, 2020. In August 2019, June 30, 2019, one one not See Note 20 Charges for services from the Company to CCR include the following: Three Months Ended September 30, Nine Months Ended September 30, 2020 2019 2020 2019 Operating and Other Costs $ 1,006 $ 838 $ 2,715 $ 2,368 Selling, General and Administrative Costs 1,770 1,902 6,427 6,932 Total Services from CONSOL Energy $ 2,776 $ 2,740 $ 9,142 $ 9,300 Operating and Other Costs include pension service costs and insurance expenses. Selling, General and Administrative Costs include charges for incentive compensation, an annual administrative support fee and reimbursement for the provision of certain management and operating services provided by the Company. At September 30, 2020 December 31, 2019 In May 2019, 19 None three nine September 30, 2020 three nine September 30,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9 - Stock, Unit and Debt Repurchases</t>
        </is>
      </c>
      <c r="B1" s="2" t="inlineStr">
        <is>
          <t>9 Months Ended</t>
        </is>
      </c>
    </row>
    <row r="2">
      <c r="B2" s="2" t="inlineStr">
        <is>
          <t>Sep. 30, 2020</t>
        </is>
      </c>
    </row>
    <row r="3">
      <c r="A3" s="3" t="inlineStr">
        <is>
          <t>Notes to Financial Statements</t>
        </is>
      </c>
    </row>
    <row r="4">
      <c r="A4" s="4" t="inlineStr">
        <is>
          <t>Stockholders' Equity Note Disclosure [Text Block]</t>
        </is>
      </c>
      <c r="B4" s="4" t="inlineStr">
        <is>
          <t xml:space="preserve">NOTE 19—STOCK, In December 2017, 2025, June 30, 2019. July 2018 2025, May 2019, May 2019 $50 June 30, 2019 June 30, 2020. July 2019, May 2020, June 30, 2020 June 30, 2022. Under the terms of the program, CONSOL Energy is permitted to make repurchases in the open market, in privately negotiated transactions, accelerated repurchase programs or in structured share repurchase programs. CONSOL Energy is also authorized to enter into one 10b5 1 not During the nine September 30, 2020 2019, 2025, nine September 30, 2020 nine September 30, 201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20 - Subsequent Events</t>
        </is>
      </c>
      <c r="B1" s="2" t="inlineStr">
        <is>
          <t>9 Months Ended</t>
        </is>
      </c>
    </row>
    <row r="2">
      <c r="B2" s="2" t="inlineStr">
        <is>
          <t>Sep. 30, 2020</t>
        </is>
      </c>
    </row>
    <row r="3">
      <c r="A3" s="3" t="inlineStr">
        <is>
          <t>Notes to Financial Statements</t>
        </is>
      </c>
    </row>
    <row r="4">
      <c r="A4" s="4" t="inlineStr">
        <is>
          <t>Subsequent Events [Text Block]</t>
        </is>
      </c>
      <c r="B4" s="4" t="inlineStr">
        <is>
          <t xml:space="preserve">NOTE 20—Subsequent On October 23, 2020, 20 October 22, 2020. The transaction terms were negotiated, reviewed and approved by the conflicts committee of the board of directors of CCR’s general partner and the board of directors of CCR’s general partner. The CCR conflicts committee is composed of the independent members of the board of directors of CCR’s general partner. CONSOL Energy’s board of directors also approved the Merger Agreement and the transactions contemplated thereby, including the CCR Merger and the issuance of CONSOL Energy common stock as the merger consideration, and has resolved to submit the approval of the issuance of the CONSOL Energy common stock in connection with the proposed transactions to a vote of the holders of CONSOL Energy common stock. Subject to customary approvals and conditions, the transaction is expected to close in the first 2021. In connection with the closing of the transaction, CCR’s common units will cease to be publicly traded and the incentive distribution rights in CCR will be eliminated.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Net (Loss) Income</t>
        </is>
      </c>
      <c r="B3" s="6" t="n">
        <v>-9360</v>
      </c>
      <c r="C3" s="6" t="n">
        <v>7024</v>
      </c>
      <c r="D3" s="6" t="n">
        <v>-27948</v>
      </c>
      <c r="E3" s="6" t="n">
        <v>76157</v>
      </c>
    </row>
    <row r="4">
      <c r="A4" s="3" t="inlineStr">
        <is>
          <t>Other Comprehensive Income:</t>
        </is>
      </c>
    </row>
    <row r="5">
      <c r="A5" s="4" t="inlineStr">
        <is>
          <t>Actuarially Determined Long-Term Liability Adjustments (Net of tax: ($1,214), ($780), ($3,642), ($2,342))</t>
        </is>
      </c>
      <c r="B5" s="5" t="n">
        <v>3624</v>
      </c>
      <c r="C5" s="5" t="n">
        <v>2457</v>
      </c>
      <c r="D5" s="5" t="n">
        <v>10872</v>
      </c>
      <c r="E5" s="5" t="n">
        <v>7376</v>
      </c>
    </row>
    <row r="6">
      <c r="A6" s="3" t="inlineStr">
        <is>
          <t>Unrecognized Gain (Loss) on Derivatives:</t>
        </is>
      </c>
    </row>
    <row r="7">
      <c r="A7" s="4" t="inlineStr">
        <is>
          <t>Interest Rate Hedge</t>
        </is>
      </c>
      <c r="B7" s="5" t="n">
        <v>377</v>
      </c>
      <c r="C7" s="5" t="n">
        <v>-261</v>
      </c>
      <c r="D7" s="5" t="n">
        <v>-2408</v>
      </c>
      <c r="E7" s="5" t="n">
        <v>-525</v>
      </c>
    </row>
    <row r="8">
      <c r="A8" s="4" t="inlineStr">
        <is>
          <t>Other Comprehensive Income</t>
        </is>
      </c>
      <c r="B8" s="5" t="n">
        <v>4001</v>
      </c>
      <c r="C8" s="5" t="n">
        <v>2196</v>
      </c>
      <c r="D8" s="5" t="n">
        <v>8464</v>
      </c>
      <c r="E8" s="5" t="n">
        <v>6851</v>
      </c>
    </row>
    <row r="9">
      <c r="A9" s="4" t="inlineStr">
        <is>
          <t>Comprehensive (Loss) Income</t>
        </is>
      </c>
      <c r="B9" s="5" t="n">
        <v>-5359</v>
      </c>
      <c r="C9" s="5" t="n">
        <v>9220</v>
      </c>
      <c r="D9" s="5" t="n">
        <v>-19484</v>
      </c>
      <c r="E9" s="5" t="n">
        <v>83008</v>
      </c>
    </row>
    <row r="10">
      <c r="A10" s="4" t="inlineStr">
        <is>
          <t>Less: Comprehensive (Loss) Income Attributable to Noncontrolling Interest</t>
        </is>
      </c>
      <c r="B10" s="5" t="n">
        <v>-2121</v>
      </c>
      <c r="C10" s="5" t="n">
        <v>2681</v>
      </c>
      <c r="D10" s="5" t="n">
        <v>-5063</v>
      </c>
      <c r="E10" s="5" t="n">
        <v>14097</v>
      </c>
    </row>
    <row r="11">
      <c r="A11" s="4" t="inlineStr">
        <is>
          <t>Comprehensive (Loss) Income Attributable to CONSOL Energy Inc. Shareholders</t>
        </is>
      </c>
      <c r="B11" s="6" t="n">
        <v>-3238</v>
      </c>
      <c r="C11" s="6" t="n">
        <v>6539</v>
      </c>
      <c r="D11" s="6" t="n">
        <v>-14421</v>
      </c>
      <c r="E11" s="6" t="n">
        <v>6891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9 Months Ended</t>
        </is>
      </c>
    </row>
    <row r="2">
      <c r="B2" s="2" t="inlineStr">
        <is>
          <t>Sep. 30, 2020</t>
        </is>
      </c>
    </row>
    <row r="3">
      <c r="A3" s="3" t="inlineStr">
        <is>
          <t>Accounting Policies [Abstract]</t>
        </is>
      </c>
    </row>
    <row r="4">
      <c r="A4" s="4" t="inlineStr">
        <is>
          <t>Basis of Accounting, Policy [Policy Text Block]</t>
        </is>
      </c>
      <c r="B4" s="4" t="inlineStr">
        <is>
          <t xml:space="preserve">Basis of Presentation The accompanying Consolidated Financial Statements have been prepared in accordance with generally accepted accounting principles for interim financial information and with the instructions to Form 10 10 X. not three nine September 30, 2020 not may The Consolidated Balance Sheet at December 31, 2019 not 10 10 December 31, 2019 </t>
        </is>
      </c>
    </row>
    <row r="5">
      <c r="A5" s="4" t="inlineStr">
        <is>
          <t>Consolidation, Policy [Policy Text Block]</t>
        </is>
      </c>
      <c r="B5" s="4" t="inlineStr">
        <is>
          <t xml:space="preserve">Basis of Consolidation The Consolidated Financial Statements include the accounts of CONSOL Energy Inc. and its wholly-owned and majority-owned and/or controlled subsidiaries. The portion of these entities that is not </t>
        </is>
      </c>
    </row>
    <row r="6">
      <c r="A6" s="4" t="inlineStr">
        <is>
          <t>New Accounting Pronouncements, Policy [Policy Text Block]</t>
        </is>
      </c>
      <c r="B6" s="4" t="inlineStr">
        <is>
          <t xml:space="preserve">Recent Accounting Pronouncements In March 2020, 2020 04 848 March 12, 2020 December 31, 2022. may March 12, 2020, March 12, 2020, March 12, 2020. not In January 2020, 2020 01 321 323 815 321, 323, 815, 825, December 15, 2020, not In December 2019, 2019 12 740 2019 12 1 2 3 2019 12 not December 15, 2020, not In August 2018, 2018 14 715 20 December 15, 2020, not </t>
        </is>
      </c>
    </row>
    <row r="7">
      <c r="A7" s="4" t="inlineStr">
        <is>
          <t>Earnings Per Share, Policy [Policy Text Block]</t>
        </is>
      </c>
      <c r="B7" s="4" t="inlineStr">
        <is>
          <t>Earnings per Share Basic earnings per share are computed by dividing net (loss) income attributable to CONSOL Energy Inc. shareholders by the weighted average shares outstanding during the reporting period. Dilutive earnings per share are computed similarly to basic earnings per share, except that the weighted average shares outstanding are increased to include additional shares from restricted stock units and performance share units, if dilutive. The number of additional shares is calculated by assuming that outstanding restricted stock units and performance share units were released, and that the proceeds from such activities were used to acquire shares of common stock at the average market price during the reporting period. The table below sets forth the share-based awards that have been excluded from the computation of diluted earnings per share because their effect would be anti-dilutive: Three Months Ended Nine Months Ended September 30, September 30, 2020 2019 2020 2019 Anti-Dilutive Restricted Stock Units 1,561,852 418,924 1,361,077 166,650 Anti-Dilutive Performance Share Units 29,062 56,399 32,736 — 1,590,914 475,323 1,393,813 166,650 The computations for basic and dilutive earnings per share are as follows: Three Months Ended Nine Months Ended Dollars in thousands, except per share data September 30, September 30, 2020 2019 2020 2019 Numerator: Net (Loss) Income $ (9,360 ) $ 7,024 $ (27,948 ) $ 76,157 Less: Net (Loss) Income Attributable to Noncontrolling Interest (2,136 ) 2,684 (5,108 ) 14,102 Net (Loss) Income Attributable to CONSOL Energy Inc. Shareholders $ (7,224 ) $ 4,340 $ (22,840 ) $ 62,055 Denominator: Weighted-average shares of common stock outstanding 26,034,198 26,835,297 26,017,546 27,285,511 Effect of dilutive shares* — 181,693 — 195,332 Weighted-average diluted shares of common stock outstanding 26,034,198 27,016,990 26,017,546 27,480,843 (Loss) Earnings per Share: Basic $ (0.28 ) $ 0.16 $ (0.88 ) $ 2.27 Dilutive $ (0.28 ) $ 0.16 $ (0.88 ) $ 2.26 *During periods in which the Company incurs a net loss, diluted weighted average shares outstanding are equal to basic weighted average shares outstanding because the effect of all equity awards is anti-dilutive. As of September 30, 2020 non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 - Basis of Presentation (Tables)</t>
        </is>
      </c>
      <c r="B1" s="2" t="inlineStr">
        <is>
          <t>9 Months Ended</t>
        </is>
      </c>
    </row>
    <row r="2">
      <c r="B2" s="2" t="inlineStr">
        <is>
          <t>Sep. 30, 2020</t>
        </is>
      </c>
    </row>
    <row r="3">
      <c r="A3" s="3" t="inlineStr">
        <is>
          <t>Notes Tables</t>
        </is>
      </c>
    </row>
    <row r="4">
      <c r="A4" s="4" t="inlineStr">
        <is>
          <t>Schedule of Antidilutive Securities Excluded from Computation of Earnings Per Share [Table Text Block]</t>
        </is>
      </c>
      <c r="B4" s="4" t="inlineStr">
        <is>
          <t xml:space="preserve">Three Months Ended Nine Months Ended September 30, September 30, 2020 2019 2020 2019 Anti-Dilutive Restricted Stock Units 1,561,852 418,924 1,361,077 166,650 Anti-Dilutive Performance Share Units 29,062 56,399 32,736 — 1,590,914 475,323 1,393,813 166,650 </t>
        </is>
      </c>
    </row>
    <row r="5">
      <c r="A5" s="4" t="inlineStr">
        <is>
          <t>Schedule of Earnings Per Share, Basic and Diluted [Table Text Block]</t>
        </is>
      </c>
      <c r="B5" s="4" t="inlineStr">
        <is>
          <t xml:space="preserve">Three Months Ended Nine Months Ended Dollars in thousands, except per share data September 30, September 30, 2020 2019 2020 2019 Numerator: Net (Loss) Income $ (9,360 ) $ 7,024 $ (27,948 ) $ 76,157 Less: Net (Loss) Income Attributable to Noncontrolling Interest (2,136 ) 2,684 (5,108 ) 14,102 Net (Loss) Income Attributable to CONSOL Energy Inc. Shareholders $ (7,224 ) $ 4,340 $ (22,840 ) $ 62,055 Denominator: Weighted-average shares of common stock outstanding 26,034,198 26,835,297 26,017,546 27,285,511 Effect of dilutive shares* — 181,693 — 195,332 Weighted-average diluted shares of common stock outstanding 26,034,198 27,016,990 26,017,546 27,480,843 (Loss) Earnings per Share: Basic $ (0.28 ) $ 0.16 $ (0.88 ) $ 2.27 Dilutive $ (0.28 ) $ 0.16 $ (0.88 ) $ 2.2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 (Tables)</t>
        </is>
      </c>
      <c r="B1" s="2" t="inlineStr">
        <is>
          <t>9 Months Ended</t>
        </is>
      </c>
    </row>
    <row r="2">
      <c r="B2" s="2" t="inlineStr">
        <is>
          <t>Sep. 30, 2020</t>
        </is>
      </c>
    </row>
    <row r="3">
      <c r="A3" s="3" t="inlineStr">
        <is>
          <t>Notes Tables</t>
        </is>
      </c>
    </row>
    <row r="4">
      <c r="A4" s="4" t="inlineStr">
        <is>
          <t>Disaggregation of Revenue [Table Text Block]</t>
        </is>
      </c>
      <c r="B4" s="4" t="inlineStr">
        <is>
          <t xml:space="preserve">Three Months Ended Nine Months Ended September 30, 2020 September 30, 2019 September 30, 2020 September 30, 2019 Coal Revenue $ 184,375 $ 301,542 $ 542,140 $ 984,665 Terminal Revenue 17,008 16,303 49,407 50,829 Freight Revenue 12,909 3,599 19,141 14,115 Total Revenue from Contracts with Customers $ 214,292 $ 321,444 $ 610,688 $ 1,049,60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Miscellaneous Other Income (Tables)</t>
        </is>
      </c>
      <c r="B1" s="2" t="inlineStr">
        <is>
          <t>9 Months Ended</t>
        </is>
      </c>
    </row>
    <row r="2">
      <c r="B2" s="2" t="inlineStr">
        <is>
          <t>Sep. 30, 2020</t>
        </is>
      </c>
    </row>
    <row r="3">
      <c r="A3" s="3" t="inlineStr">
        <is>
          <t>Notes Tables</t>
        </is>
      </c>
    </row>
    <row r="4">
      <c r="A4" s="4" t="inlineStr">
        <is>
          <t>Interest and Other Income [Table Text Block]</t>
        </is>
      </c>
      <c r="B4" s="4" t="inlineStr">
        <is>
          <t xml:space="preserve">Three Months Ended September 30, Nine Months Ended September 30,
2020 2019 2020 2019
Contract Buyout $ — $ 1,193 $ 40,969 $ 3,583
Sale of Certain Coal Lease Contracts 17,847 — 17,847 —
Royalty Income - Non-Operated Coal 2,241 4,976 9,638 16,863
Rental Income 255 625 1,077 1,923
Property Easements and Option Income 19 100 495 1,529
Interest Income 76 755 442 2,399
Purchased Coal Sales — 3,136 — 9,052
Other 563 403 639 1,325
Miscellaneous Other Income $ 21,001 $ 11,188 $ 71,107 $ 36,67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5 - Components of Pension and Other Post-employment Benefit (OPEB) Plans Net Periodic Benefit Costs (Tables)</t>
        </is>
      </c>
      <c r="B1" s="2" t="inlineStr">
        <is>
          <t>9 Months Ended</t>
        </is>
      </c>
    </row>
    <row r="2">
      <c r="B2" s="2" t="inlineStr">
        <is>
          <t>Sep. 30, 2020</t>
        </is>
      </c>
    </row>
    <row r="3">
      <c r="A3" s="3" t="inlineStr">
        <is>
          <t>Notes Tables</t>
        </is>
      </c>
    </row>
    <row r="4">
      <c r="A4" s="4" t="inlineStr">
        <is>
          <t>Schedule of Defined Benefit Plans Disclosures [Table Text Block]</t>
        </is>
      </c>
      <c r="B4" s="4" t="inlineStr">
        <is>
          <t xml:space="preserve">Pension Benefits Other Post-Employment Benefits
Three Months Ended Nine Months Ended Three Months Ended Nine Months Ended
September 30, September 30, September 30, September 30,
2020 2019 2020 2019 2020 2019 2020 2019
Service Cost $ 296 $ 987 $ 887 $ 2,963 $ — $ — $ — $ —
Interest Cost 5,044 6,275 15,132 18,825 3,199 4,580 9,597 13,740
Expected Return on Plan Assets (10,455 ) (10,114 ) (31,365 ) (30,343 ) — — — —
Amortization of Prior Service Credits — (92 ) — (275 ) (601 ) (601 ) (1,804 ) (1,804 )
Amortization of Actuarial Loss 1,730 1,490 5,191 4,469 2,319 2,315 6,958 6,946
Net Periodic Benefit (Credit) Cost $ (3,385 ) $ (1,454 ) $ (10,155 ) $ (4,361 ) $ 4,917 $ 6,294 $ 14,751 $ 18,88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Components of Coal Workers' Pneumoconiosis (CWP) and Workers' Compensation Net Periodic Benefit Costs (Tables)</t>
        </is>
      </c>
      <c r="B1" s="2" t="inlineStr">
        <is>
          <t>9 Months Ended</t>
        </is>
      </c>
    </row>
    <row r="2">
      <c r="B2" s="2" t="inlineStr">
        <is>
          <t>Sep. 30, 2020</t>
        </is>
      </c>
    </row>
    <row r="3">
      <c r="A3" s="3" t="inlineStr">
        <is>
          <t>Notes Tables</t>
        </is>
      </c>
    </row>
    <row r="4">
      <c r="A4" s="4" t="inlineStr">
        <is>
          <t>Schedule of Changes in Accumulated Postemployment Benefit Obligations [Table Text Block]</t>
        </is>
      </c>
      <c r="B4" s="4" t="inlineStr">
        <is>
          <t xml:space="preserve">CWP Workers' Compensation
Three Months Ended Nine Months Ended Three Months Ended Nine Months Ended
September 30, September 30, September 30, September 30,
2020 2019 2020 2019 2020 2019 2020 2019
Service Cost $ 1,150 $ 948 $ 3,452 $ 2,844 $ 1,569 $ 1,421 $ 4,707 $ 4,264
Interest Cost 1,552 1,750 4,655 5,250 461 646 1,383 1,939
Amortization of Actuarial Loss (Gain) 1,401 254 4,203 762 (122 ) (193 ) (366 ) (580 )
State Administrative Fees and Insurance Bond Premiums — — — — 583 510 1,665 1,671
Net Periodic Benefit Cost $ 4,103 $ 2,952 $ 12,310 $ 8,856 $ 2,491 $ 2,384 $ 7,389 $ 7,29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Credit Losses (Tables)</t>
        </is>
      </c>
      <c r="B1" s="2" t="inlineStr">
        <is>
          <t>9 Months Ended</t>
        </is>
      </c>
    </row>
    <row r="2">
      <c r="B2" s="2" t="inlineStr">
        <is>
          <t>Sep. 30, 2020</t>
        </is>
      </c>
    </row>
    <row r="3">
      <c r="A3" s="3" t="inlineStr">
        <is>
          <t>Notes Tables</t>
        </is>
      </c>
    </row>
    <row r="4">
      <c r="A4" s="4" t="inlineStr">
        <is>
          <t>Accounting Standards Update and Change in Accounting Principle [Table Text Block]</t>
        </is>
      </c>
      <c r="B4" s="4" t="inlineStr">
        <is>
          <t xml:space="preserve">January 1, 2020
As Reported Under ASC 326 Pre-ASC 326 Adoption Impact of ASC 326 Adoption
Trade Receivables $ 3,051 $ 2,100 $ 951
Other Receivables 3,372 711 2,661
Other Assets 795 — 795
Allowance for Credit Losses on Receivables $ 7,218 $ 2,811 $ 4,407 </t>
        </is>
      </c>
    </row>
    <row r="5">
      <c r="A5" s="4" t="inlineStr">
        <is>
          <t>Accounts Receivable, Allowance for Credit Loss [Table Text Block]</t>
        </is>
      </c>
      <c r="B5" s="4" t="inlineStr">
        <is>
          <t xml:space="preserve">Trade Receivables Other Receivables Other Assets
Beginning Balance, January 1, 2020 $ 2,100 $ 711 $ —
Adoption of ASU 2016-13, cumulative-effect adjustment to retained earnings 951 2,661 795
Provision for expected credit losses 1,823 1,120 851
Ending Balance, September 30, 2020 $ 4,874 $ 4,492 $ 1,64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Inventories (Tables)</t>
        </is>
      </c>
      <c r="B1" s="2" t="inlineStr">
        <is>
          <t>9 Months Ended</t>
        </is>
      </c>
    </row>
    <row r="2">
      <c r="B2" s="2" t="inlineStr">
        <is>
          <t>Sep. 30, 2020</t>
        </is>
      </c>
    </row>
    <row r="3">
      <c r="A3" s="3" t="inlineStr">
        <is>
          <t>Notes Tables</t>
        </is>
      </c>
    </row>
    <row r="4">
      <c r="A4" s="4" t="inlineStr">
        <is>
          <t>Schedule of Inventory, Current [Table Text Block]</t>
        </is>
      </c>
      <c r="B4" s="4" t="inlineStr">
        <is>
          <t xml:space="preserve">September 30, December 31,
2020 2019
Coal $ 6,640 $ 2,484
Supplies 49,937 51,647
Total Inventories $ 56,577 $ 54,1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1 - Property, Plant and Equipment (Tables)</t>
        </is>
      </c>
      <c r="B1" s="2" t="inlineStr">
        <is>
          <t>9 Months Ended</t>
        </is>
      </c>
    </row>
    <row r="2">
      <c r="B2" s="2" t="inlineStr">
        <is>
          <t>Sep. 30, 2020</t>
        </is>
      </c>
    </row>
    <row r="3">
      <c r="A3" s="3" t="inlineStr">
        <is>
          <t>Notes Tables</t>
        </is>
      </c>
    </row>
    <row r="4">
      <c r="A4" s="4" t="inlineStr">
        <is>
          <t>Property, Plant and Equipment [Table Text Block]</t>
        </is>
      </c>
      <c r="B4" s="4" t="inlineStr">
        <is>
          <t xml:space="preserve">September 30, December 31,
2020 2019
Plant and Equipment $ 3,131,792 $ 3,028,514
Coal Properties and Surface Lands 874,439 872,909
Airshafts 449,863 437,003
Mine Development 343,960 342,706
Advance Mining Royalties 326,649 327,048
Total Property, Plant and Equipment 5,126,703 5,008,180
Less: Accumulated Depreciation, Depletion and Amortization 3,043,463 2,916,015
Total Property, Plant and Equipment, Net $ 2,083,240 $ 2,092,1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Other Accrued Liabilities (Tables)</t>
        </is>
      </c>
      <c r="B1" s="2" t="inlineStr">
        <is>
          <t>9 Months Ended</t>
        </is>
      </c>
    </row>
    <row r="2">
      <c r="B2" s="2" t="inlineStr">
        <is>
          <t>Sep. 30, 2020</t>
        </is>
      </c>
    </row>
    <row r="3">
      <c r="A3" s="3" t="inlineStr">
        <is>
          <t>Notes Tables</t>
        </is>
      </c>
    </row>
    <row r="4">
      <c r="A4" s="4" t="inlineStr">
        <is>
          <t>Schedule of Accrued Liabilities [Table Text Block]</t>
        </is>
      </c>
      <c r="B4" s="4" t="inlineStr">
        <is>
          <t xml:space="preserve">September 30, December 31,
2020 2019
Subsidence Liability $ 89,917 $ 90,645
Accrued Payroll and Benefits 20,444 21,102
Accrued Equipment Obligations 10,097 —
Accrued Interest 9,576 6,281
Other 22,004 21,034
Current Portion of Long-Term Liabilities:
Postretirement Benefits Other than Pensions 30,410 31,833
Asset Retirement Obligations 22,057 21,741
Operating Lease Liability 20,020 19,479
Pneumoconiosis Benefits 12,092 12,331
Workers' Compensation 10,778 11,323
Total Other Accrued Liabilities $ 247,395 $ 235,76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omprehensive Income (Unaudited) (Parentheticals) - USD ($) $ in Thousands</t>
        </is>
      </c>
      <c r="B1" s="2" t="inlineStr">
        <is>
          <t>3 Months Ended</t>
        </is>
      </c>
      <c r="F1" s="2" t="inlineStr">
        <is>
          <t>9 Months Ended</t>
        </is>
      </c>
    </row>
    <row r="2">
      <c r="B2" s="2" t="inlineStr">
        <is>
          <t>Sep. 30, 2020</t>
        </is>
      </c>
      <c r="C2" s="2" t="inlineStr">
        <is>
          <t>Jun. 30, 2020</t>
        </is>
      </c>
      <c r="D2" s="2" t="inlineStr">
        <is>
          <t>Mar. 31, 2020</t>
        </is>
      </c>
      <c r="E2" s="2" t="inlineStr">
        <is>
          <t>Sep. 30, 2019</t>
        </is>
      </c>
      <c r="F2" s="2" t="inlineStr">
        <is>
          <t>Sep. 30, 2020</t>
        </is>
      </c>
      <c r="G2" s="2" t="inlineStr">
        <is>
          <t>Sep. 30, 2019</t>
        </is>
      </c>
    </row>
    <row r="3">
      <c r="A3" s="4" t="inlineStr">
        <is>
          <t>Actuarially Determined Long-Term Liability Adjustments, Tax</t>
        </is>
      </c>
      <c r="B3" s="6" t="n">
        <v>1214</v>
      </c>
      <c r="C3" s="6" t="n">
        <v>1214</v>
      </c>
      <c r="D3" s="6" t="n">
        <v>1214</v>
      </c>
      <c r="E3" s="6" t="n">
        <v>780</v>
      </c>
      <c r="F3" s="6" t="n">
        <v>3642</v>
      </c>
      <c r="G3" s="6" t="n">
        <v>2342</v>
      </c>
    </row>
    <row r="4">
      <c r="A4" s="4" t="inlineStr">
        <is>
          <t>Unrealized Loss on Cash Flow Hedges, Tax</t>
        </is>
      </c>
      <c r="B4" s="6" t="n">
        <v>-127</v>
      </c>
      <c r="C4" s="6" t="n">
        <v>4</v>
      </c>
      <c r="D4" s="6" t="n">
        <v>933</v>
      </c>
      <c r="E4" s="6" t="n">
        <v>83</v>
      </c>
      <c r="F4" s="6" t="n">
        <v>810</v>
      </c>
      <c r="G4" s="6" t="n">
        <v>167</v>
      </c>
    </row>
  </sheetData>
  <mergeCells count="3">
    <mergeCell ref="A1:A2"/>
    <mergeCell ref="B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3 - Long-term Debt (Tables)</t>
        </is>
      </c>
      <c r="B1" s="2" t="inlineStr">
        <is>
          <t>9 Months Ended</t>
        </is>
      </c>
    </row>
    <row r="2">
      <c r="B2" s="2" t="inlineStr">
        <is>
          <t>Sep. 30, 2020</t>
        </is>
      </c>
    </row>
    <row r="3">
      <c r="A3" s="3" t="inlineStr">
        <is>
          <t>Notes Tables</t>
        </is>
      </c>
    </row>
    <row r="4">
      <c r="A4" s="4" t="inlineStr">
        <is>
          <t>Schedule of Long-term Debt Instruments [Table Text Block]</t>
        </is>
      </c>
      <c r="B4" s="4" t="inlineStr">
        <is>
          <t xml:space="preserve">September 30, December 31,
2020 2019
Debt:
Term Loan B due in September 2024 (Principal of $270,875 and $272,938 less Unamortized Discount of $1,000 and $1,187, 4.65% and 6.30% Weighted Average Interest Rate, respectively) $ 269,875 $ 271,751
11.00% Senior Secured Second Lien Notes due November 2025 176,452 221,628
MEDCO Revenue Bonds in Series due September 2025 at 5.75% 102,865 102,865
Term Loan A due in March 2023 (5.50% and 5.55% Weighted Average Interest Rate, respectively) 72,500 88,750
Other Asset-Backed Financing Arrangements 21,885 9,289
Advance Royalty Commitments (10.78% Weighted Average Interest Rate) 1,895 1,895
Less: Unamortized Debt Issuance Costs 10,759 10,323
634,713 685,855
Less: Amounts Due in One Year* 47,693 32,053
Long-Term Debt $ 587,020 $ 653,8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4 - Commitments and Contingent Liabilities (Tables)</t>
        </is>
      </c>
      <c r="B1" s="2" t="inlineStr">
        <is>
          <t>9 Months Ended</t>
        </is>
      </c>
    </row>
    <row r="2">
      <c r="B2" s="2" t="inlineStr">
        <is>
          <t>Sep. 30, 2020</t>
        </is>
      </c>
    </row>
    <row r="3">
      <c r="A3" s="3" t="inlineStr">
        <is>
          <t>Notes Tables</t>
        </is>
      </c>
    </row>
    <row r="4">
      <c r="A4" s="4" t="inlineStr">
        <is>
          <t>Schedule of Guarantor Obligations [Table Text Block]</t>
        </is>
      </c>
      <c r="B4" s="4" t="inlineStr">
        <is>
          <t xml:space="preserve">Amount of Commitment Expiration per Period Total Amounts Committed Less Than 1 Year 1-3 Years 3-5 Years Beyond 5 Years Letters of Credit: Employee-Related $ 75,846 $ 52,929 $ 22,917 $ — $ — Environmental 398 398 — — — Other 52,982 47,504 5,478 — — Total Letters of Credit 129,226 100,831 28,395 — — Surety Bonds: Employee-Related 86,024 50,524 35,500 — — Environmental 576,584 555,300 21,284 — — Other 4,789 4,584 205 — — Total Surety Bonds 667,397 610,408 56,989 — — Guarantees: Other 10,704 6,636 3,438 398 232 Total Guarantees 10,704 6,636 3,438 398 232 Total Commitments $ 807,327 $ 717,875 $ 88,822 $ 398 $ 23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Fair Value Of Financial Instruments (Tables)</t>
        </is>
      </c>
      <c r="B1" s="2" t="inlineStr">
        <is>
          <t>9 Months Ended</t>
        </is>
      </c>
    </row>
    <row r="2">
      <c r="B2" s="2" t="inlineStr">
        <is>
          <t>Sep. 30, 2020</t>
        </is>
      </c>
    </row>
    <row r="3">
      <c r="A3" s="3" t="inlineStr">
        <is>
          <t>Notes Tables</t>
        </is>
      </c>
    </row>
    <row r="4">
      <c r="A4" s="4" t="inlineStr">
        <is>
          <t>Fair Value, Assets Measured on Recurring Basis [Table Text Block]</t>
        </is>
      </c>
      <c r="B4" s="4" t="inlineStr">
        <is>
          <t xml:space="preserve">Fair Value Measurements at Fair Value Measurements at
September 30, 2020 December 31, 2019
Description Level 1 Level 2 Level 3 Level 1 Level 2 Level 3
Lease Guarantees $ — $ — $ (259 ) $ — $ — $ (482 )
Derivatives (1) $ — $ (3,373 ) $ — $ — $ (154 ) $ — </t>
        </is>
      </c>
    </row>
    <row r="5">
      <c r="A5" s="4" t="inlineStr">
        <is>
          <t>Schedule of Carrying Values and Estimated Fair Values of Debt Instruments [Table Text Block]</t>
        </is>
      </c>
      <c r="B5" s="4" t="inlineStr">
        <is>
          <t xml:space="preserve">September 30, 2020 December 31, 2019
Carrying Fair Carrying Fair
Amount Value Amount Value
Long-Term Debt $ 645,472 $ 491,465 $ 696,178 $ 642,01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6 - Segment Information (Tables)</t>
        </is>
      </c>
      <c r="B1" s="2" t="inlineStr">
        <is>
          <t>9 Months Ended</t>
        </is>
      </c>
    </row>
    <row r="2">
      <c r="B2" s="2" t="inlineStr">
        <is>
          <t>Sep. 30, 2020</t>
        </is>
      </c>
    </row>
    <row r="3">
      <c r="A3" s="3" t="inlineStr">
        <is>
          <t>Notes Tables</t>
        </is>
      </c>
    </row>
    <row r="4">
      <c r="A4" s="4" t="inlineStr">
        <is>
          <t>Schedule of Segment Reporting Information, by Segment [Table Text Block]</t>
        </is>
      </c>
      <c r="B4" s="4" t="inlineStr">
        <is>
          <t xml:space="preserve">PAMC Other Adjustments and Eliminations Consolidated
Coal Revenue $ 184,066 $ 309 $ — $ 184,375 (A)
Terminal Revenue — 17,008 — 17,008
Freight Revenue 12,909 — — 12,909
Total Revenue from Contracts with Customers $ 196,975 $ 17,317 $ — $ 214,292
(Loss) Earnings Before Income Tax $ (6,930 ) $ 3,488 $ — $ (3,442 )
Segment Assets $ 1,878,350 $ 676,488 $ — $ 2,554,838
Depreciation, Depletion and Amortization $ 49,944 $ 5,015 $ — $ 54,959
Capital Expenditures $ 15,733 $ 3,775 $ — $ 19,508
PAMC Other Adjustments and Eliminations Consolidated
Coal Revenue $ 301,542 $ — $ — $ 301,542 (A)
Terminal Revenue — 16,303 — 16,303
Freight Revenue 3,599 — — 3,599
Total Revenue from Contracts with Customers $ 305,141 $ 16,303 $ — $ 321,444
Earnings (Loss) Before Income Tax $ 30,546 $ (21,107 ) $ — $ 9,439
Segment Assets $ 2,014,381 $ 708,854 $ — $ 2,723,235
Depreciation, Depletion and Amortization $ 45,829 $ 8,541 $ — $ 54,370
Capital Expenditures $ 45,232 $ 3,289 $ — $ 48,521
PAMC Other Adjustments and Eliminations Consolidated
Coal Revenue $ 541,545 $ 595 $ — $ 542,140 (A)
Terminal Revenue — 49,407 — 49,407
Freight Revenue 19,141 — — 19,141
Total Revenue from Contracts with Customers $ 560,686 $ 50,002 $ — $ 610,688
Loss Before Income Tax $ (18,405 ) $ (9,400 ) $ — $ (27,805 )
Segment Assets $ 1,878,350 $ 676,488 $ — $ 2,554,838
Depreciation, Depletion and Amortization $ 145,154 $ 10,903 $ — $ 156,057
Capital Expenditures $ 52,687 $ 13,268 $ — $ 65,955
PAMC Other Adjustments and Eliminations Consolidated
Coal Revenue $ 984,665 $ — $ — $ 984,665 (A)
Terminal Revenue — 50,829 — 50,829
Freight Revenue 14,115 — — 14,115
Total Revenue from Contracts with Customers $ 998,780 $ 50,829 $ — $ 1,049,609
Earnings (Loss) Before Income Tax $ 156,029 $ (80,115 ) $ — $ 75,914
Segment Assets $ 2,014,381 $ 708,854 $ — $ 2,723,235
Depreciation, Depletion and Amortization $ 136,124 $ 15,121 $ — $ 151,245
Capital Expenditures $ 117,417 $ 14,058 $ — $ 131,475 </t>
        </is>
      </c>
    </row>
    <row r="5">
      <c r="A5" s="4" t="inlineStr">
        <is>
          <t>Schedule of Revenue by Major Customers by Reporting Segments [Table Text Block]</t>
        </is>
      </c>
      <c r="B5" s="4" t="inlineStr">
        <is>
          <t xml:space="preserve">Three Months Ended September 30, Nine Months Ended September 30,
2020 2019 2020 2019
Customer A $ 45,818 $ 49,772 $ 94,647 $ 180,014
Customer C $ 36,888 $ 63,526 $ 86,631 $ 158,903
Customer B * $ 95,953 $ 141,993 $ 358,882 </t>
        </is>
      </c>
    </row>
    <row r="6">
      <c r="A6" s="4" t="inlineStr">
        <is>
          <t>Reconciliation of Assets from Segment to Consolidated [Table Text Block]</t>
        </is>
      </c>
      <c r="B6" s="4" t="inlineStr">
        <is>
          <t xml:space="preserve">September 30,
2020 2019
Segment Assets for Total Reportable Business Segments $ 1,878,350 $ 2,014,381
Segment Assets for All Other Business Segments 542,189 512,738
Items Excluded from Segment Assets:
Cash and Other Investments 32,660 104,344
Deferred Tax Assets 101,639 91,772
Total Consolidated Assets $ 2,554,838 $ 2,723,2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7 - Additional Information With Respect to Unrestricted Subsidiaries (Tables)</t>
        </is>
      </c>
      <c r="B1" s="2" t="inlineStr">
        <is>
          <t>9 Months Ended</t>
        </is>
      </c>
    </row>
    <row r="2">
      <c r="B2" s="2" t="inlineStr">
        <is>
          <t>Sep. 30, 2020</t>
        </is>
      </c>
    </row>
    <row r="3">
      <c r="A3" s="3" t="inlineStr">
        <is>
          <t>Notes Tables</t>
        </is>
      </c>
    </row>
    <row r="4">
      <c r="A4" s="4" t="inlineStr">
        <is>
          <t>Condensed Income Statement [Table Text Block]</t>
        </is>
      </c>
      <c r="B4" s="4" t="inlineStr">
        <is>
          <t xml:space="preserve">Company and
Restricted Unrestricted
Subsidiaries Subsidiaries Consolidated
Revenue and Other Income:
Coal Revenue $ 138,359 $ 46,016 $ 184,375
Terminal Revenue 17,008 — 17,008
Freight Revenue 9,682 3,227 12,909
Miscellaneous Other Income 11,454 9,547 21,001
Gain on Sale of Assets 7,867 59 7,926
Total Revenue and Other Income 184,370 58,849 243,219
Costs and Expenses:
Operating and Other Costs 118,857 34,174 153,031
Depreciation, Depletion and Amortization 33,070 21,889 54,959
Freight Expense 9,682 3,227 12,909
Selling, General and Administrative Costs 8,238 2,879 11,117
Gain on Debt Extinguishment (1,078 ) — (1,078 )
Interest Expense, net 13,203 2,520 15,723
Total Costs and Expenses 181,972 64,689 246,661
Earnings (Loss) Before Income Tax 2,398 (5,840 ) (3,442 )
Income Tax Expense 5,918 — 5,918
Net Loss (3,520 ) (5,840 ) (9,360 )
Less: Net Loss Attributable to Noncontrolling Interest (2,136 ) — (2,136 )
Net Loss Attributable to CONSOL Energy Inc. Shareholders $ (1,384 ) $ (5,840 ) $ (7,224 )
Company and
Restricted Unrestricted
Subsidiaries Subsidiaries Consolidated
Revenue and Other Income:
Coal Revenue $ 226,157 $ 75,385 $ 301,542
Terminal Revenue 16,303 — 16,303
Freight Revenue 2,699 900 3,599
Miscellaneous Other Income 391 10,797 11,188
Gain on Sale of Assets 714 — 714
Total Revenue and Other Income 246,264 87,082 333,346
Costs and Expenses:
Operating and Other Costs 180,487 54,362 234,849
Depreciation, Depletion and Amortization 43,284 11,086 54,370
Freight Expense 2,699 900 3,599
Selling, General and Administrative Costs 11,850 2,840 14,690
Loss on Debt Extinguishment 801 — 801
Interest Expense, net 14,011 1,587 15,598
Total Costs and Expenses 253,132 70,775 323,907
(Loss) Earnings Before Income Tax (6,868 ) 16,307 9,439
Income Tax Expense 2,415 — 2,415
Net (Loss) Income (9,283 ) 16,307 7,024
Less: Net Income Attributable to Noncontrolling Interest 2,684 — 2,684
Net (Loss) Income Attributable to CONSOL Energy Inc. Shareholders $ (11,967 ) $ 16,307 $ 4,340
Company and
Restricted Unrestricted
Subsidiaries Subsidiaries Consolidated
Revenue and Other Income:
Coal Revenue $ 406,754 $ 135,386 $ 542,140
Terminal Revenue 49,407 — 49,407
Freight Revenue 14,356 4,785 19,141
Miscellaneous Other Income 32,119 38,988 71,107
Gain on Sale of Assets 15,182 59 15,241
Total Revenue and Other Income 517,818 179,218 697,036
Costs and Expenses:
Operating and Other Costs 373,774 107,938 481,712
Depreciation, Depletion and Amortization 110,720 45,337 156,057
Freight Expense 14,356 4,785 19,141
Selling, General and Administrative Costs 30,441 9,285 39,726
Gain on Debt Extinguishment (17,911 ) — (17,911 )
Interest Expense, net 39,187 6,929 46,116
Total Costs and Expenses 550,567 174,274 724,841
(Loss) Earnings Before Income Tax (32,749 ) 4,944 (27,805 )
Income Tax Expense 143 — 143
Net (Loss) Income (32,892 ) 4,944 (27,948 )
Less: Net Loss Attributable to Noncontrolling Interest (5,108 ) — (5,108 )
Net (Loss) Income Attributable to CONSOL Energy Inc. Shareholders $ (27,784 ) $ 4,944 $ (22,840 )
Company and
Restricted Unrestricted
Subsidiaries Subsidiaries Consolidated
Revenue and Other Income:
Coal Revenue $ 738,499 $ 246,166 $ 984,665
Terminal Revenue 50,829 — 50,829
Freight Revenue 10,586 3,529 14,115
Miscellaneous Other Income 4,528 32,146 36,674
Gain (Loss) on Sale of Assets 1,991 (5 ) 1,986
Total Revenue and Other Income 806,433 281,836 1,088,269
Costs and Expenses:
Operating and Other Costs 552,671 165,739 718,410
Depreciation, Depletion and Amortization 117,606 33,639 151,245
Freight Expense 10,586 3,529 14,115
Selling, General and Administrative Costs 42,548 10,353 52,901
Loss on Debt Extinguishment 25,444 — 25,444
Interest Expense, net 45,745 4,495 50,240
Total Costs and Expenses 794,600 217,755 1,012,355
Earnings Before Income Tax 11,833 64,081 75,914
Income Tax Benefit (243 ) — (243 )
Net Income 12,076 64,081 76,157
Less: Net Income Attributable to Noncontrolling Interest 14,102 — 14,102
Net (Loss) Income Attributable to CONSOL Energy Inc. Shareholders $ (2,026 ) $ 64,081 $ 62,055 </t>
        </is>
      </c>
    </row>
    <row r="5">
      <c r="A5" s="4" t="inlineStr">
        <is>
          <t>Condensed Balance Sheet [Table Text Block]</t>
        </is>
      </c>
      <c r="B5" s="4" t="inlineStr">
        <is>
          <t xml:space="preserve">Balance Sheet at September 30, 2020 (unaudited):
Company and
Restricted Unrestricted
Subsidiaries Subsidiaries Consolidated
ASSETS
Current Assets:
Cash and Cash Equivalents $ 21,636 $ 648 $ 22,284
Accounts and Notes Receivable
Trade Receivables, net — 120,548 120,548
Other Receivables, net 23,786 962 24,748
Inventories 43,399 13,178 56,577
Prepaid Expenses and Other Assets 23,053 4,086 27,139
Total Current Assets 111,874 139,422 251,296
Property, Plant and Equipment:
Property, Plant and Equipment 4,109,220 1,017,483 5,126,703
Less-Accumulated Depreciation, Depletion and Amortization 2,437,152 606,311 3,043,463
Total Property, Plant and Equipment - Net 1,672,068 411,172 2,083,240
Other Assets:
Deferred Income Taxes 101,639 — 101,639
Right of Use Asset - Operating Leases 45,936 12,170 58,106
Other, net 57,920 2,637 60,557
Total Other Assets 205,495 14,807 220,302
TOTAL ASSETS $ 1,989,437 $ 565,401 $ 2,554,838
LIABILITIES AND EQUITY
Current Liabilities:
Accounts Payable $ 51,277 $ 20,986 $ 72,263
Accounts (Recoverable) Payable - Related Parties (8,035 ) 8,035 —
Current Portion of Long-Term Debt 59,703 9,251 68,954
Other Accrued Liabilities 209,132 38,263 247,395
Total Current Liabilities 312,077 76,535 388,612
Long-Term Debt:
Long-Term Debt, Related Party (174,685 ) 174,685 —
Long-Term Debt 587,020 — 587,020
Finance Lease Obligations 15,948 5,198 21,146
Total Long-Term Debt 428,283 179,883 608,166
Deferred Credits and Other Liabilities:
Postretirement Benefits Other Than Pensions 421,705 — 421,705
Pneumoconiosis Benefits 194,312 6,754 201,066
Asset Retirement Obligations 218,031 11,315 229,346
Workers' Compensation 57,527 3,998 61,525
Salary Retirement 33,454 — 33,454
Operating Lease Liability 33,445 8,178 41,623
Other 15,726 887 16,613
Total Deferred Credits and Other Liabilities 974,200 31,132 1,005,332
TOTAL LIABILITIES 1,714,560 287,550 2,002,110
Total CONSOL Energy Inc. Stockholders’ Equity 148,228 277,851 426,079
Noncontrolling Interest 126,649 — 126,649
TOTAL LIABILITIES AND EQUITY $ 1,989,437 $ 565,401 $ 2,554,838
Balance Sheet at December 31, 2019:
Company and
Restricted Unrestricted
Subsidiaries Subsidiaries Consolidated
ASSETS
Current Assets:
Cash and Cash Equivalents $ 79,717 $ 576 $ 80,293
Accounts and Notes Receivable
Trade Receivables, net — 131,688 131,688
Other Receivables, net 39,412 1,572 40,984
Inventories 41,478 12,653 54,131
Prepaid Expenses and Other Assets 25,181 5,752 30,933
Total Current Assets 185,788 152,241 338,029
Property, Plant and Equipment:
Property, Plant and Equipment 4,023,282 984,898 5,008,180
Less-Accumulated Depreciation, Depletion and Amortization 2,344,777 571,238 2,916,015
Total Property, Plant and Equipment - Net 1,678,505 413,660 2,092,165
Other Assets:
Deferred Income Taxes 103,505 — 103,505
Right of Use Asset - Operating Leases 56,937 15,695 72,632
Other, net 74,015 13,456 87,471
Total Other Assets 234,457 29,151 263,608
TOTAL ASSETS $ 2,098,750 $ 595,052 $ 2,693,802
LIABILITIES AND EQUITY
Current Liabilities:
Accounts Payable $ 79,140 $ 27,083 $ 106,223
Accounts (Recoverable) Payable - Related Parties (1,419 ) 1,419 —
Current Portion of Long-Term Debt 45,020 5,252 50,272
Other Accrued Liabilities 196,314 39,455 235,769
Total Current Liabilities 319,055 73,209 392,264
Long-Term Debt:
Long-Term Debt, Related Party (148,156 ) 148,156 —
Long-Term Debt 653,802 — 653,802
Finance Lease Obligations 7,391 1,645 9,036
Total Long-Term Debt 513,037 149,801 662,838
Deferred Credits and Other Liabilities:
Postretirement Benefits Other Than Pensions 432,496 — 432,496
Pneumoconiosis Benefits 196,114 6,028 202,142
Asset Retirement Obligations 239,410 10,801 250,211
Workers' Compensation 57,583 3,611 61,194
Salary Retirement 49,930 — 49,930
Operating Lease Liability 43,906 11,507 55,413
Other 14,134 785 14,919
Total Deferred Credits and Other Liabilities 1,033,573 32,732 1,066,305
TOTAL LIABILITIES 1,865,665 255,742 2,121,407
Total CONSOL Energy Inc. Stockholders’ Equity 95,889 339,310 435,199
Noncontrolling Interest 137,196 — 137,196
TOTAL LIABILITIES AND EQUITY $ 2,098,750 $ 595,052 $ 2,693,80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ote 18 - Related Party Transactions (Tables)</t>
        </is>
      </c>
      <c r="B1" s="2" t="inlineStr">
        <is>
          <t>9 Months Ended</t>
        </is>
      </c>
    </row>
    <row r="2">
      <c r="B2" s="2" t="inlineStr">
        <is>
          <t>Sep. 30, 2020</t>
        </is>
      </c>
    </row>
    <row r="3">
      <c r="A3" s="3" t="inlineStr">
        <is>
          <t>Notes Tables</t>
        </is>
      </c>
    </row>
    <row r="4">
      <c r="A4" s="4" t="inlineStr">
        <is>
          <t>Schedule of Related Party Transactions [Table Text Block]</t>
        </is>
      </c>
      <c r="B4" s="4" t="inlineStr">
        <is>
          <t xml:space="preserve">Three Months Ended September 30, Nine Months Ended September 30, 2020 2019 2020 2019 Operating and Other Costs $ 1,006 $ 838 $ 2,715 $ 2,368 Selling, General and Administrative Costs 1,770 1,902 6,427 6,932 Total Services from CONSOL Energy $ 2,776 $ 2,740 $ 9,142 $ 9,3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20" customWidth="1" min="2" max="2"/>
  </cols>
  <sheetData>
    <row r="1">
      <c r="A1" s="1" t="inlineStr">
        <is>
          <t>Note 1 - Basis of Presentation (Details Textual)</t>
        </is>
      </c>
      <c r="B1" s="2" t="inlineStr">
        <is>
          <t>Sep. 30, 2020shares</t>
        </is>
      </c>
    </row>
    <row r="2">
      <c r="A2" s="4" t="inlineStr">
        <is>
          <t>Preferred Stock, Shares Authorized (in shares)</t>
        </is>
      </c>
      <c r="B2" s="5" t="n">
        <v>500000</v>
      </c>
    </row>
    <row r="3">
      <c r="A3" s="4" t="inlineStr">
        <is>
          <t>Preferred Stock, Shares Issued, Total (in shares)</t>
        </is>
      </c>
      <c r="B3" s="5" t="n">
        <v>0</v>
      </c>
    </row>
    <row r="4">
      <c r="A4" s="4" t="inlineStr">
        <is>
          <t>Preferred Stock, Shares Outstanding, Ending Balance (in shares)</t>
        </is>
      </c>
      <c r="B4" s="5"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 - Basis of Presentation - Schedule of Antidilutive Securities (Details)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Antidilutive securities excluded from calculation of earnings per share (in shares)</t>
        </is>
      </c>
      <c r="B3" s="5" t="n">
        <v>1590914</v>
      </c>
      <c r="C3" s="5" t="n">
        <v>475323</v>
      </c>
      <c r="D3" s="5" t="n">
        <v>1393813</v>
      </c>
      <c r="E3" s="5" t="n">
        <v>166650</v>
      </c>
    </row>
    <row r="4">
      <c r="A4" s="4" t="inlineStr">
        <is>
          <t>Restricted Stock Units (RSUs) [Member]</t>
        </is>
      </c>
    </row>
    <row r="5">
      <c r="A5" s="4" t="inlineStr">
        <is>
          <t>Antidilutive securities excluded from calculation of earnings per share (in shares)</t>
        </is>
      </c>
      <c r="B5" s="5" t="n">
        <v>1561852</v>
      </c>
      <c r="C5" s="5" t="n">
        <v>418924</v>
      </c>
      <c r="D5" s="5" t="n">
        <v>1361077</v>
      </c>
      <c r="E5" s="5" t="n">
        <v>166650</v>
      </c>
    </row>
    <row r="6">
      <c r="A6" s="4" t="inlineStr">
        <is>
          <t>Performance Shares [Member]</t>
        </is>
      </c>
    </row>
    <row r="7">
      <c r="A7" s="4" t="inlineStr">
        <is>
          <t>Antidilutive securities excluded from calculation of earnings per share (in shares)</t>
        </is>
      </c>
      <c r="B7" s="5" t="n">
        <v>29062</v>
      </c>
      <c r="C7" s="5" t="n">
        <v>56399</v>
      </c>
      <c r="D7" s="5" t="n">
        <v>32736</v>
      </c>
      <c r="E7" s="5"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1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ote 1 - Basis of Presentation - Schedule of Basic and Dilutive Earnings Per Share (Details) - USD ($) $ / shares in Units, $ in Thousands</t>
        </is>
      </c>
      <c r="C1" s="2" t="inlineStr">
        <is>
          <t>3 Months Ended</t>
        </is>
      </c>
      <c r="I1" s="2" t="inlineStr">
        <is>
          <t>9 Months Ended</t>
        </is>
      </c>
    </row>
    <row r="2">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row>
    <row r="3">
      <c r="A3" s="4" t="inlineStr">
        <is>
          <t>Net Income (loss)</t>
        </is>
      </c>
      <c r="C3" s="6" t="n">
        <v>-9360</v>
      </c>
      <c r="D3" s="6" t="n">
        <v>-21063</v>
      </c>
      <c r="E3" s="6" t="n">
        <v>2475</v>
      </c>
      <c r="F3" s="6" t="n">
        <v>7024</v>
      </c>
      <c r="G3" s="6" t="n">
        <v>48830</v>
      </c>
      <c r="H3" s="6" t="n">
        <v>20303</v>
      </c>
      <c r="I3" s="6" t="n">
        <v>-27948</v>
      </c>
      <c r="J3" s="6" t="n">
        <v>76157</v>
      </c>
    </row>
    <row r="4">
      <c r="A4" s="4" t="inlineStr">
        <is>
          <t>Less: Net (Loss) Income Attributable to Noncontrolling Interest</t>
        </is>
      </c>
      <c r="C4" s="5" t="n">
        <v>-2136</v>
      </c>
      <c r="F4" s="5" t="n">
        <v>2684</v>
      </c>
      <c r="I4" s="5" t="n">
        <v>-5108</v>
      </c>
      <c r="J4" s="5" t="n">
        <v>14102</v>
      </c>
    </row>
    <row r="5">
      <c r="A5" s="4" t="inlineStr">
        <is>
          <t>Net (Loss) Income Attributable to CONSOL Energy Inc. Shareholders</t>
        </is>
      </c>
      <c r="C5" s="6" t="n">
        <v>-7224</v>
      </c>
      <c r="F5" s="6" t="n">
        <v>4340</v>
      </c>
      <c r="I5" s="6" t="n">
        <v>-22840</v>
      </c>
      <c r="J5" s="6" t="n">
        <v>62055</v>
      </c>
    </row>
    <row r="6">
      <c r="A6" s="4" t="inlineStr">
        <is>
          <t>Weighted-average shares of common stock outstanding (in shares)</t>
        </is>
      </c>
      <c r="C6" s="5" t="n">
        <v>26034198</v>
      </c>
      <c r="F6" s="5" t="n">
        <v>26835297</v>
      </c>
      <c r="I6" s="5" t="n">
        <v>26017546</v>
      </c>
      <c r="J6" s="5" t="n">
        <v>27285511</v>
      </c>
    </row>
    <row r="7">
      <c r="A7" s="4" t="inlineStr">
        <is>
          <t>Effect of dilutive shares* (in shares)</t>
        </is>
      </c>
      <c r="B7" s="4" t="inlineStr">
        <is>
          <t>[1]</t>
        </is>
      </c>
      <c r="C7" s="5" t="n">
        <v>0</v>
      </c>
      <c r="F7" s="5" t="n">
        <v>181693</v>
      </c>
      <c r="I7" s="5" t="n">
        <v>0</v>
      </c>
      <c r="J7" s="5" t="n">
        <v>195332</v>
      </c>
    </row>
    <row r="8">
      <c r="A8" s="4" t="inlineStr">
        <is>
          <t>Weighted-average diluted shares of common stock outstanding (in shares)</t>
        </is>
      </c>
      <c r="C8" s="5" t="n">
        <v>26034198</v>
      </c>
      <c r="F8" s="5" t="n">
        <v>27016990</v>
      </c>
      <c r="I8" s="5" t="n">
        <v>26017546</v>
      </c>
      <c r="J8" s="5" t="n">
        <v>27480843</v>
      </c>
    </row>
    <row r="9">
      <c r="A9" s="4" t="inlineStr">
        <is>
          <t>Basic (in dollars per share)</t>
        </is>
      </c>
      <c r="C9" s="7" t="n">
        <v>-0.28</v>
      </c>
      <c r="F9" s="7" t="n">
        <v>0.16</v>
      </c>
      <c r="I9" s="7" t="n">
        <v>-0.88</v>
      </c>
      <c r="J9" s="7" t="n">
        <v>2.27</v>
      </c>
    </row>
    <row r="10">
      <c r="A10" s="4" t="inlineStr">
        <is>
          <t>Dilutive (in dollars per share)</t>
        </is>
      </c>
      <c r="C10" s="7" t="n">
        <v>-0.28</v>
      </c>
      <c r="F10" s="7" t="n">
        <v>0.16</v>
      </c>
      <c r="I10" s="7" t="n">
        <v>-0.88</v>
      </c>
      <c r="J10" s="7" t="n">
        <v>2.26</v>
      </c>
    </row>
    <row r="11"/>
    <row r="12">
      <c r="A12" s="4" t="inlineStr">
        <is>
          <t>[1]</t>
        </is>
      </c>
      <c r="B12" s="4" t="inlineStr">
        <is>
          <t>During periods in which the Company incurs a net loss, diluted weighted average shares outstanding are equal to basic weighted average shares outstanding because the effect of all equity awards is anti-dilutive.</t>
        </is>
      </c>
    </row>
  </sheetData>
  <mergeCells count="5">
    <mergeCell ref="A1:B2"/>
    <mergeCell ref="C1:H1"/>
    <mergeCell ref="I1:J1"/>
    <mergeCell ref="A11:I11"/>
    <mergeCell ref="B12:I1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s>
  <sheetData>
    <row r="1">
      <c r="A1" s="1" t="inlineStr">
        <is>
          <t>Note 2 - Major Transactions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Income (Loss) From Sale of Contracts</t>
        </is>
      </c>
      <c r="B3" s="6" t="n">
        <v>17847</v>
      </c>
      <c r="C3" s="6" t="n">
        <v>0</v>
      </c>
      <c r="D3" s="6" t="n">
        <v>17847</v>
      </c>
      <c r="E3" s="6" t="n">
        <v>0</v>
      </c>
    </row>
    <row r="4">
      <c r="A4" s="4" t="inlineStr">
        <is>
          <t>Gain (Loss) on Disposition of Assets, Total</t>
        </is>
      </c>
      <c r="D4" s="5" t="n">
        <v>15241</v>
      </c>
      <c r="E4" s="6" t="n">
        <v>1986</v>
      </c>
    </row>
    <row r="5">
      <c r="A5" s="4" t="inlineStr">
        <is>
          <t>Settlement Transaction with Murray Energy [Member]</t>
        </is>
      </c>
    </row>
    <row r="6">
      <c r="A6" s="4" t="inlineStr">
        <is>
          <t>Income (Loss) From Sale of Contracts</t>
        </is>
      </c>
      <c r="B6" s="5" t="n">
        <v>18561</v>
      </c>
    </row>
    <row r="7">
      <c r="A7" s="4" t="inlineStr">
        <is>
          <t>Gain (Loss) on Disposition of Assets, Total</t>
        </is>
      </c>
      <c r="B7" s="5" t="n">
        <v>6230</v>
      </c>
    </row>
    <row r="8">
      <c r="A8" s="4" t="inlineStr">
        <is>
          <t>Income (Loss) From Expense Rebates Offset With Cure Costs</t>
        </is>
      </c>
      <c r="B8" s="5" t="n">
        <v>1940</v>
      </c>
    </row>
    <row r="9">
      <c r="A9" s="4" t="inlineStr">
        <is>
          <t>Other Receivables</t>
        </is>
      </c>
      <c r="B9" s="5" t="n">
        <v>8088</v>
      </c>
      <c r="D9" s="5" t="n">
        <v>8088</v>
      </c>
      <c r="F9" s="6" t="n">
        <v>13567</v>
      </c>
    </row>
    <row r="10">
      <c r="A10" s="4" t="inlineStr">
        <is>
          <t>Other Assets, Total</t>
        </is>
      </c>
      <c r="B10" s="6" t="n">
        <v>21326</v>
      </c>
      <c r="D10" s="6" t="n">
        <v>21326</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Sep. 30, 2020</t>
        </is>
      </c>
      <c r="C1" s="2" t="inlineStr">
        <is>
          <t>Dec. 31, 2019</t>
        </is>
      </c>
    </row>
    <row r="2">
      <c r="A2" s="3" t="inlineStr">
        <is>
          <t>Current Assets:</t>
        </is>
      </c>
    </row>
    <row r="3">
      <c r="A3" s="4" t="inlineStr">
        <is>
          <t>Cash and Cash Equivalents</t>
        </is>
      </c>
      <c r="B3" s="6" t="n">
        <v>22284</v>
      </c>
      <c r="C3" s="6" t="n">
        <v>80293</v>
      </c>
    </row>
    <row r="4">
      <c r="A4" s="3" t="inlineStr">
        <is>
          <t>Accounts and Notes Receivable</t>
        </is>
      </c>
    </row>
    <row r="5">
      <c r="A5" s="4" t="inlineStr">
        <is>
          <t>Trade Receivables, net</t>
        </is>
      </c>
      <c r="B5" s="5" t="n">
        <v>120548</v>
      </c>
      <c r="C5" s="5" t="n">
        <v>131688</v>
      </c>
    </row>
    <row r="6">
      <c r="A6" s="4" t="inlineStr">
        <is>
          <t>Other Receivables, net</t>
        </is>
      </c>
      <c r="B6" s="5" t="n">
        <v>24748</v>
      </c>
      <c r="C6" s="5" t="n">
        <v>40984</v>
      </c>
    </row>
    <row r="7">
      <c r="A7" s="4" t="inlineStr">
        <is>
          <t>Inventories</t>
        </is>
      </c>
      <c r="B7" s="5" t="n">
        <v>56577</v>
      </c>
      <c r="C7" s="5" t="n">
        <v>54131</v>
      </c>
    </row>
    <row r="8">
      <c r="A8" s="4" t="inlineStr">
        <is>
          <t>Prepaid Expenses and Other Assets</t>
        </is>
      </c>
      <c r="B8" s="5" t="n">
        <v>27139</v>
      </c>
      <c r="C8" s="5" t="n">
        <v>30933</v>
      </c>
    </row>
    <row r="9">
      <c r="A9" s="4" t="inlineStr">
        <is>
          <t>Total Current Assets</t>
        </is>
      </c>
      <c r="B9" s="5" t="n">
        <v>251296</v>
      </c>
      <c r="C9" s="5" t="n">
        <v>338029</v>
      </c>
    </row>
    <row r="10">
      <c r="A10" s="3" t="inlineStr">
        <is>
          <t>Property, Plant and Equipment:</t>
        </is>
      </c>
    </row>
    <row r="11">
      <c r="A11" s="4" t="inlineStr">
        <is>
          <t>Property, Plant and Equipment</t>
        </is>
      </c>
      <c r="B11" s="5" t="n">
        <v>5126703</v>
      </c>
      <c r="C11" s="5" t="n">
        <v>5008180</v>
      </c>
    </row>
    <row r="12">
      <c r="A12" s="4" t="inlineStr">
        <is>
          <t>Less - Accumulated Depreciation, Depletion and Amortization</t>
        </is>
      </c>
      <c r="B12" s="5" t="n">
        <v>3043463</v>
      </c>
      <c r="C12" s="5" t="n">
        <v>2916015</v>
      </c>
    </row>
    <row r="13">
      <c r="A13" s="4" t="inlineStr">
        <is>
          <t>Total Property, Plant and Equipment—Net</t>
        </is>
      </c>
      <c r="B13" s="5" t="n">
        <v>2083240</v>
      </c>
      <c r="C13" s="5" t="n">
        <v>2092165</v>
      </c>
    </row>
    <row r="14">
      <c r="A14" s="3" t="inlineStr">
        <is>
          <t>Other Assets:</t>
        </is>
      </c>
    </row>
    <row r="15">
      <c r="A15" s="4" t="inlineStr">
        <is>
          <t>Deferred Income Taxes</t>
        </is>
      </c>
      <c r="B15" s="5" t="n">
        <v>101639</v>
      </c>
      <c r="C15" s="5" t="n">
        <v>103505</v>
      </c>
    </row>
    <row r="16">
      <c r="A16" s="4" t="inlineStr">
        <is>
          <t>Right of Use Asset - Operating Leases</t>
        </is>
      </c>
      <c r="B16" s="5" t="n">
        <v>58106</v>
      </c>
      <c r="C16" s="5" t="n">
        <v>72632</v>
      </c>
    </row>
    <row r="17">
      <c r="A17" s="4" t="inlineStr">
        <is>
          <t>Other, net</t>
        </is>
      </c>
      <c r="B17" s="5" t="n">
        <v>60557</v>
      </c>
      <c r="C17" s="5" t="n">
        <v>87471</v>
      </c>
    </row>
    <row r="18">
      <c r="A18" s="4" t="inlineStr">
        <is>
          <t>Total Other Assets</t>
        </is>
      </c>
      <c r="B18" s="5" t="n">
        <v>220302</v>
      </c>
      <c r="C18" s="5" t="n">
        <v>263608</v>
      </c>
    </row>
    <row r="19">
      <c r="A19" s="4" t="inlineStr">
        <is>
          <t>TOTAL ASSETS</t>
        </is>
      </c>
      <c r="B19" s="5" t="n">
        <v>2554838</v>
      </c>
      <c r="C19" s="5" t="n">
        <v>2693802</v>
      </c>
    </row>
    <row r="20">
      <c r="A20" s="3" t="inlineStr">
        <is>
          <t>Current Liabilities:</t>
        </is>
      </c>
    </row>
    <row r="21">
      <c r="A21" s="4" t="inlineStr">
        <is>
          <t>Accounts Payable</t>
        </is>
      </c>
      <c r="B21" s="5" t="n">
        <v>72263</v>
      </c>
      <c r="C21" s="5" t="n">
        <v>106223</v>
      </c>
    </row>
    <row r="22">
      <c r="A22" s="4" t="inlineStr">
        <is>
          <t>Current Portion of Long-Term Debt</t>
        </is>
      </c>
      <c r="B22" s="5" t="n">
        <v>68954</v>
      </c>
      <c r="C22" s="5" t="n">
        <v>50272</v>
      </c>
    </row>
    <row r="23">
      <c r="A23" s="4" t="inlineStr">
        <is>
          <t>Other Accrued Liabilities</t>
        </is>
      </c>
      <c r="B23" s="5" t="n">
        <v>247395</v>
      </c>
      <c r="C23" s="5" t="n">
        <v>235769</v>
      </c>
    </row>
    <row r="24">
      <c r="A24" s="4" t="inlineStr">
        <is>
          <t>Total Current Liabilities</t>
        </is>
      </c>
      <c r="B24" s="5" t="n">
        <v>388612</v>
      </c>
      <c r="C24" s="5" t="n">
        <v>392264</v>
      </c>
    </row>
    <row r="25">
      <c r="A25" s="3" t="inlineStr">
        <is>
          <t>Long-Term Debt:</t>
        </is>
      </c>
    </row>
    <row r="26">
      <c r="A26" s="4" t="inlineStr">
        <is>
          <t>Long-Term Debt</t>
        </is>
      </c>
      <c r="B26" s="5" t="n">
        <v>587020</v>
      </c>
      <c r="C26" s="5" t="n">
        <v>653802</v>
      </c>
    </row>
    <row r="27">
      <c r="A27" s="4" t="inlineStr">
        <is>
          <t>Finance Lease Obligations</t>
        </is>
      </c>
      <c r="B27" s="5" t="n">
        <v>21146</v>
      </c>
      <c r="C27" s="5" t="n">
        <v>9036</v>
      </c>
    </row>
    <row r="28">
      <c r="A28" s="4" t="inlineStr">
        <is>
          <t>Total Long-Term Debt</t>
        </is>
      </c>
      <c r="B28" s="5" t="n">
        <v>608166</v>
      </c>
      <c r="C28" s="5" t="n">
        <v>662838</v>
      </c>
    </row>
    <row r="29">
      <c r="A29" s="3" t="inlineStr">
        <is>
          <t>Deferred Credits and Other Liabilities:</t>
        </is>
      </c>
    </row>
    <row r="30">
      <c r="A30" s="4" t="inlineStr">
        <is>
          <t>Postretirement Benefits Other Than Pensions</t>
        </is>
      </c>
      <c r="B30" s="5" t="n">
        <v>421705</v>
      </c>
      <c r="C30" s="5" t="n">
        <v>432496</v>
      </c>
    </row>
    <row r="31">
      <c r="A31" s="4" t="inlineStr">
        <is>
          <t>Pneumoconiosis Benefits</t>
        </is>
      </c>
      <c r="B31" s="5" t="n">
        <v>201066</v>
      </c>
      <c r="C31" s="5" t="n">
        <v>202142</v>
      </c>
    </row>
    <row r="32">
      <c r="A32" s="4" t="inlineStr">
        <is>
          <t>Asset Retirement Obligations</t>
        </is>
      </c>
      <c r="B32" s="5" t="n">
        <v>229346</v>
      </c>
      <c r="C32" s="5" t="n">
        <v>250211</v>
      </c>
    </row>
    <row r="33">
      <c r="A33" s="4" t="inlineStr">
        <is>
          <t>Workers’ Compensation</t>
        </is>
      </c>
      <c r="B33" s="5" t="n">
        <v>61525</v>
      </c>
      <c r="C33" s="5" t="n">
        <v>61194</v>
      </c>
    </row>
    <row r="34">
      <c r="A34" s="4" t="inlineStr">
        <is>
          <t>Salary Retirement</t>
        </is>
      </c>
      <c r="B34" s="5" t="n">
        <v>33454</v>
      </c>
      <c r="C34" s="5" t="n">
        <v>49930</v>
      </c>
    </row>
    <row r="35">
      <c r="A35" s="4" t="inlineStr">
        <is>
          <t>Operating Lease Liability</t>
        </is>
      </c>
      <c r="B35" s="5" t="n">
        <v>41623</v>
      </c>
      <c r="C35" s="5" t="n">
        <v>55413</v>
      </c>
    </row>
    <row r="36">
      <c r="A36" s="4" t="inlineStr">
        <is>
          <t>Other</t>
        </is>
      </c>
      <c r="B36" s="5" t="n">
        <v>16613</v>
      </c>
      <c r="C36" s="5" t="n">
        <v>14919</v>
      </c>
    </row>
    <row r="37">
      <c r="A37" s="4" t="inlineStr">
        <is>
          <t>Total Deferred Credits and Other Liabilities</t>
        </is>
      </c>
      <c r="B37" s="5" t="n">
        <v>1005332</v>
      </c>
      <c r="C37" s="5" t="n">
        <v>1066305</v>
      </c>
    </row>
    <row r="38">
      <c r="A38" s="4" t="inlineStr">
        <is>
          <t>TOTAL LIABILITIES</t>
        </is>
      </c>
      <c r="B38" s="5" t="n">
        <v>2002110</v>
      </c>
      <c r="C38" s="5" t="n">
        <v>2121407</v>
      </c>
    </row>
    <row r="39">
      <c r="A39" s="3" t="inlineStr">
        <is>
          <t>Stockholders' Equity:</t>
        </is>
      </c>
    </row>
    <row r="40">
      <c r="A40" s="4" t="inlineStr">
        <is>
          <t>Common Stock, $0.01 Par Value; 62,500,000 Shares Authorized, 26,034,211 Issued and Outstanding at September 30, 2020; 25,932,618 Issued and Outstanding at December 31, 2019</t>
        </is>
      </c>
      <c r="B40" s="5" t="n">
        <v>260</v>
      </c>
      <c r="C40" s="5" t="n">
        <v>259</v>
      </c>
    </row>
    <row r="41">
      <c r="A41" s="4" t="inlineStr">
        <is>
          <t>Capital in Excess of Par Value</t>
        </is>
      </c>
      <c r="B41" s="5" t="n">
        <v>532360</v>
      </c>
      <c r="C41" s="5" t="n">
        <v>523762</v>
      </c>
    </row>
    <row r="42">
      <c r="A42" s="4" t="inlineStr">
        <is>
          <t>Retained Earnings</t>
        </is>
      </c>
      <c r="B42" s="5" t="n">
        <v>233765</v>
      </c>
      <c r="C42" s="5" t="n">
        <v>259903</v>
      </c>
    </row>
    <row r="43">
      <c r="A43" s="4" t="inlineStr">
        <is>
          <t>Accumulated Other Comprehensive Loss</t>
        </is>
      </c>
      <c r="B43" s="5" t="n">
        <v>-340306</v>
      </c>
      <c r="C43" s="5" t="n">
        <v>-348725</v>
      </c>
    </row>
    <row r="44">
      <c r="A44" s="4" t="inlineStr">
        <is>
          <t>Total CONSOL Energy Inc. Stockholders' Equity</t>
        </is>
      </c>
      <c r="B44" s="5" t="n">
        <v>426079</v>
      </c>
      <c r="C44" s="5" t="n">
        <v>435199</v>
      </c>
    </row>
    <row r="45">
      <c r="A45" s="4" t="inlineStr">
        <is>
          <t>Noncontrolling Interest</t>
        </is>
      </c>
      <c r="B45" s="5" t="n">
        <v>126649</v>
      </c>
      <c r="C45" s="5" t="n">
        <v>137196</v>
      </c>
    </row>
    <row r="46">
      <c r="A46" s="4" t="inlineStr">
        <is>
          <t>TOTAL EQUITY</t>
        </is>
      </c>
      <c r="B46" s="5" t="n">
        <v>552728</v>
      </c>
      <c r="C46" s="5" t="n">
        <v>572395</v>
      </c>
    </row>
    <row r="47">
      <c r="A47" s="4" t="inlineStr">
        <is>
          <t>TOTAL LIABILITIES AND EQUITY</t>
        </is>
      </c>
      <c r="B47" s="6" t="n">
        <v>2554838</v>
      </c>
      <c r="C47" s="6" t="n">
        <v>269380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 width="14" customWidth="1" min="6" max="6"/>
  </cols>
  <sheetData>
    <row r="1">
      <c r="A1" s="1" t="inlineStr">
        <is>
          <t>Note 3 - Revenue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Capitalized Contract Cost, Net, Total</t>
        </is>
      </c>
      <c r="B3" s="6" t="n">
        <v>0</v>
      </c>
      <c r="D3" s="6" t="n">
        <v>0</v>
      </c>
      <c r="F3" s="6" t="n">
        <v>0</v>
      </c>
    </row>
    <row r="4">
      <c r="A4" s="4" t="inlineStr">
        <is>
          <t>Capitalized Contract Cost, Amortization</t>
        </is>
      </c>
      <c r="B4" s="6" t="n">
        <v>0</v>
      </c>
      <c r="C4" s="6" t="n">
        <v>0</v>
      </c>
      <c r="D4" s="5" t="n">
        <v>0</v>
      </c>
      <c r="E4" s="6" t="n">
        <v>0</v>
      </c>
    </row>
    <row r="5">
      <c r="A5" s="4" t="inlineStr">
        <is>
          <t>Contract with Customer, Liability, Revenue Recognized</t>
        </is>
      </c>
      <c r="D5" s="6" t="n">
        <v>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2" customWidth="1" min="1" max="1"/>
    <col width="80" customWidth="1" min="2" max="2"/>
    <col width="15" customWidth="1" min="3" max="3"/>
    <col width="14" customWidth="1" min="4" max="4"/>
    <col width="15" customWidth="1" min="5" max="5"/>
    <col width="14" customWidth="1" min="6" max="6"/>
  </cols>
  <sheetData>
    <row r="1">
      <c r="A1" s="1" t="inlineStr">
        <is>
          <t>Note 3 - Revenue - Revenue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row>
    <row r="3">
      <c r="A3" s="4" t="inlineStr">
        <is>
          <t>Total Revenue from Contracts with Customers</t>
        </is>
      </c>
      <c r="C3" s="6" t="n">
        <v>214292</v>
      </c>
      <c r="D3" s="6" t="n">
        <v>321444</v>
      </c>
      <c r="E3" s="6" t="n">
        <v>610688</v>
      </c>
      <c r="F3" s="6" t="n">
        <v>1049609</v>
      </c>
    </row>
    <row r="4">
      <c r="A4" s="4" t="inlineStr">
        <is>
          <t>Coal Revenue [Member]</t>
        </is>
      </c>
    </row>
    <row r="5">
      <c r="A5" s="4" t="inlineStr">
        <is>
          <t>Total Revenue from Contracts with Customers</t>
        </is>
      </c>
      <c r="B5" s="4" t="inlineStr">
        <is>
          <t>[1]</t>
        </is>
      </c>
      <c r="C5" s="5" t="n">
        <v>184375</v>
      </c>
      <c r="D5" s="5" t="n">
        <v>301542</v>
      </c>
      <c r="E5" s="5" t="n">
        <v>542140</v>
      </c>
      <c r="F5" s="5" t="n">
        <v>984665</v>
      </c>
    </row>
    <row r="6">
      <c r="A6" s="4" t="inlineStr">
        <is>
          <t>Terminal Revenue [Member]</t>
        </is>
      </c>
    </row>
    <row r="7">
      <c r="A7" s="4" t="inlineStr">
        <is>
          <t>Total Revenue from Contracts with Customers</t>
        </is>
      </c>
      <c r="C7" s="5" t="n">
        <v>17008</v>
      </c>
      <c r="D7" s="5" t="n">
        <v>16303</v>
      </c>
      <c r="E7" s="5" t="n">
        <v>49407</v>
      </c>
      <c r="F7" s="5" t="n">
        <v>50829</v>
      </c>
    </row>
    <row r="8">
      <c r="A8" s="4" t="inlineStr">
        <is>
          <t>Freight Revenue [Member]</t>
        </is>
      </c>
    </row>
    <row r="9">
      <c r="A9" s="4" t="inlineStr">
        <is>
          <t>Total Revenue from Contracts with Customers</t>
        </is>
      </c>
      <c r="C9" s="6" t="n">
        <v>12909</v>
      </c>
      <c r="D9" s="6" t="n">
        <v>3599</v>
      </c>
      <c r="E9" s="6" t="n">
        <v>19141</v>
      </c>
      <c r="F9" s="6" t="n">
        <v>14115</v>
      </c>
    </row>
    <row r="10"/>
    <row r="11">
      <c r="A11" s="4" t="inlineStr">
        <is>
          <t>[1]</t>
        </is>
      </c>
      <c r="B11" s="4" t="inlineStr">
        <is>
          <t>For the three and nine months ended September 30, 2020 and 2019, the PAMC segment had revenues from the following customers, each comprising over 10% of the Company's total sales:</t>
        </is>
      </c>
    </row>
  </sheetData>
  <mergeCells count="5">
    <mergeCell ref="A1:B2"/>
    <mergeCell ref="C1:D1"/>
    <mergeCell ref="E1:F1"/>
    <mergeCell ref="A10:E10"/>
    <mergeCell ref="B11:E1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4 - Miscellaneous Other Income - Miscellaneous Other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ntract Buyout</t>
        </is>
      </c>
      <c r="B3" s="6" t="n">
        <v>0</v>
      </c>
      <c r="C3" s="6" t="n">
        <v>1193</v>
      </c>
      <c r="D3" s="6" t="n">
        <v>40969</v>
      </c>
      <c r="E3" s="6" t="n">
        <v>3583</v>
      </c>
    </row>
    <row r="4">
      <c r="A4" s="4" t="inlineStr">
        <is>
          <t>Sale of Certain Coal Lease Contracts</t>
        </is>
      </c>
      <c r="B4" s="5" t="n">
        <v>17847</v>
      </c>
      <c r="C4" s="5" t="n">
        <v>0</v>
      </c>
      <c r="D4" s="5" t="n">
        <v>17847</v>
      </c>
      <c r="E4" s="5" t="n">
        <v>0</v>
      </c>
    </row>
    <row r="5">
      <c r="A5" s="4" t="inlineStr">
        <is>
          <t>Royalty Income - Non-Operated Coal</t>
        </is>
      </c>
      <c r="B5" s="5" t="n">
        <v>2241</v>
      </c>
      <c r="C5" s="5" t="n">
        <v>4976</v>
      </c>
      <c r="D5" s="5" t="n">
        <v>9638</v>
      </c>
      <c r="E5" s="5" t="n">
        <v>16863</v>
      </c>
    </row>
    <row r="6">
      <c r="A6" s="4" t="inlineStr">
        <is>
          <t>Rental Income</t>
        </is>
      </c>
      <c r="B6" s="5" t="n">
        <v>255</v>
      </c>
      <c r="C6" s="5" t="n">
        <v>625</v>
      </c>
      <c r="D6" s="5" t="n">
        <v>1077</v>
      </c>
      <c r="E6" s="5" t="n">
        <v>1923</v>
      </c>
    </row>
    <row r="7">
      <c r="A7" s="4" t="inlineStr">
        <is>
          <t>Property Easements and Option Income</t>
        </is>
      </c>
      <c r="B7" s="5" t="n">
        <v>19</v>
      </c>
      <c r="C7" s="5" t="n">
        <v>100</v>
      </c>
      <c r="D7" s="5" t="n">
        <v>495</v>
      </c>
      <c r="E7" s="5" t="n">
        <v>1529</v>
      </c>
    </row>
    <row r="8">
      <c r="A8" s="4" t="inlineStr">
        <is>
          <t>Interest Income</t>
        </is>
      </c>
      <c r="B8" s="5" t="n">
        <v>76</v>
      </c>
      <c r="C8" s="5" t="n">
        <v>755</v>
      </c>
      <c r="D8" s="5" t="n">
        <v>442</v>
      </c>
      <c r="E8" s="5" t="n">
        <v>2399</v>
      </c>
    </row>
    <row r="9">
      <c r="A9" s="4" t="inlineStr">
        <is>
          <t>Purchased Coal Sales</t>
        </is>
      </c>
      <c r="B9" s="5" t="n">
        <v>0</v>
      </c>
      <c r="C9" s="5" t="n">
        <v>3136</v>
      </c>
      <c r="D9" s="5" t="n">
        <v>0</v>
      </c>
      <c r="E9" s="5" t="n">
        <v>9052</v>
      </c>
    </row>
    <row r="10">
      <c r="A10" s="4" t="inlineStr">
        <is>
          <t>Other</t>
        </is>
      </c>
      <c r="B10" s="5" t="n">
        <v>563</v>
      </c>
      <c r="C10" s="5" t="n">
        <v>403</v>
      </c>
      <c r="D10" s="5" t="n">
        <v>639</v>
      </c>
      <c r="E10" s="5" t="n">
        <v>1325</v>
      </c>
    </row>
    <row r="11">
      <c r="A11" s="4" t="inlineStr">
        <is>
          <t>Miscellaneous Other Income</t>
        </is>
      </c>
      <c r="B11" s="6" t="n">
        <v>21001</v>
      </c>
      <c r="C11" s="6" t="n">
        <v>11188</v>
      </c>
      <c r="D11" s="6" t="n">
        <v>71107</v>
      </c>
      <c r="E11" s="6" t="n">
        <v>3667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Components of Pension and Other Post-employment Benefit (OPEB) Plans Net Periodic Benefit Costs - Components of Net Periodic Benefit (Credit) Cos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Pension Plan [Member]</t>
        </is>
      </c>
    </row>
    <row r="4">
      <c r="A4" s="4" t="inlineStr">
        <is>
          <t>Service Cost</t>
        </is>
      </c>
      <c r="B4" s="6" t="n">
        <v>296</v>
      </c>
      <c r="C4" s="6" t="n">
        <v>987</v>
      </c>
      <c r="D4" s="6" t="n">
        <v>887</v>
      </c>
      <c r="E4" s="6" t="n">
        <v>2963</v>
      </c>
    </row>
    <row r="5">
      <c r="A5" s="4" t="inlineStr">
        <is>
          <t>Interest Cost</t>
        </is>
      </c>
      <c r="B5" s="5" t="n">
        <v>5044</v>
      </c>
      <c r="C5" s="5" t="n">
        <v>6275</v>
      </c>
      <c r="D5" s="5" t="n">
        <v>15132</v>
      </c>
      <c r="E5" s="5" t="n">
        <v>18825</v>
      </c>
    </row>
    <row r="6">
      <c r="A6" s="4" t="inlineStr">
        <is>
          <t>Expected Return on Plan Assets</t>
        </is>
      </c>
      <c r="B6" s="5" t="n">
        <v>-10455</v>
      </c>
      <c r="C6" s="5" t="n">
        <v>-10114</v>
      </c>
      <c r="D6" s="5" t="n">
        <v>-31365</v>
      </c>
      <c r="E6" s="5" t="n">
        <v>-30343</v>
      </c>
    </row>
    <row r="7">
      <c r="A7" s="4" t="inlineStr">
        <is>
          <t>Amortization of Prior Service Credits</t>
        </is>
      </c>
      <c r="B7" s="5" t="n">
        <v>0</v>
      </c>
      <c r="C7" s="5" t="n">
        <v>-92</v>
      </c>
      <c r="D7" s="5" t="n">
        <v>0</v>
      </c>
      <c r="E7" s="5" t="n">
        <v>-275</v>
      </c>
    </row>
    <row r="8">
      <c r="A8" s="4" t="inlineStr">
        <is>
          <t>Amortization of Actuarial Loss</t>
        </is>
      </c>
      <c r="B8" s="5" t="n">
        <v>1730</v>
      </c>
      <c r="C8" s="5" t="n">
        <v>1490</v>
      </c>
      <c r="D8" s="5" t="n">
        <v>5191</v>
      </c>
      <c r="E8" s="5" t="n">
        <v>4469</v>
      </c>
    </row>
    <row r="9">
      <c r="A9" s="4" t="inlineStr">
        <is>
          <t>Net Periodic Benefit (Credit) Cost</t>
        </is>
      </c>
      <c r="B9" s="5" t="n">
        <v>-3385</v>
      </c>
      <c r="C9" s="5" t="n">
        <v>-1454</v>
      </c>
      <c r="D9" s="5" t="n">
        <v>-10155</v>
      </c>
      <c r="E9" s="5" t="n">
        <v>-4361</v>
      </c>
    </row>
    <row r="10">
      <c r="A10" s="4" t="inlineStr">
        <is>
          <t>Other Postretirement Benefits Plan [Member]</t>
        </is>
      </c>
    </row>
    <row r="11">
      <c r="A11" s="4" t="inlineStr">
        <is>
          <t>Service Cost</t>
        </is>
      </c>
      <c r="B11" s="5" t="n">
        <v>0</v>
      </c>
      <c r="C11" s="5" t="n">
        <v>0</v>
      </c>
      <c r="D11" s="5" t="n">
        <v>0</v>
      </c>
      <c r="E11" s="5" t="n">
        <v>0</v>
      </c>
    </row>
    <row r="12">
      <c r="A12" s="4" t="inlineStr">
        <is>
          <t>Interest Cost</t>
        </is>
      </c>
      <c r="B12" s="5" t="n">
        <v>3199</v>
      </c>
      <c r="C12" s="5" t="n">
        <v>4580</v>
      </c>
      <c r="D12" s="5" t="n">
        <v>9597</v>
      </c>
      <c r="E12" s="5" t="n">
        <v>13740</v>
      </c>
    </row>
    <row r="13">
      <c r="A13" s="4" t="inlineStr">
        <is>
          <t>Expected Return on Plan Assets</t>
        </is>
      </c>
      <c r="B13" s="5" t="n">
        <v>0</v>
      </c>
      <c r="C13" s="5" t="n">
        <v>0</v>
      </c>
      <c r="D13" s="5" t="n">
        <v>0</v>
      </c>
      <c r="E13" s="5" t="n">
        <v>0</v>
      </c>
    </row>
    <row r="14">
      <c r="A14" s="4" t="inlineStr">
        <is>
          <t>Amortization of Prior Service Credits</t>
        </is>
      </c>
      <c r="B14" s="5" t="n">
        <v>-601</v>
      </c>
      <c r="C14" s="5" t="n">
        <v>-601</v>
      </c>
      <c r="D14" s="5" t="n">
        <v>-1804</v>
      </c>
      <c r="E14" s="5" t="n">
        <v>-1804</v>
      </c>
    </row>
    <row r="15">
      <c r="A15" s="4" t="inlineStr">
        <is>
          <t>Amortization of Actuarial Loss</t>
        </is>
      </c>
      <c r="B15" s="5" t="n">
        <v>2319</v>
      </c>
      <c r="C15" s="5" t="n">
        <v>2315</v>
      </c>
      <c r="D15" s="5" t="n">
        <v>6958</v>
      </c>
      <c r="E15" s="5" t="n">
        <v>6946</v>
      </c>
    </row>
    <row r="16">
      <c r="A16" s="4" t="inlineStr">
        <is>
          <t>Net Periodic Benefit (Credit) Cost</t>
        </is>
      </c>
      <c r="B16" s="6" t="n">
        <v>4917</v>
      </c>
      <c r="C16" s="6" t="n">
        <v>6294</v>
      </c>
      <c r="D16" s="6" t="n">
        <v>14751</v>
      </c>
      <c r="E16" s="6" t="n">
        <v>1888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Components of Coal Worker's Pneumoniosis (CWP) and Workers' Compensation Net Periodic Benefit Costs - Components of Net Period Benefit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oal Workers Pneumoconiosis [Member]</t>
        </is>
      </c>
    </row>
    <row r="4">
      <c r="A4" s="4" t="inlineStr">
        <is>
          <t>Service Cost</t>
        </is>
      </c>
      <c r="B4" s="6" t="n">
        <v>1150</v>
      </c>
      <c r="C4" s="6" t="n">
        <v>948</v>
      </c>
      <c r="D4" s="6" t="n">
        <v>3452</v>
      </c>
      <c r="E4" s="6" t="n">
        <v>2844</v>
      </c>
    </row>
    <row r="5">
      <c r="A5" s="4" t="inlineStr">
        <is>
          <t>Interest Cost</t>
        </is>
      </c>
      <c r="B5" s="5" t="n">
        <v>1552</v>
      </c>
      <c r="C5" s="5" t="n">
        <v>1750</v>
      </c>
      <c r="D5" s="5" t="n">
        <v>4655</v>
      </c>
      <c r="E5" s="5" t="n">
        <v>5250</v>
      </c>
    </row>
    <row r="6">
      <c r="A6" s="4" t="inlineStr">
        <is>
          <t>Amortization of Actuarial Loss</t>
        </is>
      </c>
      <c r="B6" s="5" t="n">
        <v>1401</v>
      </c>
      <c r="C6" s="5" t="n">
        <v>254</v>
      </c>
      <c r="D6" s="5" t="n">
        <v>4203</v>
      </c>
      <c r="E6" s="5" t="n">
        <v>762</v>
      </c>
    </row>
    <row r="7">
      <c r="A7" s="4" t="inlineStr">
        <is>
          <t>State Administrative Fees and Insurance Bond Premiums</t>
        </is>
      </c>
      <c r="B7" s="5" t="n">
        <v>0</v>
      </c>
      <c r="C7" s="5" t="n">
        <v>0</v>
      </c>
      <c r="D7" s="5" t="n">
        <v>0</v>
      </c>
      <c r="E7" s="5" t="n">
        <v>0</v>
      </c>
    </row>
    <row r="8">
      <c r="A8" s="4" t="inlineStr">
        <is>
          <t>Net Periodic Benefit (Credit) Cost</t>
        </is>
      </c>
      <c r="B8" s="5" t="n">
        <v>4103</v>
      </c>
      <c r="C8" s="5" t="n">
        <v>2952</v>
      </c>
      <c r="D8" s="5" t="n">
        <v>12310</v>
      </c>
      <c r="E8" s="5" t="n">
        <v>8856</v>
      </c>
    </row>
    <row r="9">
      <c r="A9" s="4" t="inlineStr">
        <is>
          <t>Workers Compensation [Member]</t>
        </is>
      </c>
    </row>
    <row r="10">
      <c r="A10" s="4" t="inlineStr">
        <is>
          <t>Service Cost</t>
        </is>
      </c>
      <c r="B10" s="5" t="n">
        <v>1569</v>
      </c>
      <c r="C10" s="5" t="n">
        <v>1421</v>
      </c>
      <c r="D10" s="5" t="n">
        <v>4707</v>
      </c>
      <c r="E10" s="5" t="n">
        <v>4264</v>
      </c>
    </row>
    <row r="11">
      <c r="A11" s="4" t="inlineStr">
        <is>
          <t>Interest Cost</t>
        </is>
      </c>
      <c r="B11" s="5" t="n">
        <v>461</v>
      </c>
      <c r="C11" s="5" t="n">
        <v>646</v>
      </c>
      <c r="D11" s="5" t="n">
        <v>1383</v>
      </c>
      <c r="E11" s="5" t="n">
        <v>1939</v>
      </c>
    </row>
    <row r="12">
      <c r="A12" s="4" t="inlineStr">
        <is>
          <t>Amortization of Actuarial Loss</t>
        </is>
      </c>
      <c r="B12" s="5" t="n">
        <v>-122</v>
      </c>
      <c r="C12" s="5" t="n">
        <v>-193</v>
      </c>
      <c r="D12" s="5" t="n">
        <v>-366</v>
      </c>
      <c r="E12" s="5" t="n">
        <v>-580</v>
      </c>
    </row>
    <row r="13">
      <c r="A13" s="4" t="inlineStr">
        <is>
          <t>State Administrative Fees and Insurance Bond Premiums</t>
        </is>
      </c>
      <c r="B13" s="5" t="n">
        <v>583</v>
      </c>
      <c r="C13" s="5" t="n">
        <v>510</v>
      </c>
      <c r="D13" s="5" t="n">
        <v>1665</v>
      </c>
      <c r="E13" s="5" t="n">
        <v>1671</v>
      </c>
    </row>
    <row r="14">
      <c r="A14" s="4" t="inlineStr">
        <is>
          <t>Net Periodic Benefit (Credit) Cost</t>
        </is>
      </c>
      <c r="B14" s="6" t="n">
        <v>2491</v>
      </c>
      <c r="C14" s="6" t="n">
        <v>2384</v>
      </c>
      <c r="D14" s="6" t="n">
        <v>7389</v>
      </c>
      <c r="E14" s="6" t="n">
        <v>7294</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Income Taxes (Details Textual) - USD ($) $ in Thousands</t>
        </is>
      </c>
      <c r="B1" s="2" t="inlineStr">
        <is>
          <t>9 Months Ended</t>
        </is>
      </c>
    </row>
    <row r="2">
      <c r="B2" s="2" t="inlineStr">
        <is>
          <t>Sep. 30, 2020</t>
        </is>
      </c>
      <c r="C2" s="2" t="inlineStr">
        <is>
          <t>Sep. 30, 2019</t>
        </is>
      </c>
    </row>
    <row r="3">
      <c r="A3" s="4" t="inlineStr">
        <is>
          <t>Effective Income Tax Rate Reconciliation, Percent, Total</t>
        </is>
      </c>
      <c r="B3" s="4" t="inlineStr">
        <is>
          <t>(0.60%)</t>
        </is>
      </c>
      <c r="C3" s="4" t="inlineStr">
        <is>
          <t>(0.30%)</t>
        </is>
      </c>
    </row>
    <row r="4">
      <c r="A4" s="4" t="inlineStr">
        <is>
          <t>Effective Income Tax Rate Reconciliation, Other Reconciling Items, Percent, Total</t>
        </is>
      </c>
      <c r="B4" s="4" t="inlineStr">
        <is>
          <t>21.80%</t>
        </is>
      </c>
      <c r="C4" s="4" t="inlineStr">
        <is>
          <t>0.20%</t>
        </is>
      </c>
    </row>
    <row r="5">
      <c r="A5" s="4" t="inlineStr">
        <is>
          <t>Effective Income Tax Rate Reconciliation, Tax Expense (Benefit), Share-based Payment Arrangement, Amount</t>
        </is>
      </c>
      <c r="B5" s="6" t="n">
        <v>902</v>
      </c>
    </row>
    <row r="6">
      <c r="A6" s="4" t="inlineStr">
        <is>
          <t>Effective Income Tax Rate Reconciliation, CARES Act, Amount</t>
        </is>
      </c>
      <c r="B6" s="5" t="n">
        <v>1139</v>
      </c>
    </row>
    <row r="7">
      <c r="A7" s="4" t="inlineStr">
        <is>
          <t>Effective Income Tax Rate Reconciliation, Treasury Department Regulation Changes, Amount</t>
        </is>
      </c>
      <c r="B7" s="6" t="n">
        <v>3059</v>
      </c>
    </row>
    <row r="8">
      <c r="A8" s="4" t="inlineStr">
        <is>
          <t>Effective Income Tax Rate Reconciliation, Tax Expense (Benefit), Share-based Payment Arrangement, Percent</t>
        </is>
      </c>
      <c r="C8" s="4" t="inlineStr">
        <is>
          <t>(0.50%)</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8 - Credit Losses (Details Textual) - USD ($) $ in Thousands</t>
        </is>
      </c>
      <c r="B1" s="2" t="inlineStr">
        <is>
          <t>Jan. 01, 2020</t>
        </is>
      </c>
      <c r="C1" s="2" t="inlineStr">
        <is>
          <t>Sep. 30, 2020</t>
        </is>
      </c>
      <c r="D1" s="2" t="inlineStr">
        <is>
          <t>Jun. 30, 2020</t>
        </is>
      </c>
      <c r="E1" s="2" t="inlineStr">
        <is>
          <t>Mar. 31, 2020</t>
        </is>
      </c>
      <c r="F1" s="2" t="inlineStr">
        <is>
          <t>Dec. 31, 2019</t>
        </is>
      </c>
      <c r="G1" s="2" t="inlineStr">
        <is>
          <t>Sep. 30, 2019</t>
        </is>
      </c>
      <c r="H1" s="2" t="inlineStr">
        <is>
          <t>Jun. 30, 2019</t>
        </is>
      </c>
      <c r="I1" s="2" t="inlineStr">
        <is>
          <t>Mar. 31, 2019</t>
        </is>
      </c>
      <c r="J1" s="2" t="inlineStr">
        <is>
          <t>Dec. 31, 2018</t>
        </is>
      </c>
    </row>
    <row r="2">
      <c r="A2" s="4" t="inlineStr">
        <is>
          <t>Stockholders' Equity, Including Portion Attributable to Noncontrolling Interest, Ending Balance</t>
        </is>
      </c>
      <c r="C2" s="6" t="n">
        <v>552728</v>
      </c>
      <c r="D2" s="6" t="n">
        <v>555875</v>
      </c>
      <c r="E2" s="6" t="n">
        <v>571090</v>
      </c>
      <c r="F2" s="6" t="n">
        <v>572395</v>
      </c>
      <c r="G2" s="6" t="n">
        <v>593447</v>
      </c>
      <c r="H2" s="6" t="n">
        <v>610243</v>
      </c>
      <c r="I2" s="6" t="n">
        <v>571522</v>
      </c>
      <c r="J2" s="6" t="n">
        <v>551611</v>
      </c>
    </row>
    <row r="3">
      <c r="A3" s="4" t="inlineStr">
        <is>
          <t>Retained Earnings [Member]</t>
        </is>
      </c>
    </row>
    <row r="4">
      <c r="A4" s="4" t="inlineStr">
        <is>
          <t>Stockholders' Equity, Including Portion Attributable to Noncontrolling Interest, Ending Balance</t>
        </is>
      </c>
      <c r="C4" s="6" t="n">
        <v>233765</v>
      </c>
      <c r="D4" s="6" t="n">
        <v>240989</v>
      </c>
      <c r="E4" s="6" t="n">
        <v>258972</v>
      </c>
      <c r="F4" s="6" t="n">
        <v>259903</v>
      </c>
      <c r="G4" s="6" t="n">
        <v>245957</v>
      </c>
      <c r="H4" s="6" t="n">
        <v>237369</v>
      </c>
      <c r="I4" s="6" t="n">
        <v>196583</v>
      </c>
      <c r="J4" s="6" t="n">
        <v>182148</v>
      </c>
    </row>
    <row r="5">
      <c r="A5" s="4" t="inlineStr">
        <is>
          <t>Retained Earnings [Member] | Cumulative Effect, Period of Adoption, Adjustment [Member]</t>
        </is>
      </c>
    </row>
    <row r="6">
      <c r="A6" s="4" t="inlineStr">
        <is>
          <t>Stockholders' Equity, Including Portion Attributable to Noncontrolling Interest, Ending Balance</t>
        </is>
      </c>
      <c r="B6" s="6" t="n">
        <v>3298</v>
      </c>
    </row>
    <row r="7">
      <c r="A7" s="4" t="inlineStr">
        <is>
          <t>Income Tax Effects Allocated Directly to Equity, Cumulative Effect of Change in Accounting Principle</t>
        </is>
      </c>
      <c r="B7" s="6" t="n">
        <v>110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8 - Credit Losses - Impact of ASC 326 (Details) - USD ($) $ in Thousands</t>
        </is>
      </c>
      <c r="B1" s="2" t="inlineStr">
        <is>
          <t>Sep. 30, 2020</t>
        </is>
      </c>
      <c r="C1" s="2" t="inlineStr">
        <is>
          <t>Jan. 01, 2020</t>
        </is>
      </c>
      <c r="D1" s="2" t="inlineStr">
        <is>
          <t>Dec. 31, 2019</t>
        </is>
      </c>
    </row>
    <row r="2">
      <c r="A2" s="4" t="inlineStr">
        <is>
          <t>Allowance for Credit Losses on Receivables</t>
        </is>
      </c>
      <c r="B2" s="6" t="n">
        <v>1646</v>
      </c>
      <c r="C2" s="6" t="n">
        <v>2811</v>
      </c>
      <c r="D2" s="6" t="n">
        <v>0</v>
      </c>
    </row>
    <row r="3">
      <c r="A3" s="4" t="inlineStr">
        <is>
          <t>Trade Accounts Receivable [Member]</t>
        </is>
      </c>
    </row>
    <row r="4">
      <c r="A4" s="4" t="inlineStr">
        <is>
          <t>Allowance for Credit Losses on Receivables</t>
        </is>
      </c>
      <c r="B4" s="5" t="n">
        <v>4874</v>
      </c>
      <c r="C4" s="5" t="n">
        <v>2100</v>
      </c>
      <c r="D4" s="5" t="n">
        <v>2100</v>
      </c>
    </row>
    <row r="5">
      <c r="A5" s="4" t="inlineStr">
        <is>
          <t>Other Receivables [Member]</t>
        </is>
      </c>
    </row>
    <row r="6">
      <c r="A6" s="4" t="inlineStr">
        <is>
          <t>Allowance for Credit Losses on Receivables</t>
        </is>
      </c>
      <c r="B6" s="6" t="n">
        <v>4492</v>
      </c>
      <c r="C6" s="5" t="n">
        <v>711</v>
      </c>
      <c r="D6" s="6" t="n">
        <v>711</v>
      </c>
    </row>
    <row r="7">
      <c r="A7" s="4" t="inlineStr">
        <is>
          <t>Other Assets [Member]</t>
        </is>
      </c>
    </row>
    <row r="8">
      <c r="A8" s="4" t="inlineStr">
        <is>
          <t>Allowance for Credit Losses on Receivables</t>
        </is>
      </c>
      <c r="C8" s="5" t="n">
        <v>0</v>
      </c>
    </row>
    <row r="9">
      <c r="A9" s="4" t="inlineStr">
        <is>
          <t>Cumulative Effect, Period of Adoption, Adjusted Balance [Member]</t>
        </is>
      </c>
    </row>
    <row r="10">
      <c r="A10" s="4" t="inlineStr">
        <is>
          <t>Allowance for Credit Losses on Receivables</t>
        </is>
      </c>
      <c r="C10" s="5" t="n">
        <v>7218</v>
      </c>
    </row>
    <row r="11">
      <c r="A11" s="4" t="inlineStr">
        <is>
          <t>Cumulative Effect, Period of Adoption, Adjusted Balance [Member] | Trade Accounts Receivable [Member]</t>
        </is>
      </c>
    </row>
    <row r="12">
      <c r="A12" s="4" t="inlineStr">
        <is>
          <t>Allowance for Credit Losses on Receivables</t>
        </is>
      </c>
      <c r="C12" s="5" t="n">
        <v>3051</v>
      </c>
    </row>
    <row r="13">
      <c r="A13" s="4" t="inlineStr">
        <is>
          <t>Cumulative Effect, Period of Adoption, Adjusted Balance [Member] | Other Receivables [Member]</t>
        </is>
      </c>
    </row>
    <row r="14">
      <c r="A14" s="4" t="inlineStr">
        <is>
          <t>Allowance for Credit Losses on Receivables</t>
        </is>
      </c>
      <c r="C14" s="5" t="n">
        <v>3372</v>
      </c>
    </row>
    <row r="15">
      <c r="A15" s="4" t="inlineStr">
        <is>
          <t>Cumulative Effect, Period of Adoption, Adjusted Balance [Member] | Other Assets [Member]</t>
        </is>
      </c>
    </row>
    <row r="16">
      <c r="A16" s="4" t="inlineStr">
        <is>
          <t>Allowance for Credit Losses on Receivables</t>
        </is>
      </c>
      <c r="C16" s="5" t="n">
        <v>795</v>
      </c>
    </row>
    <row r="17">
      <c r="A17" s="4" t="inlineStr">
        <is>
          <t>Cumulative Effect, Period of Adoption, Adjustment [Member]</t>
        </is>
      </c>
    </row>
    <row r="18">
      <c r="A18" s="4" t="inlineStr">
        <is>
          <t>Allowance for Credit Losses on Receivables</t>
        </is>
      </c>
      <c r="C18" s="5" t="n">
        <v>4407</v>
      </c>
    </row>
    <row r="19">
      <c r="A19" s="4" t="inlineStr">
        <is>
          <t>Cumulative Effect, Period of Adoption, Adjustment [Member] | Trade Accounts Receivable [Member]</t>
        </is>
      </c>
    </row>
    <row r="20">
      <c r="A20" s="4" t="inlineStr">
        <is>
          <t>Allowance for Credit Losses on Receivables</t>
        </is>
      </c>
      <c r="C20" s="5" t="n">
        <v>951</v>
      </c>
    </row>
    <row r="21">
      <c r="A21" s="4" t="inlineStr">
        <is>
          <t>Cumulative Effect, Period of Adoption, Adjustment [Member] | Other Receivables [Member]</t>
        </is>
      </c>
    </row>
    <row r="22">
      <c r="A22" s="4" t="inlineStr">
        <is>
          <t>Allowance for Credit Losses on Receivables</t>
        </is>
      </c>
      <c r="C22" s="5" t="n">
        <v>2661</v>
      </c>
    </row>
    <row r="23">
      <c r="A23" s="4" t="inlineStr">
        <is>
          <t>Cumulative Effect, Period of Adoption, Adjustment [Member] | Other Assets [Member]</t>
        </is>
      </c>
    </row>
    <row r="24">
      <c r="A24" s="4" t="inlineStr">
        <is>
          <t>Allowance for Credit Losses on Receivables</t>
        </is>
      </c>
      <c r="C24" s="6" t="n">
        <v>79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Note 8 - Credit Losses - Impact of ASC 326 - Allowance for Credit Losses by Portfolio (Details) $ in Thousands</t>
        </is>
      </c>
      <c r="B1" s="2" t="inlineStr">
        <is>
          <t>9 Months Ended</t>
        </is>
      </c>
    </row>
    <row r="2">
      <c r="B2" s="2" t="inlineStr">
        <is>
          <t>Sep. 30, 2020USD ($)</t>
        </is>
      </c>
    </row>
    <row r="3">
      <c r="A3" s="4" t="inlineStr">
        <is>
          <t>Beginning Balance</t>
        </is>
      </c>
      <c r="B3" s="6" t="n">
        <v>0</v>
      </c>
    </row>
    <row r="4">
      <c r="A4" s="4" t="inlineStr">
        <is>
          <t>Provision for expected credit losses</t>
        </is>
      </c>
      <c r="B4" s="5" t="n">
        <v>851</v>
      </c>
    </row>
    <row r="5">
      <c r="A5" s="4" t="inlineStr">
        <is>
          <t>Beginning Balance</t>
        </is>
      </c>
      <c r="B5" s="5" t="n">
        <v>1646</v>
      </c>
    </row>
    <row r="6">
      <c r="A6" s="4" t="inlineStr">
        <is>
          <t>Cumulative Effect, Period of Adoption, Adjustment [Member] | Accounting Standards Update 2016-13 [Member]</t>
        </is>
      </c>
    </row>
    <row r="7">
      <c r="A7" s="4" t="inlineStr">
        <is>
          <t>Beginning Balance</t>
        </is>
      </c>
      <c r="B7" s="5" t="n">
        <v>795</v>
      </c>
    </row>
    <row r="8">
      <c r="A8" s="4" t="inlineStr">
        <is>
          <t>Trade Accounts Receivable [Member]</t>
        </is>
      </c>
    </row>
    <row r="9">
      <c r="A9" s="4" t="inlineStr">
        <is>
          <t>Beginning Balance</t>
        </is>
      </c>
      <c r="B9" s="5" t="n">
        <v>2100</v>
      </c>
    </row>
    <row r="10">
      <c r="A10" s="4" t="inlineStr">
        <is>
          <t>Provision for expected credit losses</t>
        </is>
      </c>
      <c r="B10" s="5" t="n">
        <v>1823</v>
      </c>
    </row>
    <row r="11">
      <c r="A11" s="4" t="inlineStr">
        <is>
          <t>Beginning Balance</t>
        </is>
      </c>
      <c r="B11" s="5" t="n">
        <v>4874</v>
      </c>
    </row>
    <row r="12">
      <c r="A12" s="4" t="inlineStr">
        <is>
          <t>Trade Accounts Receivable [Member] | Cumulative Effect, Period of Adoption, Adjustment [Member] | Accounting Standards Update 2016-13 [Member]</t>
        </is>
      </c>
    </row>
    <row r="13">
      <c r="A13" s="4" t="inlineStr">
        <is>
          <t>Beginning Balance</t>
        </is>
      </c>
      <c r="B13" s="5" t="n">
        <v>951</v>
      </c>
    </row>
    <row r="14">
      <c r="A14" s="4" t="inlineStr">
        <is>
          <t>Other Receivables [Member]</t>
        </is>
      </c>
    </row>
    <row r="15">
      <c r="A15" s="4" t="inlineStr">
        <is>
          <t>Beginning Balance</t>
        </is>
      </c>
      <c r="B15" s="5" t="n">
        <v>711</v>
      </c>
    </row>
    <row r="16">
      <c r="A16" s="4" t="inlineStr">
        <is>
          <t>Provision for expected credit losses</t>
        </is>
      </c>
      <c r="B16" s="5" t="n">
        <v>1120</v>
      </c>
    </row>
    <row r="17">
      <c r="A17" s="4" t="inlineStr">
        <is>
          <t>Beginning Balance</t>
        </is>
      </c>
      <c r="B17" s="5" t="n">
        <v>4492</v>
      </c>
    </row>
    <row r="18">
      <c r="A18" s="4" t="inlineStr">
        <is>
          <t>Other Receivables [Member] | Cumulative Effect, Period of Adoption, Adjustment [Member] | Accounting Standards Update 2016-13 [Member]</t>
        </is>
      </c>
    </row>
    <row r="19">
      <c r="A19" s="4" t="inlineStr">
        <is>
          <t>Beginning Balance</t>
        </is>
      </c>
      <c r="B19" s="6" t="n">
        <v>266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9 - Inventories - Inventories (Details) - USD ($) $ in Thousands</t>
        </is>
      </c>
      <c r="B1" s="2" t="inlineStr">
        <is>
          <t>Sep. 30, 2020</t>
        </is>
      </c>
      <c r="C1" s="2" t="inlineStr">
        <is>
          <t>Dec. 31, 2019</t>
        </is>
      </c>
    </row>
    <row r="2">
      <c r="A2" s="4" t="inlineStr">
        <is>
          <t>Coal</t>
        </is>
      </c>
      <c r="B2" s="6" t="n">
        <v>6640</v>
      </c>
      <c r="C2" s="6" t="n">
        <v>2484</v>
      </c>
    </row>
    <row r="3">
      <c r="A3" s="4" t="inlineStr">
        <is>
          <t>Supplies</t>
        </is>
      </c>
      <c r="B3" s="5" t="n">
        <v>49937</v>
      </c>
      <c r="C3" s="5" t="n">
        <v>51647</v>
      </c>
    </row>
    <row r="4">
      <c r="A4" s="4" t="inlineStr">
        <is>
          <t>Total Inventories</t>
        </is>
      </c>
      <c r="B4" s="6" t="n">
        <v>56577</v>
      </c>
      <c r="C4" s="6" t="n">
        <v>541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Sep. 30, 2020</t>
        </is>
      </c>
      <c r="C1" s="2" t="inlineStr">
        <is>
          <t>Dec. 31, 2019</t>
        </is>
      </c>
    </row>
    <row r="2">
      <c r="A2" s="4" t="inlineStr">
        <is>
          <t>Common stock, par value (in dollars per share)</t>
        </is>
      </c>
      <c r="B2" s="7" t="n">
        <v>0.01</v>
      </c>
      <c r="C2" s="7" t="n">
        <v>0.01</v>
      </c>
    </row>
    <row r="3">
      <c r="A3" s="4" t="inlineStr">
        <is>
          <t>Common stock shares authorized (in shares)</t>
        </is>
      </c>
      <c r="B3" s="5" t="n">
        <v>62500000</v>
      </c>
      <c r="C3" s="5" t="n">
        <v>62500000</v>
      </c>
    </row>
    <row r="4">
      <c r="A4" s="4" t="inlineStr">
        <is>
          <t>Common stock shares issued (in shares)</t>
        </is>
      </c>
      <c r="B4" s="5" t="n">
        <v>26034211</v>
      </c>
      <c r="C4" s="5" t="n">
        <v>25932618</v>
      </c>
    </row>
    <row r="5">
      <c r="A5" s="4" t="inlineStr">
        <is>
          <t>Common stock shares outstanding (in shares)</t>
        </is>
      </c>
      <c r="B5" s="5" t="n">
        <v>26034211</v>
      </c>
      <c r="C5" s="5" t="n">
        <v>2593261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0 - Accounts Receivable Securitization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Payments of Financing Costs, Total</t>
        </is>
      </c>
      <c r="D3" s="6" t="n">
        <v>9002</v>
      </c>
      <c r="E3" s="6" t="n">
        <v>20628</v>
      </c>
    </row>
    <row r="4">
      <c r="A4" s="4" t="inlineStr">
        <is>
          <t>Line of Credit [Member] | Accounts Receivable Securitization Facility [Member]</t>
        </is>
      </c>
    </row>
    <row r="5">
      <c r="A5" s="4" t="inlineStr">
        <is>
          <t>Line of Credit Facility, Maximum Borrowing Capacity</t>
        </is>
      </c>
      <c r="B5" s="6" t="n">
        <v>100000</v>
      </c>
      <c r="D5" s="6" t="n">
        <v>100000</v>
      </c>
    </row>
    <row r="6">
      <c r="A6" s="4" t="inlineStr">
        <is>
          <t>Line of Credit Facility, Unused Capacity, Commitment Fee Percentage</t>
        </is>
      </c>
      <c r="D6" s="4" t="inlineStr">
        <is>
          <t>0.60%</t>
        </is>
      </c>
    </row>
    <row r="7">
      <c r="A7" s="4" t="inlineStr">
        <is>
          <t>Accounts Receivable Eligible for Securitization</t>
        </is>
      </c>
      <c r="B7" s="5" t="n">
        <v>30660</v>
      </c>
      <c r="D7" s="6" t="n">
        <v>30660</v>
      </c>
      <c r="F7" s="6" t="n">
        <v>41282</v>
      </c>
    </row>
    <row r="8">
      <c r="A8" s="4" t="inlineStr">
        <is>
          <t>Line of Credit Facility, Fair Value of Amount Outstanding</t>
        </is>
      </c>
      <c r="B8" s="5" t="n">
        <v>0</v>
      </c>
      <c r="D8" s="5" t="n">
        <v>0</v>
      </c>
      <c r="F8" s="5" t="n">
        <v>0</v>
      </c>
    </row>
    <row r="9">
      <c r="A9" s="4" t="inlineStr">
        <is>
          <t>Letters of Credit Outstanding, Amount</t>
        </is>
      </c>
      <c r="B9" s="5" t="n">
        <v>30100</v>
      </c>
      <c r="D9" s="5" t="n">
        <v>30100</v>
      </c>
      <c r="F9" s="5" t="n">
        <v>41211</v>
      </c>
    </row>
    <row r="10">
      <c r="A10" s="4" t="inlineStr">
        <is>
          <t>Line of Credit Facility, Remaining Borrowing Capacity</t>
        </is>
      </c>
      <c r="B10" s="5" t="n">
        <v>560</v>
      </c>
      <c r="D10" s="5" t="n">
        <v>560</v>
      </c>
      <c r="F10" s="6" t="n">
        <v>71</v>
      </c>
    </row>
    <row r="11">
      <c r="A11" s="4" t="inlineStr">
        <is>
          <t>Payments of Financing Costs, Total</t>
        </is>
      </c>
      <c r="B11" s="6" t="n">
        <v>249</v>
      </c>
      <c r="C11" s="6" t="n">
        <v>344</v>
      </c>
      <c r="D11" s="6" t="n">
        <v>882</v>
      </c>
      <c r="E11" s="6" t="n">
        <v>1095</v>
      </c>
    </row>
    <row r="12">
      <c r="A12" s="4" t="inlineStr">
        <is>
          <t>Line of Credit [Member] | Accounts Receivable Securitization Facility [Member] | Minimum [Member]</t>
        </is>
      </c>
    </row>
    <row r="13">
      <c r="A13" s="4" t="inlineStr">
        <is>
          <t>Line of Credit Facility, Commitment Fee Percentage</t>
        </is>
      </c>
      <c r="D13" s="4" t="inlineStr">
        <is>
          <t>2.00%</t>
        </is>
      </c>
    </row>
    <row r="14">
      <c r="A14" s="4" t="inlineStr">
        <is>
          <t>Line of Credit [Member] | Accounts Receivable Securitization Facility [Member] | Maximum [Member]</t>
        </is>
      </c>
    </row>
    <row r="15">
      <c r="A15" s="4" t="inlineStr">
        <is>
          <t>Line of Credit Facility, Commitment Fee Percentage</t>
        </is>
      </c>
      <c r="D15" s="4" t="inlineStr">
        <is>
          <t>2.5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Property, Plant and Equipment (Details Textu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4" t="inlineStr">
        <is>
          <t>Finance Lease, Right-of-Use Asset, before Accumulated Amortization</t>
        </is>
      </c>
      <c r="B3" s="6" t="n">
        <v>85908</v>
      </c>
      <c r="D3" s="6" t="n">
        <v>85908</v>
      </c>
      <c r="F3" s="6" t="n">
        <v>52729</v>
      </c>
    </row>
    <row r="4">
      <c r="A4" s="4" t="inlineStr">
        <is>
          <t>Finance Lease, Right-of-Use Asset, Accumulated Amortization</t>
        </is>
      </c>
      <c r="B4" s="5" t="n">
        <v>49453</v>
      </c>
      <c r="D4" s="5" t="n">
        <v>49453</v>
      </c>
      <c r="F4" s="6" t="n">
        <v>31373</v>
      </c>
    </row>
    <row r="5">
      <c r="A5" s="4" t="inlineStr">
        <is>
          <t>Finance Lease, Right-of-Use Asset, Amortization</t>
        </is>
      </c>
      <c r="B5" s="6" t="n">
        <v>6178</v>
      </c>
      <c r="C5" s="6" t="n">
        <v>3919</v>
      </c>
      <c r="D5" s="6" t="n">
        <v>16680</v>
      </c>
      <c r="E5" s="6" t="n">
        <v>1175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Property, Plant and Equipment - Property, Plant and Equipment (Details) - USD ($) $ in Thousands</t>
        </is>
      </c>
      <c r="B1" s="2" t="inlineStr">
        <is>
          <t>Sep. 30, 2020</t>
        </is>
      </c>
      <c r="C1" s="2" t="inlineStr">
        <is>
          <t>Dec. 31, 2019</t>
        </is>
      </c>
    </row>
    <row r="2">
      <c r="A2" s="4" t="inlineStr">
        <is>
          <t>Total Property, Plant and Equipment</t>
        </is>
      </c>
      <c r="B2" s="6" t="n">
        <v>5126703</v>
      </c>
      <c r="C2" s="6" t="n">
        <v>5008180</v>
      </c>
    </row>
    <row r="3">
      <c r="A3" s="4" t="inlineStr">
        <is>
          <t>Less: Accumulated Depreciation, Depletion and Amortization</t>
        </is>
      </c>
      <c r="B3" s="5" t="n">
        <v>3043463</v>
      </c>
      <c r="C3" s="5" t="n">
        <v>2916015</v>
      </c>
    </row>
    <row r="4">
      <c r="A4" s="4" t="inlineStr">
        <is>
          <t>Total Property, Plant and Equipment, Net</t>
        </is>
      </c>
      <c r="B4" s="5" t="n">
        <v>2083240</v>
      </c>
      <c r="C4" s="5" t="n">
        <v>2092165</v>
      </c>
    </row>
    <row r="5">
      <c r="A5" s="4" t="inlineStr">
        <is>
          <t>Coal and Other Plant and Equipment [Member]</t>
        </is>
      </c>
    </row>
    <row r="6">
      <c r="A6" s="4" t="inlineStr">
        <is>
          <t>Total Property, Plant and Equipment</t>
        </is>
      </c>
      <c r="B6" s="5" t="n">
        <v>3131792</v>
      </c>
      <c r="C6" s="5" t="n">
        <v>3028514</v>
      </c>
    </row>
    <row r="7">
      <c r="A7" s="4" t="inlineStr">
        <is>
          <t>Mining Properties and Mineral Rights [Member]</t>
        </is>
      </c>
    </row>
    <row r="8">
      <c r="A8" s="4" t="inlineStr">
        <is>
          <t>Total Property, Plant and Equipment</t>
        </is>
      </c>
      <c r="B8" s="5" t="n">
        <v>874439</v>
      </c>
      <c r="C8" s="5" t="n">
        <v>872909</v>
      </c>
    </row>
    <row r="9">
      <c r="A9" s="4" t="inlineStr">
        <is>
          <t>Airshafts [Member]</t>
        </is>
      </c>
    </row>
    <row r="10">
      <c r="A10" s="4" t="inlineStr">
        <is>
          <t>Total Property, Plant and Equipment</t>
        </is>
      </c>
      <c r="B10" s="5" t="n">
        <v>449863</v>
      </c>
      <c r="C10" s="5" t="n">
        <v>437003</v>
      </c>
    </row>
    <row r="11">
      <c r="A11" s="4" t="inlineStr">
        <is>
          <t>Mine Development [Member]</t>
        </is>
      </c>
    </row>
    <row r="12">
      <c r="A12" s="4" t="inlineStr">
        <is>
          <t>Total Property, Plant and Equipment</t>
        </is>
      </c>
      <c r="B12" s="5" t="n">
        <v>343960</v>
      </c>
      <c r="C12" s="5" t="n">
        <v>342706</v>
      </c>
    </row>
    <row r="13">
      <c r="A13" s="4" t="inlineStr">
        <is>
          <t>Coal Advance Mining Royalties [Member]</t>
        </is>
      </c>
    </row>
    <row r="14">
      <c r="A14" s="4" t="inlineStr">
        <is>
          <t>Total Property, Plant and Equipment</t>
        </is>
      </c>
      <c r="B14" s="6" t="n">
        <v>326649</v>
      </c>
      <c r="C14" s="6" t="n">
        <v>32704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2 - Other Accrued Liabilities - Other Accrued Liabilities (Details) - USD ($) $ in Thousands</t>
        </is>
      </c>
      <c r="B1" s="2" t="inlineStr">
        <is>
          <t>Sep. 30, 2020</t>
        </is>
      </c>
      <c r="C1" s="2" t="inlineStr">
        <is>
          <t>Dec. 31, 2019</t>
        </is>
      </c>
    </row>
    <row r="2">
      <c r="A2" s="4" t="inlineStr">
        <is>
          <t>Subsidence Liability</t>
        </is>
      </c>
      <c r="B2" s="6" t="n">
        <v>89917</v>
      </c>
      <c r="C2" s="6" t="n">
        <v>90645</v>
      </c>
    </row>
    <row r="3">
      <c r="A3" s="4" t="inlineStr">
        <is>
          <t>Accrued Payroll and Benefits</t>
        </is>
      </c>
      <c r="B3" s="5" t="n">
        <v>20444</v>
      </c>
      <c r="C3" s="5" t="n">
        <v>21102</v>
      </c>
    </row>
    <row r="4">
      <c r="A4" s="4" t="inlineStr">
        <is>
          <t>Accrued Equipment Obligations</t>
        </is>
      </c>
      <c r="B4" s="5" t="n">
        <v>10097</v>
      </c>
      <c r="C4" s="5" t="n">
        <v>0</v>
      </c>
    </row>
    <row r="5">
      <c r="A5" s="4" t="inlineStr">
        <is>
          <t>Accrued Interest</t>
        </is>
      </c>
      <c r="B5" s="5" t="n">
        <v>9576</v>
      </c>
      <c r="C5" s="5" t="n">
        <v>6281</v>
      </c>
    </row>
    <row r="6">
      <c r="A6" s="4" t="inlineStr">
        <is>
          <t>Other</t>
        </is>
      </c>
      <c r="B6" s="5" t="n">
        <v>22004</v>
      </c>
      <c r="C6" s="5" t="n">
        <v>21034</v>
      </c>
    </row>
    <row r="7">
      <c r="A7" s="4" t="inlineStr">
        <is>
          <t>Postretirement Benefits Other than Pensions</t>
        </is>
      </c>
      <c r="B7" s="5" t="n">
        <v>30410</v>
      </c>
      <c r="C7" s="5" t="n">
        <v>31833</v>
      </c>
    </row>
    <row r="8">
      <c r="A8" s="4" t="inlineStr">
        <is>
          <t>Asset Retirement Obligations</t>
        </is>
      </c>
      <c r="B8" s="5" t="n">
        <v>22057</v>
      </c>
      <c r="C8" s="5" t="n">
        <v>21741</v>
      </c>
    </row>
    <row r="9">
      <c r="A9" s="4" t="inlineStr">
        <is>
          <t>Operating Lease Liability</t>
        </is>
      </c>
      <c r="B9" s="5" t="n">
        <v>20020</v>
      </c>
      <c r="C9" s="5" t="n">
        <v>19479</v>
      </c>
    </row>
    <row r="10">
      <c r="A10" s="4" t="inlineStr">
        <is>
          <t>Pneumoconiosis Benefits</t>
        </is>
      </c>
      <c r="B10" s="5" t="n">
        <v>12092</v>
      </c>
      <c r="C10" s="5" t="n">
        <v>12331</v>
      </c>
    </row>
    <row r="11">
      <c r="A11" s="4" t="inlineStr">
        <is>
          <t>Workers' Compensation</t>
        </is>
      </c>
      <c r="B11" s="5" t="n">
        <v>10778</v>
      </c>
      <c r="C11" s="5" t="n">
        <v>11323</v>
      </c>
    </row>
    <row r="12">
      <c r="A12" s="4" t="inlineStr">
        <is>
          <t>Total Other Accrued Liabilities</t>
        </is>
      </c>
      <c r="B12" s="6" t="n">
        <v>247395</v>
      </c>
      <c r="C12" s="6" t="n">
        <v>23576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R6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14" customWidth="1" min="11" max="11"/>
    <col width="14" customWidth="1" min="12" max="12"/>
    <col width="14" customWidth="1" min="13" max="13"/>
    <col width="21" customWidth="1" min="14" max="14"/>
    <col width="21" customWidth="1" min="15" max="15"/>
    <col width="14" customWidth="1" min="16" max="16"/>
    <col width="14" customWidth="1" min="17" max="17"/>
    <col width="21" customWidth="1" min="18" max="18"/>
  </cols>
  <sheetData>
    <row r="1">
      <c r="A1" s="1" t="inlineStr">
        <is>
          <t>Note 13 - Long-term Debt (Details Textual) $ in Thousands</t>
        </is>
      </c>
      <c r="B1" s="2" t="inlineStr">
        <is>
          <t>Mar. 28, 2019USD ($)</t>
        </is>
      </c>
      <c r="C1" s="2" t="inlineStr">
        <is>
          <t>Sep. 30, 2020USD ($)</t>
        </is>
      </c>
      <c r="D1" s="2" t="inlineStr">
        <is>
          <t>Jun. 30, 2020USD ($)</t>
        </is>
      </c>
      <c r="E1" s="2" t="inlineStr">
        <is>
          <t>Mar. 31, 2020USD ($)</t>
        </is>
      </c>
      <c r="F1" s="2" t="inlineStr">
        <is>
          <t>Sep. 30, 2019USD ($)</t>
        </is>
      </c>
      <c r="G1" s="2" t="inlineStr">
        <is>
          <t>Jun. 30, 2019USD ($)</t>
        </is>
      </c>
      <c r="H1" s="2" t="inlineStr">
        <is>
          <t>Sep. 30, 2020USD ($)</t>
        </is>
      </c>
      <c r="I1" s="2" t="inlineStr">
        <is>
          <t>Sep. 30, 2019USD ($)</t>
        </is>
      </c>
      <c r="J1" s="2" t="inlineStr">
        <is>
          <t>Dec. 31, 2022USD ($)</t>
        </is>
      </c>
      <c r="K1" s="2" t="inlineStr">
        <is>
          <t>Jun. 30, 2022</t>
        </is>
      </c>
      <c r="L1" s="2" t="inlineStr">
        <is>
          <t>Dec. 31, 2021</t>
        </is>
      </c>
      <c r="M1" s="2" t="inlineStr">
        <is>
          <t>Jun. 30, 2021</t>
        </is>
      </c>
      <c r="N1" s="2" t="inlineStr">
        <is>
          <t>Dec. 31, 2020USD ($)</t>
        </is>
      </c>
      <c r="O1" s="2" t="inlineStr">
        <is>
          <t>Dec. 31, 2019USD ($)</t>
        </is>
      </c>
      <c r="P1" s="2" t="inlineStr">
        <is>
          <t>Jul. 31, 2018</t>
        </is>
      </c>
      <c r="Q1" s="2" t="inlineStr">
        <is>
          <t>Dec. 31, 2017</t>
        </is>
      </c>
      <c r="R1" s="2" t="inlineStr">
        <is>
          <t>Nov. 30, 2017USD ($)</t>
        </is>
      </c>
    </row>
    <row r="2">
      <c r="A2" s="4" t="inlineStr">
        <is>
          <t>Finance Lease, Liability, Current</t>
        </is>
      </c>
      <c r="C2" s="6" t="n">
        <v>21261</v>
      </c>
      <c r="H2" s="6" t="n">
        <v>21261</v>
      </c>
      <c r="O2" s="6" t="n">
        <v>18219</v>
      </c>
    </row>
    <row r="3">
      <c r="A3" s="4" t="inlineStr">
        <is>
          <t>Gain (Loss) on Extinguishment of Debt, Total</t>
        </is>
      </c>
      <c r="C3" s="5" t="n">
        <v>1078</v>
      </c>
      <c r="F3" s="6" t="n">
        <v>-801</v>
      </c>
      <c r="H3" s="5" t="n">
        <v>17911</v>
      </c>
      <c r="I3" s="6" t="n">
        <v>-25444</v>
      </c>
    </row>
    <row r="4">
      <c r="A4" s="4" t="inlineStr">
        <is>
          <t>Derivative Liability, Current</t>
        </is>
      </c>
      <c r="C4" s="5" t="n">
        <v>3373</v>
      </c>
      <c r="H4" s="5" t="n">
        <v>3373</v>
      </c>
      <c r="O4" s="5" t="n">
        <v>154</v>
      </c>
    </row>
    <row r="5">
      <c r="A5" s="4" t="inlineStr">
        <is>
          <t>Other Comprehensive Income (Loss), Cash Flow Hedge, Gain (Loss), after Reclassification and Tax, Total</t>
        </is>
      </c>
      <c r="C5" s="5" t="n">
        <v>377</v>
      </c>
      <c r="D5" s="6" t="n">
        <v>-12</v>
      </c>
      <c r="E5" s="6" t="n">
        <v>-2773</v>
      </c>
      <c r="F5" s="5" t="n">
        <v>-261</v>
      </c>
      <c r="G5" s="6" t="n">
        <v>-264</v>
      </c>
      <c r="H5" s="5" t="n">
        <v>-2408</v>
      </c>
      <c r="I5" s="5" t="n">
        <v>-525</v>
      </c>
    </row>
    <row r="6">
      <c r="A6" s="4" t="inlineStr">
        <is>
          <t>Other Comprehensive Income (Loss), Cash Flow Hedge, Gain (Loss), Reclassification, Tax</t>
        </is>
      </c>
      <c r="C6" s="5" t="n">
        <v>127</v>
      </c>
      <c r="D6" s="6" t="n">
        <v>-4</v>
      </c>
      <c r="E6" s="6" t="n">
        <v>-933</v>
      </c>
      <c r="F6" s="6" t="n">
        <v>-83</v>
      </c>
      <c r="H6" s="5" t="n">
        <v>-810</v>
      </c>
      <c r="I6" s="5" t="n">
        <v>-167</v>
      </c>
    </row>
    <row r="7">
      <c r="A7" s="4" t="inlineStr">
        <is>
          <t>Other Comprehensive Income (Loss), Cash Flow Hedge, Gain (Loss), Reclassification, before Tax</t>
        </is>
      </c>
      <c r="H7" s="5" t="n">
        <v>-1005</v>
      </c>
    </row>
    <row r="8">
      <c r="A8" s="4" t="inlineStr">
        <is>
          <t>Derivative, Notional Amount</t>
        </is>
      </c>
      <c r="C8" s="5" t="n">
        <v>150000</v>
      </c>
      <c r="H8" s="5" t="n">
        <v>150000</v>
      </c>
    </row>
    <row r="9">
      <c r="A9" s="4" t="inlineStr">
        <is>
          <t>Derivative Instruments, Gain (Loss) Reclassification from Accumulated OCI to Income, Estimated Net Amount to be Transferred</t>
        </is>
      </c>
      <c r="H9" s="5" t="n">
        <v>2069</v>
      </c>
    </row>
    <row r="10">
      <c r="A10" s="4" t="inlineStr">
        <is>
          <t>Revolving Credit Facility [Member]</t>
        </is>
      </c>
    </row>
    <row r="11">
      <c r="A11" s="4" t="inlineStr">
        <is>
          <t>Long-term Line of Credit, Total</t>
        </is>
      </c>
      <c r="C11" s="6" t="n">
        <v>0</v>
      </c>
      <c r="H11" s="5" t="n">
        <v>0</v>
      </c>
      <c r="O11" s="5" t="n">
        <v>0</v>
      </c>
    </row>
    <row r="12">
      <c r="A12" s="4" t="inlineStr">
        <is>
          <t>Loans Payable [Member] | The TLA Facility [Member]</t>
        </is>
      </c>
    </row>
    <row r="13">
      <c r="A13" s="4" t="inlineStr">
        <is>
          <t>Line of Credit Facility, Maximum Borrowing Capacity</t>
        </is>
      </c>
      <c r="R13" s="6" t="n">
        <v>100000</v>
      </c>
    </row>
    <row r="14">
      <c r="A14" s="4" t="inlineStr">
        <is>
          <t>Loans Payable [Member] | The TLB Facility [Member]</t>
        </is>
      </c>
    </row>
    <row r="15">
      <c r="A15" s="4" t="inlineStr">
        <is>
          <t>Repayments of Lines of Credit</t>
        </is>
      </c>
      <c r="H15" s="6" t="n">
        <v>110000</v>
      </c>
    </row>
    <row r="16">
      <c r="A16" s="4" t="inlineStr">
        <is>
          <t>Loans Payable [Member] | The TLB Facility [Member] | Forecast [Member]</t>
        </is>
      </c>
    </row>
    <row r="17">
      <c r="A17" s="4" t="inlineStr">
        <is>
          <t>Long-term Debt, Percentage Bearing Fixed Interest, Amount</t>
        </is>
      </c>
      <c r="J17" s="6" t="n">
        <v>50000</v>
      </c>
      <c r="N17" s="6" t="n">
        <v>150000</v>
      </c>
    </row>
    <row r="18">
      <c r="A18" s="4" t="inlineStr">
        <is>
          <t>Loans Payable [Member] | The TLB Facility [Member] | Maximum [Member]</t>
        </is>
      </c>
    </row>
    <row r="19">
      <c r="A19" s="4" t="inlineStr">
        <is>
          <t>Debt Instrument, Repayment, Percent of Excess Cash Flow</t>
        </is>
      </c>
      <c r="H19" s="4" t="inlineStr">
        <is>
          <t>75.00%</t>
        </is>
      </c>
    </row>
    <row r="20">
      <c r="A20" s="4" t="inlineStr">
        <is>
          <t>Loans Payable [Member] | The TLB Facility [Member] | Minimum [Member]</t>
        </is>
      </c>
    </row>
    <row r="21">
      <c r="A21" s="4" t="inlineStr">
        <is>
          <t>Debt Instrument, Repayment, Percent of Excess Cash Flow</t>
        </is>
      </c>
      <c r="H21" s="4" t="inlineStr">
        <is>
          <t>0.00%</t>
        </is>
      </c>
    </row>
    <row r="22">
      <c r="A22" s="4" t="inlineStr">
        <is>
          <t>Loans Payable [Member] | Senior Secured Second Lien Notes due 2025 [Member]</t>
        </is>
      </c>
    </row>
    <row r="23">
      <c r="A23" s="4" t="inlineStr">
        <is>
          <t>Debt Instrument, Covenant, Net Leverage Ratio, Maximum</t>
        </is>
      </c>
      <c r="C23" s="5" t="n">
        <v>2</v>
      </c>
      <c r="H23" s="5" t="n">
        <v>2</v>
      </c>
    </row>
    <row r="24">
      <c r="A24" s="4" t="inlineStr">
        <is>
          <t>Loans Payable [Member] | Revolving Credit Facility [Member]</t>
        </is>
      </c>
    </row>
    <row r="25">
      <c r="A25" s="4" t="inlineStr">
        <is>
          <t>Line of Credit Facility, Maximum Borrowing Capacity</t>
        </is>
      </c>
      <c r="R25" s="5" t="n">
        <v>300000</v>
      </c>
    </row>
    <row r="26">
      <c r="A26" s="4" t="inlineStr">
        <is>
          <t>Debt Instrument, Basis Spread on Variable Rate</t>
        </is>
      </c>
      <c r="B26" s="4" t="inlineStr">
        <is>
          <t>0.50%</t>
        </is>
      </c>
    </row>
    <row r="27">
      <c r="A27" s="4" t="inlineStr">
        <is>
          <t>Line of Credit Facility, Fair Value of Amount Outstanding</t>
        </is>
      </c>
      <c r="C27" s="6" t="n">
        <v>0</v>
      </c>
      <c r="H27" s="6" t="n">
        <v>0</v>
      </c>
    </row>
    <row r="28">
      <c r="A28" s="4" t="inlineStr">
        <is>
          <t>Loans Payable [Member] | Revolving Credit Facility [Member] | Senior Secured Second Lien Notes due 2025 [Member]</t>
        </is>
      </c>
    </row>
    <row r="29">
      <c r="A29" s="4" t="inlineStr">
        <is>
          <t>Debt Instrument, Covenant, Maximum Additional Borrowings</t>
        </is>
      </c>
      <c r="H29" s="5" t="n">
        <v>0</v>
      </c>
    </row>
    <row r="30">
      <c r="A30" s="4" t="inlineStr">
        <is>
          <t>Loans Payable [Member] | Revolving Credit Facility [Member] | Senior Secured Second Lien Notes due 2025 [Member] | Maximum [Member]</t>
        </is>
      </c>
    </row>
    <row r="31">
      <c r="A31" s="4" t="inlineStr">
        <is>
          <t>Debt Instrument, Covenant, Maximum Amount of Letters of Credit</t>
        </is>
      </c>
      <c r="H31" s="5" t="n">
        <v>200000</v>
      </c>
    </row>
    <row r="32">
      <c r="A32" s="4" t="inlineStr">
        <is>
          <t>Line of Credit [Member] | The TLB Facility [Member]</t>
        </is>
      </c>
    </row>
    <row r="33">
      <c r="A33" s="4" t="inlineStr">
        <is>
          <t>Line of Credit Facility, Maximum Borrowing Capacity</t>
        </is>
      </c>
      <c r="R33" s="5" t="n">
        <v>400000</v>
      </c>
    </row>
    <row r="34">
      <c r="A34" s="4" t="inlineStr">
        <is>
          <t>Line of Credit [Member] | Revolving Credit Facility [Member]</t>
        </is>
      </c>
    </row>
    <row r="35">
      <c r="A35" s="4" t="inlineStr">
        <is>
          <t>Line of Credit Facility, Maximum Borrowing Capacity</t>
        </is>
      </c>
      <c r="B35" s="6" t="n">
        <v>400000</v>
      </c>
      <c r="R35" s="6" t="n">
        <v>300000</v>
      </c>
    </row>
    <row r="36">
      <c r="A36" s="4" t="inlineStr">
        <is>
          <t>Letters of Credit Outstanding, Amount</t>
        </is>
      </c>
      <c r="C36" s="5" t="n">
        <v>99126</v>
      </c>
      <c r="H36" s="5" t="n">
        <v>99126</v>
      </c>
      <c r="O36" s="5" t="n">
        <v>69588</v>
      </c>
    </row>
    <row r="37">
      <c r="A37" s="4" t="inlineStr">
        <is>
          <t>Line of Credit Facility, Remaining Borrowing Capacity</t>
        </is>
      </c>
      <c r="C37" s="6" t="n">
        <v>300874</v>
      </c>
      <c r="H37" s="6" t="n">
        <v>300874</v>
      </c>
      <c r="O37" s="6" t="n">
        <v>330412</v>
      </c>
    </row>
    <row r="38">
      <c r="A38" s="4" t="inlineStr">
        <is>
          <t>Line of Credit [Member] | Revolving Credit Facility and TLA Facility [Member[</t>
        </is>
      </c>
    </row>
    <row r="39">
      <c r="A39" s="4" t="inlineStr">
        <is>
          <t>Debt Instrument, Covenant, Net Leverage Ratio, Maximum</t>
        </is>
      </c>
      <c r="C39" s="8" t="n">
        <v>3.75</v>
      </c>
      <c r="H39" s="8" t="n">
        <v>3.75</v>
      </c>
    </row>
    <row r="40">
      <c r="A40" s="4" t="inlineStr">
        <is>
          <t>Debt Instrument, Maximum First Lien Gross Leverage Ratio</t>
        </is>
      </c>
      <c r="C40" s="8" t="n">
        <v>2.04</v>
      </c>
      <c r="H40" s="8" t="n">
        <v>2.04</v>
      </c>
    </row>
    <row r="41">
      <c r="A41" s="4" t="inlineStr">
        <is>
          <t>Debt Instrument, Maximum Net Leverage Ratio</t>
        </is>
      </c>
      <c r="C41" s="8" t="n">
        <v>3.38</v>
      </c>
      <c r="H41" s="8" t="n">
        <v>3.38</v>
      </c>
    </row>
    <row r="42">
      <c r="A42" s="4" t="inlineStr">
        <is>
          <t>Debt Instrument, Minimum Fixed Charge Coverage Ratio</t>
        </is>
      </c>
      <c r="C42" s="8" t="n">
        <v>1.33</v>
      </c>
      <c r="H42" s="8" t="n">
        <v>1.33</v>
      </c>
    </row>
    <row r="43">
      <c r="A43" s="4" t="inlineStr">
        <is>
          <t>Line of Credit [Member] | Revolving Credit Facility and TLA Facility [Member[ | Forecast [Member]</t>
        </is>
      </c>
    </row>
    <row r="44">
      <c r="A44" s="4" t="inlineStr">
        <is>
          <t>Debt Instrument, Covenant, Net Leverage Ratio, Maximum</t>
        </is>
      </c>
      <c r="K44" s="8" t="n">
        <v>2.75</v>
      </c>
      <c r="L44" s="8" t="n">
        <v>3.25</v>
      </c>
      <c r="M44" s="8" t="n">
        <v>3.5</v>
      </c>
    </row>
    <row r="45">
      <c r="A45" s="4" t="inlineStr">
        <is>
          <t>Debt Instrument, Covenant, Fixed Charge Coverage Ratio, Minimum</t>
        </is>
      </c>
      <c r="K45" s="8" t="n">
        <v>1.1</v>
      </c>
      <c r="L45" s="8" t="n">
        <v>1.05</v>
      </c>
      <c r="M45" s="5" t="n">
        <v>1</v>
      </c>
    </row>
    <row r="46">
      <c r="A46" s="4" t="inlineStr">
        <is>
          <t>Line of Credit [Member] | Revolving Credit Facility and TLA Facility [Member[ | Maximum [Member]</t>
        </is>
      </c>
    </row>
    <row r="47">
      <c r="A47" s="4" t="inlineStr">
        <is>
          <t>Debt Instrument, Covenant, First Lien Gross Leverage Ratio</t>
        </is>
      </c>
      <c r="C47" s="8" t="n">
        <v>2.5</v>
      </c>
      <c r="H47" s="8" t="n">
        <v>2.5</v>
      </c>
    </row>
    <row r="48">
      <c r="A48" s="4" t="inlineStr">
        <is>
          <t>Line of Credit [Member] | Revolving Credit Facility and TLA Facility [Member[ | Maximum [Member] | Forecast [Member]</t>
        </is>
      </c>
    </row>
    <row r="49">
      <c r="A49" s="4" t="inlineStr">
        <is>
          <t>Debt Instrument, Covenant, First Lien Gross Leverage Ratio</t>
        </is>
      </c>
      <c r="K49" s="8" t="n">
        <v>1.75</v>
      </c>
      <c r="L49" s="5" t="n">
        <v>2</v>
      </c>
      <c r="M49" s="8" t="n">
        <v>2.25</v>
      </c>
    </row>
    <row r="50">
      <c r="A50" s="4" t="inlineStr">
        <is>
          <t>Senior Notes [Member] | Senior Secured Second Lien Notes due 2025 [Member]</t>
        </is>
      </c>
    </row>
    <row r="51">
      <c r="A51" s="4" t="inlineStr">
        <is>
          <t>Repayments of Lines of Credit</t>
        </is>
      </c>
      <c r="I51" s="6" t="n">
        <v>110000</v>
      </c>
    </row>
    <row r="52">
      <c r="A52" s="4" t="inlineStr">
        <is>
          <t>Debt Instrument, Interest Rate, Stated Percentage</t>
        </is>
      </c>
      <c r="C52" s="4" t="inlineStr">
        <is>
          <t>11.00%</t>
        </is>
      </c>
      <c r="F52" s="4" t="inlineStr">
        <is>
          <t>11.00%</t>
        </is>
      </c>
      <c r="H52" s="4" t="inlineStr">
        <is>
          <t>11.00%</t>
        </is>
      </c>
      <c r="I52" s="4" t="inlineStr">
        <is>
          <t>11.00%</t>
        </is>
      </c>
      <c r="P52" s="4" t="inlineStr">
        <is>
          <t>11.00%</t>
        </is>
      </c>
      <c r="Q52" s="4" t="inlineStr">
        <is>
          <t>11.00%</t>
        </is>
      </c>
      <c r="R52" s="4" t="inlineStr">
        <is>
          <t>11.00%</t>
        </is>
      </c>
    </row>
    <row r="53">
      <c r="A53" s="4" t="inlineStr">
        <is>
          <t>Debt Instrument, Repurchased Face Amount</t>
        </is>
      </c>
      <c r="C53" s="6" t="n">
        <v>45176</v>
      </c>
      <c r="F53" s="6" t="n">
        <v>35048</v>
      </c>
      <c r="H53" s="6" t="n">
        <v>45176</v>
      </c>
      <c r="I53" s="6" t="n">
        <v>35048</v>
      </c>
    </row>
    <row r="54">
      <c r="A54" s="4" t="inlineStr">
        <is>
          <t>Secured Debt [Member] | Other Asset Backed Financing [Member]</t>
        </is>
      </c>
    </row>
    <row r="55">
      <c r="A55" s="4" t="inlineStr">
        <is>
          <t>Debt Instrument, Collateral Amount</t>
        </is>
      </c>
      <c r="C55" s="6" t="n">
        <v>21885</v>
      </c>
      <c r="H55" s="6" t="n">
        <v>21885</v>
      </c>
    </row>
    <row r="56">
      <c r="A56" s="4" t="inlineStr">
        <is>
          <t>Debt, Weighted Average Interest Rate</t>
        </is>
      </c>
      <c r="C56" s="4" t="inlineStr">
        <is>
          <t>4.30%</t>
        </is>
      </c>
      <c r="H56" s="4" t="inlineStr">
        <is>
          <t>4.30%</t>
        </is>
      </c>
      <c r="O56" s="4" t="inlineStr">
        <is>
          <t>5.07%</t>
        </is>
      </c>
    </row>
    <row r="57">
      <c r="A57" s="4" t="inlineStr">
        <is>
          <t>Secured Debt [Member] | Other Asset Backed Financing Matures in December 2020 [Member]</t>
        </is>
      </c>
    </row>
    <row r="58">
      <c r="A58" s="4" t="inlineStr">
        <is>
          <t>Debt Instrument, Collateral Amount</t>
        </is>
      </c>
      <c r="C58" s="6" t="n">
        <v>18894</v>
      </c>
      <c r="H58" s="6" t="n">
        <v>18894</v>
      </c>
    </row>
    <row r="59">
      <c r="A59" s="4" t="inlineStr">
        <is>
          <t>Secured Debt [Member] | Other Asset Backed Financing Matures in September 2024 [Member]</t>
        </is>
      </c>
    </row>
    <row r="60">
      <c r="A60" s="4" t="inlineStr">
        <is>
          <t>Debt Instrument, Collateral Amount</t>
        </is>
      </c>
      <c r="C60" s="6" t="n">
        <v>2991</v>
      </c>
      <c r="H60" s="6" t="n">
        <v>29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80" customWidth="1" min="2" max="2"/>
    <col width="14" customWidth="1" min="3" max="3"/>
    <col width="14" customWidth="1" min="4" max="4"/>
  </cols>
  <sheetData>
    <row r="1">
      <c r="A1" s="1" t="inlineStr">
        <is>
          <t>Note 13 - Long-term Debt - Long-term Debt (Details) - USD ($) $ in Thousands</t>
        </is>
      </c>
      <c r="C1" s="2" t="inlineStr">
        <is>
          <t>Sep. 30, 2020</t>
        </is>
      </c>
      <c r="D1" s="2" t="inlineStr">
        <is>
          <t>Dec. 31, 2019</t>
        </is>
      </c>
    </row>
    <row r="2">
      <c r="A2" s="4" t="inlineStr">
        <is>
          <t>Long term debt</t>
        </is>
      </c>
      <c r="C2" s="6" t="n">
        <v>634713</v>
      </c>
      <c r="D2" s="6" t="n">
        <v>685855</v>
      </c>
    </row>
    <row r="3">
      <c r="A3" s="4" t="inlineStr">
        <is>
          <t>Unamortized discount</t>
        </is>
      </c>
      <c r="C3" s="5" t="n">
        <v>10759</v>
      </c>
      <c r="D3" s="5" t="n">
        <v>10323</v>
      </c>
    </row>
    <row r="4">
      <c r="A4" s="4" t="inlineStr">
        <is>
          <t>Less: Amounts Due in One Year*</t>
        </is>
      </c>
      <c r="B4" s="4" t="inlineStr">
        <is>
          <t>[1]</t>
        </is>
      </c>
      <c r="C4" s="5" t="n">
        <v>47693</v>
      </c>
      <c r="D4" s="5" t="n">
        <v>32053</v>
      </c>
    </row>
    <row r="5">
      <c r="A5" s="4" t="inlineStr">
        <is>
          <t>Long-Term Debt</t>
        </is>
      </c>
      <c r="C5" s="5" t="n">
        <v>587020</v>
      </c>
      <c r="D5" s="5" t="n">
        <v>653802</v>
      </c>
    </row>
    <row r="6">
      <c r="A6" s="4" t="inlineStr">
        <is>
          <t>MEDCO Revenue Bonds in Series Due September 2025 at 5.75% [Member]</t>
        </is>
      </c>
    </row>
    <row r="7">
      <c r="A7" s="4" t="inlineStr">
        <is>
          <t>Long term debt</t>
        </is>
      </c>
      <c r="C7" s="5" t="n">
        <v>102865</v>
      </c>
      <c r="D7" s="5" t="n">
        <v>102865</v>
      </c>
    </row>
    <row r="8">
      <c r="A8" s="4" t="inlineStr">
        <is>
          <t>Term Loan A Facility [Member]</t>
        </is>
      </c>
    </row>
    <row r="9">
      <c r="A9" s="4" t="inlineStr">
        <is>
          <t>Long term debt</t>
        </is>
      </c>
      <c r="C9" s="5" t="n">
        <v>72500</v>
      </c>
      <c r="D9" s="5" t="n">
        <v>88750</v>
      </c>
    </row>
    <row r="10">
      <c r="A10" s="4" t="inlineStr">
        <is>
          <t>Other Asset Backed Financing [Member]</t>
        </is>
      </c>
    </row>
    <row r="11">
      <c r="A11" s="4" t="inlineStr">
        <is>
          <t>Long term debt</t>
        </is>
      </c>
      <c r="C11" s="5" t="n">
        <v>21885</v>
      </c>
      <c r="D11" s="5" t="n">
        <v>9289</v>
      </c>
    </row>
    <row r="12">
      <c r="A12" s="4" t="inlineStr">
        <is>
          <t>Advance Royalty Commitments [Member]</t>
        </is>
      </c>
    </row>
    <row r="13">
      <c r="A13" s="4" t="inlineStr">
        <is>
          <t>Long term debt</t>
        </is>
      </c>
      <c r="C13" s="5" t="n">
        <v>1895</v>
      </c>
      <c r="D13" s="5" t="n">
        <v>1895</v>
      </c>
    </row>
    <row r="14">
      <c r="A14" s="4" t="inlineStr">
        <is>
          <t>Loans Payable [Member] | Term Loan B Facility [Member]</t>
        </is>
      </c>
    </row>
    <row r="15">
      <c r="A15" s="4" t="inlineStr">
        <is>
          <t>Long term debt</t>
        </is>
      </c>
      <c r="C15" s="5" t="n">
        <v>269875</v>
      </c>
      <c r="D15" s="5" t="n">
        <v>271751</v>
      </c>
    </row>
    <row r="16">
      <c r="A16" s="4" t="inlineStr">
        <is>
          <t>Unamortized discount</t>
        </is>
      </c>
      <c r="C16" s="5" t="n">
        <v>1000</v>
      </c>
      <c r="D16" s="5" t="n">
        <v>1187</v>
      </c>
    </row>
    <row r="17">
      <c r="A17" s="4" t="inlineStr">
        <is>
          <t>Senior Notes [Member] | Senior Secured Second Lien Notes due 2025 [Member]</t>
        </is>
      </c>
    </row>
    <row r="18">
      <c r="A18" s="4" t="inlineStr">
        <is>
          <t>Long term debt</t>
        </is>
      </c>
      <c r="C18" s="6" t="n">
        <v>176452</v>
      </c>
      <c r="D18" s="6" t="n">
        <v>221628</v>
      </c>
    </row>
    <row r="19"/>
    <row r="20">
      <c r="A20" s="4" t="inlineStr">
        <is>
          <t>[1]</t>
        </is>
      </c>
      <c r="B20" s="4" t="inlineStr">
        <is>
          <t>Excludes current portion of Finance Lease Obligations of $21,261 and $18,219 at September 30, 2020 and December 31, 2019, respectively.</t>
        </is>
      </c>
    </row>
  </sheetData>
  <mergeCells count="3">
    <mergeCell ref="A1:B1"/>
    <mergeCell ref="A19:C19"/>
    <mergeCell ref="B20:C2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Long-term Debt - Long-term Debt (Details) (Parentheticals) - USD ($) $ in Thousands</t>
        </is>
      </c>
      <c r="B1" s="2" t="inlineStr">
        <is>
          <t>Sep. 30, 2020</t>
        </is>
      </c>
      <c r="C1" s="2" t="inlineStr">
        <is>
          <t>Dec. 31, 2019</t>
        </is>
      </c>
    </row>
    <row r="2">
      <c r="A2" s="4" t="inlineStr">
        <is>
          <t>Principal Amount</t>
        </is>
      </c>
      <c r="B2" s="6" t="n">
        <v>645472</v>
      </c>
      <c r="C2" s="6" t="n">
        <v>696178</v>
      </c>
    </row>
    <row r="3">
      <c r="A3" s="4" t="inlineStr">
        <is>
          <t>Unamortized discount</t>
        </is>
      </c>
      <c r="B3" s="5" t="n">
        <v>10759</v>
      </c>
      <c r="C3" s="5" t="n">
        <v>10323</v>
      </c>
    </row>
    <row r="4">
      <c r="A4" s="4" t="inlineStr">
        <is>
          <t>Loans Payable [Member] | Term Loan B Facility [Member]</t>
        </is>
      </c>
    </row>
    <row r="5">
      <c r="A5" s="4" t="inlineStr">
        <is>
          <t>Unamortized discount</t>
        </is>
      </c>
      <c r="B5" s="6" t="n">
        <v>1000</v>
      </c>
      <c r="C5" s="6" t="n">
        <v>1187</v>
      </c>
    </row>
    <row r="6">
      <c r="A6" s="4" t="inlineStr">
        <is>
          <t>Debt, Weighted Average Interest Rate</t>
        </is>
      </c>
      <c r="B6" s="4" t="inlineStr">
        <is>
          <t>4.65%</t>
        </is>
      </c>
      <c r="C6" s="4" t="inlineStr">
        <is>
          <t>6.30%</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Note 14 - Commitments and Contingent Liabilities (Details Textual) $ in Thousands</t>
        </is>
      </c>
      <c r="B1" s="2" t="inlineStr">
        <is>
          <t>Sep. 30, 2020USD ($)</t>
        </is>
      </c>
      <c r="C1" s="2" t="inlineStr">
        <is>
          <t>Dec. 31, 2019USD ($)</t>
        </is>
      </c>
    </row>
    <row r="2">
      <c r="A2" s="4" t="inlineStr">
        <is>
          <t>Number of Mines Sold</t>
        </is>
      </c>
      <c r="B2" s="5" t="n">
        <v>5</v>
      </c>
    </row>
    <row r="3">
      <c r="A3" s="4" t="inlineStr">
        <is>
          <t>Guarantees, Maximum Exposure</t>
        </is>
      </c>
      <c r="B3" s="6" t="n">
        <v>16000</v>
      </c>
      <c r="C3" s="6" t="n">
        <v>20000</v>
      </c>
    </row>
    <row r="4">
      <c r="A4" s="4" t="inlineStr">
        <is>
          <t>Guarantees, Fair Value Disclosure</t>
        </is>
      </c>
      <c r="B4" s="5" t="n">
        <v>259</v>
      </c>
      <c r="C4" s="6" t="n">
        <v>482</v>
      </c>
    </row>
    <row r="5">
      <c r="A5" s="4" t="inlineStr">
        <is>
          <t>Minimum [Member]</t>
        </is>
      </c>
    </row>
    <row r="6">
      <c r="A6" s="4" t="inlineStr">
        <is>
          <t>Servicing Liability, Estimated Annual Costs</t>
        </is>
      </c>
      <c r="B6" s="5" t="n">
        <v>10000</v>
      </c>
    </row>
    <row r="7">
      <c r="A7" s="4" t="inlineStr">
        <is>
          <t>Maximum [Member]</t>
        </is>
      </c>
    </row>
    <row r="8">
      <c r="A8" s="4" t="inlineStr">
        <is>
          <t>Servicing Liability, Estimated Annual Costs</t>
        </is>
      </c>
      <c r="B8" s="6" t="n">
        <v>2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1" customWidth="1" min="2" max="2"/>
  </cols>
  <sheetData>
    <row r="1">
      <c r="A1" s="1" t="inlineStr">
        <is>
          <t>Note 14 - Commitments and Contingent Liabilities - Material Adverse Effect on Company's Financial Condition (Details) $ in Thousands</t>
        </is>
      </c>
      <c r="B1" s="2" t="inlineStr">
        <is>
          <t>Sep. 30, 2020USD ($)</t>
        </is>
      </c>
    </row>
    <row r="2">
      <c r="A2" s="4" t="inlineStr">
        <is>
          <t>Total Amounts Committed</t>
        </is>
      </c>
      <c r="B2" s="6" t="n">
        <v>807327</v>
      </c>
    </row>
    <row r="3">
      <c r="A3" s="4" t="inlineStr">
        <is>
          <t>Less Than 1 Year</t>
        </is>
      </c>
      <c r="B3" s="5" t="n">
        <v>717875</v>
      </c>
    </row>
    <row r="4">
      <c r="A4" s="4" t="inlineStr">
        <is>
          <t>1-3 Years</t>
        </is>
      </c>
      <c r="B4" s="5" t="n">
        <v>88822</v>
      </c>
    </row>
    <row r="5">
      <c r="A5" s="4" t="inlineStr">
        <is>
          <t>3-5 Years</t>
        </is>
      </c>
      <c r="B5" s="5" t="n">
        <v>398</v>
      </c>
    </row>
    <row r="6">
      <c r="A6" s="4" t="inlineStr">
        <is>
          <t>Beyond 5 years</t>
        </is>
      </c>
      <c r="B6" s="5" t="n">
        <v>232</v>
      </c>
    </row>
    <row r="7">
      <c r="A7" s="4" t="inlineStr">
        <is>
          <t>Standby Letters of Credit [Member]</t>
        </is>
      </c>
    </row>
    <row r="8">
      <c r="A8" s="4" t="inlineStr">
        <is>
          <t>Total Amounts Committed</t>
        </is>
      </c>
      <c r="B8" s="5" t="n">
        <v>129226</v>
      </c>
    </row>
    <row r="9">
      <c r="A9" s="4" t="inlineStr">
        <is>
          <t>Less Than 1 Year</t>
        </is>
      </c>
      <c r="B9" s="5" t="n">
        <v>100831</v>
      </c>
    </row>
    <row r="10">
      <c r="A10" s="4" t="inlineStr">
        <is>
          <t>1-3 Years</t>
        </is>
      </c>
      <c r="B10" s="5" t="n">
        <v>28395</v>
      </c>
    </row>
    <row r="11">
      <c r="A11" s="4" t="inlineStr">
        <is>
          <t>3-5 Years</t>
        </is>
      </c>
      <c r="B11" s="5" t="n">
        <v>0</v>
      </c>
    </row>
    <row r="12">
      <c r="A12" s="4" t="inlineStr">
        <is>
          <t>Beyond 5 years</t>
        </is>
      </c>
      <c r="B12" s="5" t="n">
        <v>0</v>
      </c>
    </row>
    <row r="13">
      <c r="A13" s="4" t="inlineStr">
        <is>
          <t>Standby Letters of Credit [Member] | Employee Related Commitment [Member]</t>
        </is>
      </c>
    </row>
    <row r="14">
      <c r="A14" s="4" t="inlineStr">
        <is>
          <t>Total Amounts Committed</t>
        </is>
      </c>
      <c r="B14" s="5" t="n">
        <v>75846</v>
      </c>
    </row>
    <row r="15">
      <c r="A15" s="4" t="inlineStr">
        <is>
          <t>Less Than 1 Year</t>
        </is>
      </c>
      <c r="B15" s="5" t="n">
        <v>52929</v>
      </c>
    </row>
    <row r="16">
      <c r="A16" s="4" t="inlineStr">
        <is>
          <t>1-3 Years</t>
        </is>
      </c>
      <c r="B16" s="5" t="n">
        <v>22917</v>
      </c>
    </row>
    <row r="17">
      <c r="A17" s="4" t="inlineStr">
        <is>
          <t>3-5 Years</t>
        </is>
      </c>
      <c r="B17" s="5" t="n">
        <v>0</v>
      </c>
    </row>
    <row r="18">
      <c r="A18" s="4" t="inlineStr">
        <is>
          <t>Beyond 5 years</t>
        </is>
      </c>
      <c r="B18" s="5" t="n">
        <v>0</v>
      </c>
    </row>
    <row r="19">
      <c r="A19" s="4" t="inlineStr">
        <is>
          <t>Standby Letters of Credit [Member] | Environmental Commitment [Member]</t>
        </is>
      </c>
    </row>
    <row r="20">
      <c r="A20" s="4" t="inlineStr">
        <is>
          <t>Total Amounts Committed</t>
        </is>
      </c>
      <c r="B20" s="5" t="n">
        <v>398</v>
      </c>
    </row>
    <row r="21">
      <c r="A21" s="4" t="inlineStr">
        <is>
          <t>Less Than 1 Year</t>
        </is>
      </c>
      <c r="B21" s="5" t="n">
        <v>398</v>
      </c>
    </row>
    <row r="22">
      <c r="A22" s="4" t="inlineStr">
        <is>
          <t>1-3 Years</t>
        </is>
      </c>
      <c r="B22" s="5" t="n">
        <v>0</v>
      </c>
    </row>
    <row r="23">
      <c r="A23" s="4" t="inlineStr">
        <is>
          <t>3-5 Years</t>
        </is>
      </c>
      <c r="B23" s="5" t="n">
        <v>0</v>
      </c>
    </row>
    <row r="24">
      <c r="A24" s="4" t="inlineStr">
        <is>
          <t>Beyond 5 years</t>
        </is>
      </c>
      <c r="B24" s="5" t="n">
        <v>0</v>
      </c>
    </row>
    <row r="25">
      <c r="A25" s="4" t="inlineStr">
        <is>
          <t>Standby Letters of Credit [Member] | Other Commitment [Member]</t>
        </is>
      </c>
    </row>
    <row r="26">
      <c r="A26" s="4" t="inlineStr">
        <is>
          <t>Total Amounts Committed</t>
        </is>
      </c>
      <c r="B26" s="5" t="n">
        <v>52982</v>
      </c>
    </row>
    <row r="27">
      <c r="A27" s="4" t="inlineStr">
        <is>
          <t>Less Than 1 Year</t>
        </is>
      </c>
      <c r="B27" s="5" t="n">
        <v>47504</v>
      </c>
    </row>
    <row r="28">
      <c r="A28" s="4" t="inlineStr">
        <is>
          <t>1-3 Years</t>
        </is>
      </c>
      <c r="B28" s="5" t="n">
        <v>5478</v>
      </c>
    </row>
    <row r="29">
      <c r="A29" s="4" t="inlineStr">
        <is>
          <t>3-5 Years</t>
        </is>
      </c>
      <c r="B29" s="5" t="n">
        <v>0</v>
      </c>
    </row>
    <row r="30">
      <c r="A30" s="4" t="inlineStr">
        <is>
          <t>Beyond 5 years</t>
        </is>
      </c>
      <c r="B30" s="5" t="n">
        <v>0</v>
      </c>
    </row>
    <row r="31">
      <c r="A31" s="4" t="inlineStr">
        <is>
          <t>Surety Bond [Member]</t>
        </is>
      </c>
    </row>
    <row r="32">
      <c r="A32" s="4" t="inlineStr">
        <is>
          <t>Total Amounts Committed</t>
        </is>
      </c>
      <c r="B32" s="5" t="n">
        <v>667397</v>
      </c>
    </row>
    <row r="33">
      <c r="A33" s="4" t="inlineStr">
        <is>
          <t>Less Than 1 Year</t>
        </is>
      </c>
      <c r="B33" s="5" t="n">
        <v>610408</v>
      </c>
    </row>
    <row r="34">
      <c r="A34" s="4" t="inlineStr">
        <is>
          <t>1-3 Years</t>
        </is>
      </c>
      <c r="B34" s="5" t="n">
        <v>56989</v>
      </c>
    </row>
    <row r="35">
      <c r="A35" s="4" t="inlineStr">
        <is>
          <t>3-5 Years</t>
        </is>
      </c>
      <c r="B35" s="5" t="n">
        <v>0</v>
      </c>
    </row>
    <row r="36">
      <c r="A36" s="4" t="inlineStr">
        <is>
          <t>Beyond 5 years</t>
        </is>
      </c>
      <c r="B36" s="5" t="n">
        <v>0</v>
      </c>
    </row>
    <row r="37">
      <c r="A37" s="4" t="inlineStr">
        <is>
          <t>Surety Bond [Member] | Employee Related Commitment [Member]</t>
        </is>
      </c>
    </row>
    <row r="38">
      <c r="A38" s="4" t="inlineStr">
        <is>
          <t>Total Amounts Committed</t>
        </is>
      </c>
      <c r="B38" s="5" t="n">
        <v>86024</v>
      </c>
    </row>
    <row r="39">
      <c r="A39" s="4" t="inlineStr">
        <is>
          <t>Less Than 1 Year</t>
        </is>
      </c>
      <c r="B39" s="5" t="n">
        <v>50524</v>
      </c>
    </row>
    <row r="40">
      <c r="A40" s="4" t="inlineStr">
        <is>
          <t>1-3 Years</t>
        </is>
      </c>
      <c r="B40" s="5" t="n">
        <v>35500</v>
      </c>
    </row>
    <row r="41">
      <c r="A41" s="4" t="inlineStr">
        <is>
          <t>3-5 Years</t>
        </is>
      </c>
      <c r="B41" s="5" t="n">
        <v>0</v>
      </c>
    </row>
    <row r="42">
      <c r="A42" s="4" t="inlineStr">
        <is>
          <t>Beyond 5 years</t>
        </is>
      </c>
      <c r="B42" s="5" t="n">
        <v>0</v>
      </c>
    </row>
    <row r="43">
      <c r="A43" s="4" t="inlineStr">
        <is>
          <t>Surety Bond [Member] | Environmental Commitment [Member]</t>
        </is>
      </c>
    </row>
    <row r="44">
      <c r="A44" s="4" t="inlineStr">
        <is>
          <t>Total Amounts Committed</t>
        </is>
      </c>
      <c r="B44" s="5" t="n">
        <v>576584</v>
      </c>
    </row>
    <row r="45">
      <c r="A45" s="4" t="inlineStr">
        <is>
          <t>Less Than 1 Year</t>
        </is>
      </c>
      <c r="B45" s="5" t="n">
        <v>555300</v>
      </c>
    </row>
    <row r="46">
      <c r="A46" s="4" t="inlineStr">
        <is>
          <t>1-3 Years</t>
        </is>
      </c>
      <c r="B46" s="5" t="n">
        <v>21284</v>
      </c>
    </row>
    <row r="47">
      <c r="A47" s="4" t="inlineStr">
        <is>
          <t>3-5 Years</t>
        </is>
      </c>
      <c r="B47" s="5" t="n">
        <v>0</v>
      </c>
    </row>
    <row r="48">
      <c r="A48" s="4" t="inlineStr">
        <is>
          <t>Beyond 5 years</t>
        </is>
      </c>
      <c r="B48" s="5" t="n">
        <v>0</v>
      </c>
    </row>
    <row r="49">
      <c r="A49" s="4" t="inlineStr">
        <is>
          <t>Surety Bond [Member] | Other Commitment [Member]</t>
        </is>
      </c>
    </row>
    <row r="50">
      <c r="A50" s="4" t="inlineStr">
        <is>
          <t>Total Amounts Committed</t>
        </is>
      </c>
      <c r="B50" s="5" t="n">
        <v>4789</v>
      </c>
    </row>
    <row r="51">
      <c r="A51" s="4" t="inlineStr">
        <is>
          <t>Less Than 1 Year</t>
        </is>
      </c>
      <c r="B51" s="5" t="n">
        <v>4584</v>
      </c>
    </row>
    <row r="52">
      <c r="A52" s="4" t="inlineStr">
        <is>
          <t>1-3 Years</t>
        </is>
      </c>
      <c r="B52" s="5" t="n">
        <v>205</v>
      </c>
    </row>
    <row r="53">
      <c r="A53" s="4" t="inlineStr">
        <is>
          <t>3-5 Years</t>
        </is>
      </c>
      <c r="B53" s="5" t="n">
        <v>0</v>
      </c>
    </row>
    <row r="54">
      <c r="A54" s="4" t="inlineStr">
        <is>
          <t>Beyond 5 years</t>
        </is>
      </c>
      <c r="B54" s="5" t="n">
        <v>0</v>
      </c>
    </row>
    <row r="55">
      <c r="A55" s="4" t="inlineStr">
        <is>
          <t>Other Guarantee Obligations [Member]</t>
        </is>
      </c>
    </row>
    <row r="56">
      <c r="A56" s="4" t="inlineStr">
        <is>
          <t>Total Amounts Committed</t>
        </is>
      </c>
      <c r="B56" s="5" t="n">
        <v>10704</v>
      </c>
    </row>
    <row r="57">
      <c r="A57" s="4" t="inlineStr">
        <is>
          <t>Less Than 1 Year</t>
        </is>
      </c>
      <c r="B57" s="5" t="n">
        <v>6636</v>
      </c>
    </row>
    <row r="58">
      <c r="A58" s="4" t="inlineStr">
        <is>
          <t>1-3 Years</t>
        </is>
      </c>
      <c r="B58" s="5" t="n">
        <v>3438</v>
      </c>
    </row>
    <row r="59">
      <c r="A59" s="4" t="inlineStr">
        <is>
          <t>3-5 Years</t>
        </is>
      </c>
      <c r="B59" s="5" t="n">
        <v>398</v>
      </c>
    </row>
    <row r="60">
      <c r="A60" s="4" t="inlineStr">
        <is>
          <t>Other Guarantee Obligations [Member] | Other Commitment [Member]</t>
        </is>
      </c>
    </row>
    <row r="61">
      <c r="A61" s="4" t="inlineStr">
        <is>
          <t>Total Amounts Committed</t>
        </is>
      </c>
      <c r="B61" s="5" t="n">
        <v>10704</v>
      </c>
    </row>
    <row r="62">
      <c r="A62" s="4" t="inlineStr">
        <is>
          <t>Less Than 1 Year</t>
        </is>
      </c>
      <c r="B62" s="5" t="n">
        <v>6636</v>
      </c>
    </row>
    <row r="63">
      <c r="A63" s="4" t="inlineStr">
        <is>
          <t>1-3 Years</t>
        </is>
      </c>
      <c r="B63" s="5" t="n">
        <v>3438</v>
      </c>
    </row>
    <row r="64">
      <c r="A64" s="4" t="inlineStr">
        <is>
          <t>3-5 Years</t>
        </is>
      </c>
      <c r="B64" s="5" t="n">
        <v>398</v>
      </c>
    </row>
    <row r="65">
      <c r="A65" s="4" t="inlineStr">
        <is>
          <t>Beyond 5 years</t>
        </is>
      </c>
      <c r="B65" s="6" t="n">
        <v>23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Note 15 - Fair Value Of Financial instruments - Financial Instruments Measured at Fair Value (Details) - USD ($) $ in Thousands</t>
        </is>
      </c>
      <c r="C1" s="2" t="inlineStr">
        <is>
          <t>Sep. 30, 2020</t>
        </is>
      </c>
      <c r="D1" s="2" t="inlineStr">
        <is>
          <t>Dec. 31, 2019</t>
        </is>
      </c>
    </row>
    <row r="2">
      <c r="A2" s="4" t="inlineStr">
        <is>
          <t>Lease Guarantees</t>
        </is>
      </c>
      <c r="C2" s="6" t="n">
        <v>-259</v>
      </c>
      <c r="D2" s="6" t="n">
        <v>-482</v>
      </c>
    </row>
    <row r="3">
      <c r="A3" s="4" t="inlineStr">
        <is>
          <t>Fair Value, Recurring [Member] | Fair Value, Inputs, Level 1 [Member]</t>
        </is>
      </c>
    </row>
    <row r="4">
      <c r="A4" s="4" t="inlineStr">
        <is>
          <t>Lease Guarantees</t>
        </is>
      </c>
      <c r="C4" s="5" t="n">
        <v>0</v>
      </c>
      <c r="D4" s="5" t="n">
        <v>0</v>
      </c>
    </row>
    <row r="5">
      <c r="A5" s="4" t="inlineStr">
        <is>
          <t>Derivatives (1)</t>
        </is>
      </c>
      <c r="B5" s="4" t="inlineStr">
        <is>
          <t>[1]</t>
        </is>
      </c>
      <c r="C5" s="5" t="n">
        <v>0</v>
      </c>
      <c r="D5" s="5" t="n">
        <v>0</v>
      </c>
    </row>
    <row r="6">
      <c r="A6" s="4" t="inlineStr">
        <is>
          <t>Fair Value, Recurring [Member] | Fair Value, Inputs, Level 2 [Member]</t>
        </is>
      </c>
    </row>
    <row r="7">
      <c r="A7" s="4" t="inlineStr">
        <is>
          <t>Lease Guarantees</t>
        </is>
      </c>
      <c r="C7" s="5" t="n">
        <v>0</v>
      </c>
      <c r="D7" s="5" t="n">
        <v>0</v>
      </c>
    </row>
    <row r="8">
      <c r="A8" s="4" t="inlineStr">
        <is>
          <t>Derivatives (1)</t>
        </is>
      </c>
      <c r="B8" s="4" t="inlineStr">
        <is>
          <t>[1]</t>
        </is>
      </c>
      <c r="C8" s="5" t="n">
        <v>-3373</v>
      </c>
      <c r="D8" s="5" t="n">
        <v>-154</v>
      </c>
    </row>
    <row r="9">
      <c r="A9" s="4" t="inlineStr">
        <is>
          <t>Fair Value, Recurring [Member] | Fair Value, Inputs, Level 3 [Member]</t>
        </is>
      </c>
    </row>
    <row r="10">
      <c r="A10" s="4" t="inlineStr">
        <is>
          <t>Lease Guarantees</t>
        </is>
      </c>
      <c r="C10" s="5" t="n">
        <v>-259</v>
      </c>
      <c r="D10" s="5" t="n">
        <v>-482</v>
      </c>
    </row>
    <row r="11">
      <c r="A11" s="4" t="inlineStr">
        <is>
          <t>Derivatives (1)</t>
        </is>
      </c>
      <c r="B11" s="4" t="inlineStr">
        <is>
          <t>[1]</t>
        </is>
      </c>
      <c r="C11" s="6" t="n">
        <v>0</v>
      </c>
      <c r="D11" s="6" t="n">
        <v>0</v>
      </c>
    </row>
    <row r="12"/>
    <row r="13">
      <c r="A13" s="4" t="inlineStr">
        <is>
          <t>[1]</t>
        </is>
      </c>
      <c r="B13" s="4" t="inlineStr">
        <is>
          <t>Interest rate swaps are valued based on observable market swap rates and are classified within Level 2 of the fair value hierarchy.</t>
        </is>
      </c>
    </row>
  </sheetData>
  <mergeCells count="3">
    <mergeCell ref="A1:B1"/>
    <mergeCell ref="A12:C12"/>
    <mergeCell ref="B13:C1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75"/>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74" customWidth="1" min="6" max="6"/>
    <col width="80" customWidth="1" min="7" max="7"/>
    <col width="59" customWidth="1" min="8" max="8"/>
    <col width="54" customWidth="1" min="9" max="9"/>
    <col width="68" customWidth="1" min="10" max="10"/>
    <col width="59" customWidth="1" min="11" max="11"/>
    <col width="69" customWidth="1" min="12" max="12"/>
    <col width="48" customWidth="1" min="13" max="13"/>
    <col width="65" customWidth="1" min="14" max="14"/>
    <col width="33" customWidth="1" min="15" max="15"/>
    <col width="22" customWidth="1" min="16" max="16"/>
    <col width="36" customWidth="1" min="17" max="17"/>
    <col width="27" customWidth="1" min="18" max="18"/>
    <col width="37" customWidth="1" min="19" max="19"/>
    <col width="16" customWidth="1" min="20" max="20"/>
    <col width="33" customWidth="1" min="21" max="21"/>
    <col width="13" customWidth="1" min="22" max="22"/>
  </cols>
  <sheetData>
    <row r="1">
      <c r="A1" s="1" t="inlineStr">
        <is>
          <t>Consolidated Statements of Stockholders' Equity (Unaudited) - USD ($) $ in Thousands</t>
        </is>
      </c>
      <c r="B1" s="2" t="inlineStr">
        <is>
          <t>Cumulative Effect, Period of Adoption, Adjustment [Member]Common Stock [Member]</t>
        </is>
      </c>
      <c r="C1" s="2" t="inlineStr">
        <is>
          <t>Cumulative Effect, Period of Adoption, Adjustment [Member]Additional Paid-in Capital [Member]</t>
        </is>
      </c>
      <c r="D1" s="2" t="inlineStr">
        <is>
          <t>Cumulative Effect, Period of Adoption, Adjustment [Member]Retained Earnings [Member]</t>
        </is>
      </c>
      <c r="E1" s="2" t="inlineStr">
        <is>
          <t>Cumulative Effect, Period of Adoption, Adjustment [Member]AOCI Attributable to Parent [Member]</t>
        </is>
      </c>
      <c r="F1" s="2" t="inlineStr">
        <is>
          <t>Cumulative Effect, Period of Adoption, Adjustment [Member]Parent [Member]</t>
        </is>
      </c>
      <c r="G1" s="2" t="inlineStr">
        <is>
          <t>Cumulative Effect, Period of Adoption, Adjustment [Member]Noncontrolling Interest [Member]</t>
        </is>
      </c>
      <c r="H1" s="2" t="inlineStr">
        <is>
          <t>Cumulative Effect, Period of Adoption, Adjustment [Member]</t>
        </is>
      </c>
      <c r="I1" s="2" t="inlineStr">
        <is>
          <t>CONSOL Coal Resources L P MemberCommon Stock [Member]</t>
        </is>
      </c>
      <c r="J1" s="2" t="inlineStr">
        <is>
          <t>CONSOL Coal Resources L P MemberAdditional Paid-in Capital [Member]</t>
        </is>
      </c>
      <c r="K1" s="2" t="inlineStr">
        <is>
          <t>CONSOL Coal Resources L P MemberRetained Earnings [Member]</t>
        </is>
      </c>
      <c r="L1" s="2" t="inlineStr">
        <is>
          <t>CONSOL Coal Resources L P MemberAOCI Attributable to Parent [Member]</t>
        </is>
      </c>
      <c r="M1" s="2" t="inlineStr">
        <is>
          <t>CONSOL Coal Resources L P MemberParent [Member]</t>
        </is>
      </c>
      <c r="N1" s="2" t="inlineStr">
        <is>
          <t>CONSOL Coal Resources L P MemberNoncontrolling Interest [Member]</t>
        </is>
      </c>
      <c r="O1" s="2" t="inlineStr">
        <is>
          <t>CONSOL Coal Resources L P Member</t>
        </is>
      </c>
      <c r="P1" s="2" t="inlineStr">
        <is>
          <t>Common Stock [Member]</t>
        </is>
      </c>
      <c r="Q1" s="2" t="inlineStr">
        <is>
          <t>Additional Paid-in Capital [Member]</t>
        </is>
      </c>
      <c r="R1" s="2" t="inlineStr">
        <is>
          <t>Retained Earnings [Member]</t>
        </is>
      </c>
      <c r="S1" s="2" t="inlineStr">
        <is>
          <t>AOCI Attributable to Parent [Member]</t>
        </is>
      </c>
      <c r="T1" s="2" t="inlineStr">
        <is>
          <t>Parent [Member]</t>
        </is>
      </c>
      <c r="U1" s="2" t="inlineStr">
        <is>
          <t>Noncontrolling Interest [Member]</t>
        </is>
      </c>
      <c r="V1" s="2" t="inlineStr">
        <is>
          <t>Total</t>
        </is>
      </c>
    </row>
    <row r="2">
      <c r="A2" s="4" t="inlineStr">
        <is>
          <t>Balance at Dec. 31, 2018</t>
        </is>
      </c>
      <c r="P2" s="6" t="n">
        <v>274</v>
      </c>
      <c r="Q2" s="6" t="n">
        <v>550995</v>
      </c>
      <c r="R2" s="6" t="n">
        <v>182148</v>
      </c>
      <c r="S2" s="6" t="n">
        <v>-323482</v>
      </c>
      <c r="T2" s="6" t="n">
        <v>409935</v>
      </c>
      <c r="U2" s="6" t="n">
        <v>141676</v>
      </c>
      <c r="V2" s="6" t="n">
        <v>551611</v>
      </c>
    </row>
    <row r="3">
      <c r="A3" s="4" t="inlineStr">
        <is>
          <t>Net Income (loss)</t>
        </is>
      </c>
      <c r="P3" s="5" t="n">
        <v>0</v>
      </c>
      <c r="Q3" s="5" t="n">
        <v>0</v>
      </c>
      <c r="R3" s="5" t="n">
        <v>14435</v>
      </c>
      <c r="S3" s="5" t="n">
        <v>0</v>
      </c>
      <c r="T3" s="5" t="n">
        <v>14435</v>
      </c>
      <c r="U3" s="5" t="n">
        <v>5868</v>
      </c>
      <c r="V3" s="5" t="n">
        <v>20303</v>
      </c>
    </row>
    <row r="4">
      <c r="A4" s="4" t="inlineStr">
        <is>
          <t>Actuarially Determined Long-Term Liability Adjustments</t>
        </is>
      </c>
      <c r="P4" s="5" t="n">
        <v>0</v>
      </c>
      <c r="Q4" s="5" t="n">
        <v>0</v>
      </c>
      <c r="R4" s="5" t="n">
        <v>0</v>
      </c>
      <c r="S4" s="5" t="n">
        <v>2461</v>
      </c>
      <c r="T4" s="5" t="n">
        <v>2461</v>
      </c>
      <c r="U4" s="5" t="n">
        <v>-1</v>
      </c>
      <c r="V4" s="5" t="n">
        <v>2460</v>
      </c>
    </row>
    <row r="5">
      <c r="A5" s="4" t="inlineStr">
        <is>
          <t>Comprehensive Income</t>
        </is>
      </c>
      <c r="P5" s="5" t="n">
        <v>0</v>
      </c>
      <c r="Q5" s="5" t="n">
        <v>0</v>
      </c>
      <c r="R5" s="5" t="n">
        <v>14435</v>
      </c>
      <c r="S5" s="5" t="n">
        <v>2461</v>
      </c>
      <c r="T5" s="5" t="n">
        <v>16896</v>
      </c>
      <c r="U5" s="5" t="n">
        <v>5867</v>
      </c>
      <c r="V5" s="5" t="n">
        <v>22763</v>
      </c>
    </row>
    <row r="6">
      <c r="A6" s="4" t="inlineStr">
        <is>
          <t>Issuance of Common Stock</t>
        </is>
      </c>
      <c r="P6" s="5" t="n">
        <v>2</v>
      </c>
      <c r="R6" s="5" t="n">
        <v>0</v>
      </c>
      <c r="S6" s="5" t="n">
        <v>0</v>
      </c>
      <c r="T6" s="5" t="n">
        <v>0</v>
      </c>
      <c r="U6" s="5" t="n">
        <v>0</v>
      </c>
      <c r="V6" s="5" t="n">
        <v>0</v>
      </c>
    </row>
    <row r="7">
      <c r="A7" s="4" t="inlineStr">
        <is>
          <t>Issuance of Common Stock</t>
        </is>
      </c>
      <c r="Q7" s="5" t="n">
        <v>-2</v>
      </c>
    </row>
    <row r="8">
      <c r="A8" s="4" t="inlineStr">
        <is>
          <t>Amortization of Stock-Based Compensation Awards</t>
        </is>
      </c>
      <c r="P8" s="5" t="n">
        <v>0</v>
      </c>
      <c r="Q8" s="5" t="n">
        <v>7053</v>
      </c>
      <c r="R8" s="5" t="n">
        <v>0</v>
      </c>
      <c r="S8" s="5" t="n">
        <v>0</v>
      </c>
      <c r="T8" s="5" t="n">
        <v>7053</v>
      </c>
      <c r="V8" s="5" t="n">
        <v>7450</v>
      </c>
    </row>
    <row r="9">
      <c r="A9" s="4" t="inlineStr">
        <is>
          <t>Amortization of Stock-Based Compensation Awards</t>
        </is>
      </c>
      <c r="U9" s="5" t="n">
        <v>397</v>
      </c>
    </row>
    <row r="10">
      <c r="A10" s="4" t="inlineStr">
        <is>
          <t>Shares/Units Withheld for Taxes</t>
        </is>
      </c>
      <c r="P10" s="5" t="n">
        <v>0</v>
      </c>
      <c r="Q10" s="5" t="n">
        <v>-3863</v>
      </c>
      <c r="R10" s="5" t="n">
        <v>0</v>
      </c>
      <c r="S10" s="5" t="n">
        <v>0</v>
      </c>
      <c r="T10" s="5" t="n">
        <v>-3863</v>
      </c>
      <c r="U10" s="5" t="n">
        <v>-880</v>
      </c>
      <c r="V10" s="5" t="n">
        <v>-4743</v>
      </c>
    </row>
    <row r="11">
      <c r="A11" s="4" t="inlineStr">
        <is>
          <t>Distributions to Noncontrolling Interest</t>
        </is>
      </c>
      <c r="P11" s="5" t="n">
        <v>0</v>
      </c>
      <c r="Q11" s="5" t="n">
        <v>0</v>
      </c>
      <c r="R11" s="5" t="n">
        <v>0</v>
      </c>
      <c r="S11" s="5" t="n">
        <v>0</v>
      </c>
      <c r="T11" s="5" t="n">
        <v>0</v>
      </c>
      <c r="U11" s="5" t="n">
        <v>-5559</v>
      </c>
      <c r="V11" s="5" t="n">
        <v>-5559</v>
      </c>
    </row>
    <row r="12">
      <c r="A12" s="4" t="inlineStr">
        <is>
          <t>Balance at Mar. 31, 2019</t>
        </is>
      </c>
      <c r="P12" s="5" t="n">
        <v>276</v>
      </c>
      <c r="Q12" s="5" t="n">
        <v>554183</v>
      </c>
      <c r="R12" s="5" t="n">
        <v>196583</v>
      </c>
      <c r="S12" s="5" t="n">
        <v>-321021</v>
      </c>
      <c r="T12" s="5" t="n">
        <v>430021</v>
      </c>
      <c r="U12" s="5" t="n">
        <v>141501</v>
      </c>
      <c r="V12" s="5" t="n">
        <v>571522</v>
      </c>
    </row>
    <row r="13">
      <c r="A13" s="4" t="inlineStr">
        <is>
          <t>Balance at Dec. 31, 2018</t>
        </is>
      </c>
      <c r="P13" s="5" t="n">
        <v>274</v>
      </c>
      <c r="Q13" s="5" t="n">
        <v>550995</v>
      </c>
      <c r="R13" s="5" t="n">
        <v>182148</v>
      </c>
      <c r="S13" s="5" t="n">
        <v>-323482</v>
      </c>
      <c r="T13" s="5" t="n">
        <v>409935</v>
      </c>
      <c r="U13" s="5" t="n">
        <v>141676</v>
      </c>
      <c r="V13" s="5" t="n">
        <v>551611</v>
      </c>
    </row>
    <row r="14">
      <c r="A14" s="4" t="inlineStr">
        <is>
          <t>Net Income (loss)</t>
        </is>
      </c>
      <c r="V14" s="5" t="n">
        <v>76157</v>
      </c>
    </row>
    <row r="15">
      <c r="A15" s="4" t="inlineStr">
        <is>
          <t>Actuarially Determined Long-Term Liability Adjustments</t>
        </is>
      </c>
      <c r="V15" s="5" t="n">
        <v>7376</v>
      </c>
    </row>
    <row r="16">
      <c r="A16" s="4" t="inlineStr">
        <is>
          <t>Interest Rate Hedge</t>
        </is>
      </c>
      <c r="V16" s="5" t="n">
        <v>-525</v>
      </c>
    </row>
    <row r="17">
      <c r="A17" s="4" t="inlineStr">
        <is>
          <t>Comprehensive Income</t>
        </is>
      </c>
      <c r="V17" s="5" t="n">
        <v>83008</v>
      </c>
    </row>
    <row r="18">
      <c r="A18" s="4" t="inlineStr">
        <is>
          <t>Balance at Sep. 30, 2019</t>
        </is>
      </c>
      <c r="P18" s="5" t="n">
        <v>259</v>
      </c>
      <c r="Q18" s="5" t="n">
        <v>524896</v>
      </c>
      <c r="R18" s="5" t="n">
        <v>245957</v>
      </c>
      <c r="S18" s="5" t="n">
        <v>-316626</v>
      </c>
      <c r="T18" s="5" t="n">
        <v>454486</v>
      </c>
      <c r="U18" s="5" t="n">
        <v>138961</v>
      </c>
      <c r="V18" s="5" t="n">
        <v>593447</v>
      </c>
    </row>
    <row r="19">
      <c r="A19" s="4" t="inlineStr">
        <is>
          <t>Balance at Mar. 31, 2019</t>
        </is>
      </c>
      <c r="P19" s="5" t="n">
        <v>276</v>
      </c>
      <c r="Q19" s="5" t="n">
        <v>554183</v>
      </c>
      <c r="R19" s="5" t="n">
        <v>196583</v>
      </c>
      <c r="S19" s="5" t="n">
        <v>-321021</v>
      </c>
      <c r="T19" s="5" t="n">
        <v>430021</v>
      </c>
      <c r="U19" s="5" t="n">
        <v>141501</v>
      </c>
      <c r="V19" s="5" t="n">
        <v>571522</v>
      </c>
    </row>
    <row r="20">
      <c r="A20" s="4" t="inlineStr">
        <is>
          <t>Net Income (loss)</t>
        </is>
      </c>
      <c r="P20" s="5" t="n">
        <v>0</v>
      </c>
      <c r="Q20" s="5" t="n">
        <v>0</v>
      </c>
      <c r="R20" s="5" t="n">
        <v>43280</v>
      </c>
      <c r="S20" s="5" t="n">
        <v>0</v>
      </c>
      <c r="T20" s="5" t="n">
        <v>43280</v>
      </c>
      <c r="U20" s="5" t="n">
        <v>5550</v>
      </c>
      <c r="V20" s="5" t="n">
        <v>48830</v>
      </c>
    </row>
    <row r="21">
      <c r="A21" s="4" t="inlineStr">
        <is>
          <t>Actuarially Determined Long-Term Liability Adjustments</t>
        </is>
      </c>
      <c r="P21" s="5" t="n">
        <v>0</v>
      </c>
      <c r="Q21" s="5" t="n">
        <v>0</v>
      </c>
      <c r="R21" s="5" t="n">
        <v>0</v>
      </c>
      <c r="S21" s="5" t="n">
        <v>2460</v>
      </c>
      <c r="T21" s="5" t="n">
        <v>2460</v>
      </c>
      <c r="U21" s="5" t="n">
        <v>-1</v>
      </c>
      <c r="V21" s="5" t="n">
        <v>2459</v>
      </c>
    </row>
    <row r="22">
      <c r="A22" s="4" t="inlineStr">
        <is>
          <t>Interest Rate Hedge</t>
        </is>
      </c>
      <c r="P22" s="5" t="n">
        <v>0</v>
      </c>
      <c r="Q22" s="5" t="n">
        <v>0</v>
      </c>
      <c r="R22" s="5" t="n">
        <v>0</v>
      </c>
      <c r="S22" s="5" t="n">
        <v>-264</v>
      </c>
      <c r="T22" s="5" t="n">
        <v>-264</v>
      </c>
      <c r="U22" s="5" t="n">
        <v>0</v>
      </c>
      <c r="V22" s="5" t="n">
        <v>-264</v>
      </c>
    </row>
    <row r="23">
      <c r="A23" s="4" t="inlineStr">
        <is>
          <t>Comprehensive Income</t>
        </is>
      </c>
      <c r="P23" s="5" t="n">
        <v>0</v>
      </c>
      <c r="Q23" s="5" t="n">
        <v>0</v>
      </c>
      <c r="R23" s="5" t="n">
        <v>43280</v>
      </c>
      <c r="S23" s="5" t="n">
        <v>2196</v>
      </c>
      <c r="T23" s="5" t="n">
        <v>45476</v>
      </c>
      <c r="U23" s="5" t="n">
        <v>5549</v>
      </c>
      <c r="V23" s="5" t="n">
        <v>51025</v>
      </c>
    </row>
    <row r="24">
      <c r="A24" s="4" t="inlineStr">
        <is>
          <t>Amortization of Stock-Based Compensation Awards</t>
        </is>
      </c>
      <c r="P24" s="5" t="n">
        <v>0</v>
      </c>
      <c r="Q24" s="5" t="n">
        <v>2584</v>
      </c>
      <c r="R24" s="5" t="n">
        <v>0</v>
      </c>
      <c r="S24" s="5" t="n">
        <v>0</v>
      </c>
      <c r="T24" s="5" t="n">
        <v>2584</v>
      </c>
      <c r="V24" s="5" t="n">
        <v>2925</v>
      </c>
    </row>
    <row r="25">
      <c r="A25" s="4" t="inlineStr">
        <is>
          <t>Amortization of Stock-Based Compensation Awards</t>
        </is>
      </c>
      <c r="U25" s="5" t="n">
        <v>341</v>
      </c>
    </row>
    <row r="26">
      <c r="A26" s="4" t="inlineStr">
        <is>
          <t>Distributions to Noncontrolling Interest</t>
        </is>
      </c>
      <c r="P26" s="5" t="n">
        <v>0</v>
      </c>
      <c r="Q26" s="5" t="n">
        <v>0</v>
      </c>
      <c r="R26" s="5" t="n">
        <v>0</v>
      </c>
      <c r="S26" s="5" t="n">
        <v>0</v>
      </c>
      <c r="T26" s="5" t="n">
        <v>0</v>
      </c>
      <c r="U26" s="5" t="n">
        <v>-5560</v>
      </c>
      <c r="V26" s="5" t="n">
        <v>-5560</v>
      </c>
    </row>
    <row r="27">
      <c r="A27" s="4" t="inlineStr">
        <is>
          <t>Balance at Jun. 30, 2019</t>
        </is>
      </c>
      <c r="P27" s="5" t="n">
        <v>273</v>
      </c>
      <c r="Q27" s="5" t="n">
        <v>549686</v>
      </c>
      <c r="R27" s="5" t="n">
        <v>237369</v>
      </c>
      <c r="S27" s="5" t="n">
        <v>-318825</v>
      </c>
      <c r="T27" s="5" t="n">
        <v>468503</v>
      </c>
      <c r="U27" s="5" t="n">
        <v>141740</v>
      </c>
      <c r="V27" s="5" t="n">
        <v>610243</v>
      </c>
    </row>
    <row r="28">
      <c r="A28" s="4" t="inlineStr">
        <is>
          <t>Repurchases of Common Stock</t>
        </is>
      </c>
      <c r="P28" s="5" t="n">
        <v>-3</v>
      </c>
      <c r="Q28" s="5" t="n">
        <v>-7053</v>
      </c>
      <c r="R28" s="5" t="n">
        <v>-2494</v>
      </c>
      <c r="S28" s="5" t="n">
        <v>0</v>
      </c>
      <c r="T28" s="5" t="n">
        <v>-9550</v>
      </c>
      <c r="U28" s="5" t="n">
        <v>0</v>
      </c>
      <c r="V28" s="5" t="n">
        <v>-9550</v>
      </c>
    </row>
    <row r="29">
      <c r="A29" s="4" t="inlineStr">
        <is>
          <t>Purchases of CCR Units</t>
        </is>
      </c>
      <c r="I29" s="6" t="n">
        <v>0</v>
      </c>
      <c r="J29" s="6" t="n">
        <v>-28</v>
      </c>
      <c r="K29" s="6" t="n">
        <v>0</v>
      </c>
      <c r="L29" s="6" t="n">
        <v>0</v>
      </c>
      <c r="M29" s="6" t="n">
        <v>-28</v>
      </c>
      <c r="N29" s="6" t="n">
        <v>-91</v>
      </c>
      <c r="O29" s="6" t="n">
        <v>-119</v>
      </c>
    </row>
    <row r="30">
      <c r="A30" s="4" t="inlineStr">
        <is>
          <t>Net Income (loss)</t>
        </is>
      </c>
      <c r="P30" s="5" t="n">
        <v>0</v>
      </c>
      <c r="Q30" s="5" t="n">
        <v>0</v>
      </c>
      <c r="R30" s="5" t="n">
        <v>4340</v>
      </c>
      <c r="S30" s="5" t="n">
        <v>0</v>
      </c>
      <c r="T30" s="5" t="n">
        <v>4340</v>
      </c>
      <c r="U30" s="5" t="n">
        <v>2684</v>
      </c>
      <c r="V30" s="5" t="n">
        <v>7024</v>
      </c>
    </row>
    <row r="31">
      <c r="A31" s="4" t="inlineStr">
        <is>
          <t>Actuarially Determined Long-Term Liability Adjustments</t>
        </is>
      </c>
      <c r="P31" s="5" t="n">
        <v>0</v>
      </c>
      <c r="Q31" s="5" t="n">
        <v>0</v>
      </c>
      <c r="R31" s="5" t="n">
        <v>0</v>
      </c>
      <c r="S31" s="5" t="n">
        <v>2460</v>
      </c>
      <c r="T31" s="5" t="n">
        <v>2460</v>
      </c>
      <c r="U31" s="5" t="n">
        <v>-3</v>
      </c>
      <c r="V31" s="5" t="n">
        <v>2457</v>
      </c>
    </row>
    <row r="32">
      <c r="A32" s="4" t="inlineStr">
        <is>
          <t>Interest Rate Hedge</t>
        </is>
      </c>
      <c r="P32" s="5" t="n">
        <v>0</v>
      </c>
      <c r="Q32" s="5" t="n">
        <v>0</v>
      </c>
      <c r="R32" s="5" t="n">
        <v>0</v>
      </c>
      <c r="S32" s="5" t="n">
        <v>-261</v>
      </c>
      <c r="T32" s="5" t="n">
        <v>-261</v>
      </c>
      <c r="U32" s="5" t="n">
        <v>0</v>
      </c>
      <c r="V32" s="5" t="n">
        <v>-261</v>
      </c>
    </row>
    <row r="33">
      <c r="A33" s="4" t="inlineStr">
        <is>
          <t>Comprehensive Income</t>
        </is>
      </c>
      <c r="P33" s="5" t="n">
        <v>0</v>
      </c>
      <c r="Q33" s="5" t="n">
        <v>0</v>
      </c>
      <c r="R33" s="5" t="n">
        <v>4340</v>
      </c>
      <c r="S33" s="5" t="n">
        <v>2199</v>
      </c>
      <c r="T33" s="5" t="n">
        <v>6539</v>
      </c>
      <c r="U33" s="5" t="n">
        <v>2681</v>
      </c>
      <c r="V33" s="5" t="n">
        <v>9220</v>
      </c>
    </row>
    <row r="34">
      <c r="A34" s="4" t="inlineStr">
        <is>
          <t>Amortization of Stock-Based Compensation Awards</t>
        </is>
      </c>
      <c r="P34" s="5" t="n">
        <v>0</v>
      </c>
      <c r="Q34" s="5" t="n">
        <v>2630</v>
      </c>
      <c r="R34" s="5" t="n">
        <v>0</v>
      </c>
      <c r="S34" s="5" t="n">
        <v>0</v>
      </c>
      <c r="T34" s="5" t="n">
        <v>2630</v>
      </c>
      <c r="V34" s="5" t="n">
        <v>2974</v>
      </c>
    </row>
    <row r="35">
      <c r="A35" s="4" t="inlineStr">
        <is>
          <t>Amortization of Stock-Based Compensation Awards</t>
        </is>
      </c>
      <c r="U35" s="5" t="n">
        <v>344</v>
      </c>
    </row>
    <row r="36">
      <c r="A36" s="4" t="inlineStr">
        <is>
          <t>Shares/Units Withheld for Taxes</t>
        </is>
      </c>
      <c r="P36" s="5" t="n">
        <v>0</v>
      </c>
      <c r="Q36" s="5" t="n">
        <v>-2</v>
      </c>
      <c r="R36" s="5" t="n">
        <v>0</v>
      </c>
      <c r="S36" s="5" t="n">
        <v>0</v>
      </c>
      <c r="T36" s="5" t="n">
        <v>-2</v>
      </c>
      <c r="U36" s="5" t="n">
        <v>0</v>
      </c>
      <c r="V36" s="5" t="n">
        <v>-2</v>
      </c>
    </row>
    <row r="37">
      <c r="A37" s="4" t="inlineStr">
        <is>
          <t>Distributions to Noncontrolling Interest</t>
        </is>
      </c>
      <c r="P37" s="5" t="n">
        <v>0</v>
      </c>
      <c r="Q37" s="5" t="n">
        <v>0</v>
      </c>
      <c r="R37" s="5" t="n">
        <v>0</v>
      </c>
      <c r="S37" s="5" t="n">
        <v>0</v>
      </c>
      <c r="T37" s="5" t="n">
        <v>0</v>
      </c>
      <c r="U37" s="5" t="n">
        <v>-5555</v>
      </c>
      <c r="V37" s="5" t="n">
        <v>-5555</v>
      </c>
    </row>
    <row r="38">
      <c r="A38" s="4" t="inlineStr">
        <is>
          <t>Balance at Sep. 30, 2019</t>
        </is>
      </c>
      <c r="P38" s="5" t="n">
        <v>259</v>
      </c>
      <c r="Q38" s="5" t="n">
        <v>524896</v>
      </c>
      <c r="R38" s="5" t="n">
        <v>245957</v>
      </c>
      <c r="S38" s="5" t="n">
        <v>-316626</v>
      </c>
      <c r="T38" s="5" t="n">
        <v>454486</v>
      </c>
      <c r="U38" s="5" t="n">
        <v>138961</v>
      </c>
      <c r="V38" s="5" t="n">
        <v>593447</v>
      </c>
    </row>
    <row r="39">
      <c r="A39" s="4" t="inlineStr">
        <is>
          <t>Repurchases of Common Stock</t>
        </is>
      </c>
      <c r="P39" s="5" t="n">
        <v>-14</v>
      </c>
      <c r="Q39" s="5" t="n">
        <v>-27417</v>
      </c>
      <c r="S39" s="5" t="n">
        <v>0</v>
      </c>
      <c r="T39" s="5" t="n">
        <v>-23183</v>
      </c>
      <c r="U39" s="5" t="n">
        <v>0</v>
      </c>
      <c r="V39" s="5" t="n">
        <v>-23183</v>
      </c>
    </row>
    <row r="40">
      <c r="A40" s="4" t="inlineStr">
        <is>
          <t>Purchases of CCR Units</t>
        </is>
      </c>
      <c r="P40" s="5" t="n">
        <v>0</v>
      </c>
      <c r="Q40" s="5" t="n">
        <v>-1</v>
      </c>
      <c r="R40" s="5" t="n">
        <v>0</v>
      </c>
      <c r="S40" s="5" t="n">
        <v>0</v>
      </c>
      <c r="T40" s="5" t="n">
        <v>-1</v>
      </c>
      <c r="U40" s="5" t="n">
        <v>-249</v>
      </c>
      <c r="V40" s="5" t="n">
        <v>-250</v>
      </c>
    </row>
    <row r="41">
      <c r="A41" s="4" t="inlineStr">
        <is>
          <t>Repurchases of Common Stock, retained earnings</t>
        </is>
      </c>
      <c r="R41" s="5" t="n">
        <v>4248</v>
      </c>
    </row>
    <row r="42">
      <c r="A42" s="4" t="inlineStr">
        <is>
          <t>Balance at Dec. 31, 2019</t>
        </is>
      </c>
      <c r="P42" s="5" t="n">
        <v>259</v>
      </c>
      <c r="Q42" s="5" t="n">
        <v>523762</v>
      </c>
      <c r="R42" s="5" t="n">
        <v>259903</v>
      </c>
      <c r="S42" s="5" t="n">
        <v>-348725</v>
      </c>
      <c r="T42" s="5" t="n">
        <v>435199</v>
      </c>
      <c r="U42" s="5" t="n">
        <v>137196</v>
      </c>
      <c r="V42" s="5" t="n">
        <v>572395</v>
      </c>
    </row>
    <row r="43">
      <c r="A43" s="4" t="inlineStr">
        <is>
          <t>Net Income (loss)</t>
        </is>
      </c>
      <c r="P43" s="5" t="n">
        <v>0</v>
      </c>
      <c r="Q43" s="5" t="n">
        <v>0</v>
      </c>
      <c r="R43" s="5" t="n">
        <v>2367</v>
      </c>
      <c r="S43" s="5" t="n">
        <v>0</v>
      </c>
      <c r="T43" s="5" t="n">
        <v>2367</v>
      </c>
      <c r="U43" s="5" t="n">
        <v>108</v>
      </c>
      <c r="V43" s="5" t="n">
        <v>2475</v>
      </c>
    </row>
    <row r="44">
      <c r="A44" s="4" t="inlineStr">
        <is>
          <t>Actuarially Determined Long-Term Liability Adjustments</t>
        </is>
      </c>
      <c r="P44" s="5" t="n">
        <v>0</v>
      </c>
      <c r="Q44" s="5" t="n">
        <v>0</v>
      </c>
      <c r="R44" s="5" t="n">
        <v>0</v>
      </c>
      <c r="S44" s="5" t="n">
        <v>3609</v>
      </c>
      <c r="T44" s="5" t="n">
        <v>3609</v>
      </c>
      <c r="U44" s="5" t="n">
        <v>15</v>
      </c>
      <c r="V44" s="5" t="n">
        <v>3624</v>
      </c>
    </row>
    <row r="45">
      <c r="A45" s="4" t="inlineStr">
        <is>
          <t>Interest Rate Hedge</t>
        </is>
      </c>
      <c r="P45" s="5" t="n">
        <v>0</v>
      </c>
      <c r="Q45" s="5" t="n">
        <v>0</v>
      </c>
      <c r="R45" s="5" t="n">
        <v>0</v>
      </c>
      <c r="S45" s="5" t="n">
        <v>-2773</v>
      </c>
      <c r="T45" s="5" t="n">
        <v>-2773</v>
      </c>
      <c r="U45" s="5" t="n">
        <v>0</v>
      </c>
      <c r="V45" s="5" t="n">
        <v>-2773</v>
      </c>
    </row>
    <row r="46">
      <c r="A46" s="4" t="inlineStr">
        <is>
          <t>Comprehensive Income</t>
        </is>
      </c>
      <c r="P46" s="5" t="n">
        <v>0</v>
      </c>
      <c r="Q46" s="5" t="n">
        <v>0</v>
      </c>
      <c r="R46" s="5" t="n">
        <v>2367</v>
      </c>
      <c r="S46" s="5" t="n">
        <v>836</v>
      </c>
      <c r="T46" s="5" t="n">
        <v>3203</v>
      </c>
      <c r="U46" s="5" t="n">
        <v>123</v>
      </c>
      <c r="V46" s="5" t="n">
        <v>3326</v>
      </c>
    </row>
    <row r="47">
      <c r="A47" s="4" t="inlineStr">
        <is>
          <t>Issuance of Common Stock</t>
        </is>
      </c>
      <c r="P47" s="5" t="n">
        <v>1</v>
      </c>
      <c r="R47" s="5" t="n">
        <v>0</v>
      </c>
      <c r="S47" s="5" t="n">
        <v>0</v>
      </c>
      <c r="T47" s="5" t="n">
        <v>0</v>
      </c>
      <c r="U47" s="5" t="n">
        <v>0</v>
      </c>
      <c r="V47" s="5" t="n">
        <v>0</v>
      </c>
    </row>
    <row r="48">
      <c r="A48" s="4" t="inlineStr">
        <is>
          <t>Issuance of Common Stock</t>
        </is>
      </c>
      <c r="Q48" s="5" t="n">
        <v>-1</v>
      </c>
    </row>
    <row r="49">
      <c r="A49" s="4" t="inlineStr">
        <is>
          <t>Amortization of Stock-Based Compensation Awards</t>
        </is>
      </c>
      <c r="P49" s="5" t="n">
        <v>0</v>
      </c>
      <c r="Q49" s="5" t="n">
        <v>4856</v>
      </c>
      <c r="R49" s="5" t="n">
        <v>0</v>
      </c>
      <c r="S49" s="5" t="n">
        <v>0</v>
      </c>
      <c r="T49" s="5" t="n">
        <v>4856</v>
      </c>
      <c r="V49" s="5" t="n">
        <v>5014</v>
      </c>
    </row>
    <row r="50">
      <c r="A50" s="4" t="inlineStr">
        <is>
          <t>Amortization of Stock-Based Compensation Awards</t>
        </is>
      </c>
      <c r="U50" s="5" t="n">
        <v>158</v>
      </c>
    </row>
    <row r="51">
      <c r="A51" s="4" t="inlineStr">
        <is>
          <t>Shares/Units Withheld for Taxes</t>
        </is>
      </c>
      <c r="P51" s="5" t="n">
        <v>0</v>
      </c>
      <c r="Q51" s="5" t="n">
        <v>-555</v>
      </c>
      <c r="R51" s="5" t="n">
        <v>0</v>
      </c>
      <c r="S51" s="5" t="n">
        <v>0</v>
      </c>
      <c r="T51" s="5" t="n">
        <v>-555</v>
      </c>
      <c r="U51" s="5" t="n">
        <v>-217</v>
      </c>
      <c r="V51" s="5" t="n">
        <v>-772</v>
      </c>
    </row>
    <row r="52">
      <c r="A52" s="4" t="inlineStr">
        <is>
          <t>Distributions to Noncontrolling Interest</t>
        </is>
      </c>
      <c r="P52" s="5" t="n">
        <v>0</v>
      </c>
      <c r="Q52" s="5" t="n">
        <v>0</v>
      </c>
      <c r="R52" s="5" t="n">
        <v>0</v>
      </c>
      <c r="S52" s="5" t="n">
        <v>0</v>
      </c>
      <c r="T52" s="5" t="n">
        <v>0</v>
      </c>
      <c r="U52" s="5" t="n">
        <v>-5575</v>
      </c>
      <c r="V52" s="5" t="n">
        <v>-5575</v>
      </c>
    </row>
    <row r="53">
      <c r="A53" s="4" t="inlineStr">
        <is>
          <t>Balance (Accounting Standards Update 2016-13 [Member]) at Mar. 31, 2020</t>
        </is>
      </c>
      <c r="B53" s="6" t="n">
        <v>0</v>
      </c>
      <c r="C53" s="6" t="n">
        <v>0</v>
      </c>
      <c r="D53" s="6" t="n">
        <v>-3298</v>
      </c>
      <c r="E53" s="6" t="n">
        <v>0</v>
      </c>
      <c r="F53" s="6" t="n">
        <v>-3298</v>
      </c>
      <c r="G53" s="6" t="n">
        <v>0</v>
      </c>
      <c r="H53" s="6" t="n">
        <v>-3298</v>
      </c>
    </row>
    <row r="54">
      <c r="A54" s="4" t="inlineStr">
        <is>
          <t>Balance at Mar. 31, 2020</t>
        </is>
      </c>
      <c r="P54" s="5" t="n">
        <v>260</v>
      </c>
      <c r="Q54" s="5" t="n">
        <v>528062</v>
      </c>
      <c r="R54" s="5" t="n">
        <v>258972</v>
      </c>
      <c r="S54" s="5" t="n">
        <v>-347889</v>
      </c>
      <c r="T54" s="5" t="n">
        <v>439405</v>
      </c>
      <c r="U54" s="5" t="n">
        <v>131685</v>
      </c>
      <c r="V54" s="5" t="n">
        <v>571090</v>
      </c>
    </row>
    <row r="55">
      <c r="A55" s="4" t="inlineStr">
        <is>
          <t>Balance at Dec. 31, 2019</t>
        </is>
      </c>
      <c r="P55" s="5" t="n">
        <v>259</v>
      </c>
      <c r="Q55" s="5" t="n">
        <v>523762</v>
      </c>
      <c r="R55" s="5" t="n">
        <v>259903</v>
      </c>
      <c r="S55" s="5" t="n">
        <v>-348725</v>
      </c>
      <c r="T55" s="5" t="n">
        <v>435199</v>
      </c>
      <c r="U55" s="5" t="n">
        <v>137196</v>
      </c>
      <c r="V55" s="5" t="n">
        <v>572395</v>
      </c>
    </row>
    <row r="56">
      <c r="A56" s="4" t="inlineStr">
        <is>
          <t>Net Income (loss)</t>
        </is>
      </c>
      <c r="V56" s="5" t="n">
        <v>-27948</v>
      </c>
    </row>
    <row r="57">
      <c r="A57" s="4" t="inlineStr">
        <is>
          <t>Actuarially Determined Long-Term Liability Adjustments</t>
        </is>
      </c>
      <c r="V57" s="5" t="n">
        <v>10872</v>
      </c>
    </row>
    <row r="58">
      <c r="A58" s="4" t="inlineStr">
        <is>
          <t>Interest Rate Hedge</t>
        </is>
      </c>
      <c r="V58" s="5" t="n">
        <v>-2408</v>
      </c>
    </row>
    <row r="59">
      <c r="A59" s="4" t="inlineStr">
        <is>
          <t>Comprehensive Income</t>
        </is>
      </c>
      <c r="V59" s="5" t="n">
        <v>-19484</v>
      </c>
    </row>
    <row r="60">
      <c r="A60" s="4" t="inlineStr">
        <is>
          <t>Balance at Sep. 30, 2020</t>
        </is>
      </c>
      <c r="P60" s="5" t="n">
        <v>260</v>
      </c>
      <c r="Q60" s="5" t="n">
        <v>532360</v>
      </c>
      <c r="R60" s="5" t="n">
        <v>233765</v>
      </c>
      <c r="S60" s="5" t="n">
        <v>-340306</v>
      </c>
      <c r="T60" s="5" t="n">
        <v>426079</v>
      </c>
      <c r="U60" s="5" t="n">
        <v>126649</v>
      </c>
      <c r="V60" s="5" t="n">
        <v>552728</v>
      </c>
    </row>
    <row r="61">
      <c r="A61" s="4" t="inlineStr">
        <is>
          <t>Balance at Mar. 31, 2020</t>
        </is>
      </c>
      <c r="P61" s="5" t="n">
        <v>260</v>
      </c>
      <c r="Q61" s="5" t="n">
        <v>528062</v>
      </c>
      <c r="R61" s="5" t="n">
        <v>258972</v>
      </c>
      <c r="S61" s="5" t="n">
        <v>-347889</v>
      </c>
      <c r="T61" s="5" t="n">
        <v>439405</v>
      </c>
      <c r="U61" s="5" t="n">
        <v>131685</v>
      </c>
      <c r="V61" s="5" t="n">
        <v>571090</v>
      </c>
    </row>
    <row r="62">
      <c r="A62" s="4" t="inlineStr">
        <is>
          <t>Net Income (loss)</t>
        </is>
      </c>
      <c r="P62" s="5" t="n">
        <v>0</v>
      </c>
      <c r="Q62" s="5" t="n">
        <v>0</v>
      </c>
      <c r="R62" s="5" t="n">
        <v>-17983</v>
      </c>
      <c r="S62" s="5" t="n">
        <v>0</v>
      </c>
      <c r="T62" s="5" t="n">
        <v>-17983</v>
      </c>
      <c r="U62" s="5" t="n">
        <v>-3080</v>
      </c>
      <c r="V62" s="5" t="n">
        <v>-21063</v>
      </c>
    </row>
    <row r="63">
      <c r="A63" s="4" t="inlineStr">
        <is>
          <t>Actuarially Determined Long-Term Liability Adjustments</t>
        </is>
      </c>
      <c r="P63" s="5" t="n">
        <v>0</v>
      </c>
      <c r="Q63" s="5" t="n">
        <v>0</v>
      </c>
      <c r="R63" s="5" t="n">
        <v>0</v>
      </c>
      <c r="S63" s="5" t="n">
        <v>3609</v>
      </c>
      <c r="T63" s="5" t="n">
        <v>3609</v>
      </c>
      <c r="U63" s="5" t="n">
        <v>15</v>
      </c>
      <c r="V63" s="5" t="n">
        <v>3624</v>
      </c>
    </row>
    <row r="64">
      <c r="A64" s="4" t="inlineStr">
        <is>
          <t>Interest Rate Hedge</t>
        </is>
      </c>
      <c r="P64" s="5" t="n">
        <v>0</v>
      </c>
      <c r="Q64" s="5" t="n">
        <v>0</v>
      </c>
      <c r="R64" s="5" t="n">
        <v>0</v>
      </c>
      <c r="S64" s="5" t="n">
        <v>-12</v>
      </c>
      <c r="T64" s="5" t="n">
        <v>-12</v>
      </c>
      <c r="U64" s="5" t="n">
        <v>0</v>
      </c>
      <c r="V64" s="5" t="n">
        <v>-12</v>
      </c>
    </row>
    <row r="65">
      <c r="A65" s="4" t="inlineStr">
        <is>
          <t>Comprehensive Income</t>
        </is>
      </c>
      <c r="P65" s="5" t="n">
        <v>0</v>
      </c>
      <c r="Q65" s="5" t="n">
        <v>0</v>
      </c>
      <c r="R65" s="5" t="n">
        <v>-17983</v>
      </c>
      <c r="S65" s="5" t="n">
        <v>3597</v>
      </c>
      <c r="T65" s="5" t="n">
        <v>-14386</v>
      </c>
      <c r="U65" s="5" t="n">
        <v>-3065</v>
      </c>
      <c r="V65" s="5" t="n">
        <v>-17451</v>
      </c>
    </row>
    <row r="66">
      <c r="A66" s="4" t="inlineStr">
        <is>
          <t>Amortization of Stock-Based Compensation Awards</t>
        </is>
      </c>
      <c r="P66" s="5" t="n">
        <v>0</v>
      </c>
      <c r="Q66" s="5" t="n">
        <v>2162</v>
      </c>
      <c r="R66" s="5" t="n">
        <v>0</v>
      </c>
      <c r="S66" s="5" t="n">
        <v>0</v>
      </c>
      <c r="T66" s="5" t="n">
        <v>2162</v>
      </c>
      <c r="V66" s="5" t="n">
        <v>2236</v>
      </c>
    </row>
    <row r="67">
      <c r="A67" s="4" t="inlineStr">
        <is>
          <t>Amortization of Stock-Based Compensation Awards</t>
        </is>
      </c>
      <c r="U67" s="5" t="n">
        <v>74</v>
      </c>
    </row>
    <row r="68">
      <c r="A68" s="4" t="inlineStr">
        <is>
          <t>Balance at Jun. 30, 2020</t>
        </is>
      </c>
      <c r="P68" s="5" t="n">
        <v>260</v>
      </c>
      <c r="Q68" s="5" t="n">
        <v>530224</v>
      </c>
      <c r="R68" s="5" t="n">
        <v>240989</v>
      </c>
      <c r="S68" s="5" t="n">
        <v>-344292</v>
      </c>
      <c r="T68" s="5" t="n">
        <v>427181</v>
      </c>
      <c r="U68" s="5" t="n">
        <v>128694</v>
      </c>
      <c r="V68" s="5" t="n">
        <v>555875</v>
      </c>
    </row>
    <row r="69">
      <c r="A69" s="4" t="inlineStr">
        <is>
          <t>Net Income (loss)</t>
        </is>
      </c>
      <c r="P69" s="5" t="n">
        <v>0</v>
      </c>
      <c r="Q69" s="5" t="n">
        <v>0</v>
      </c>
      <c r="R69" s="5" t="n">
        <v>-7224</v>
      </c>
      <c r="S69" s="5" t="n">
        <v>0</v>
      </c>
      <c r="T69" s="5" t="n">
        <v>-7224</v>
      </c>
      <c r="U69" s="5" t="n">
        <v>-2136</v>
      </c>
      <c r="V69" s="5" t="n">
        <v>-9360</v>
      </c>
    </row>
    <row r="70">
      <c r="A70" s="4" t="inlineStr">
        <is>
          <t>Actuarially Determined Long-Term Liability Adjustments</t>
        </is>
      </c>
      <c r="P70" s="5" t="n">
        <v>0</v>
      </c>
      <c r="Q70" s="5" t="n">
        <v>0</v>
      </c>
      <c r="R70" s="5" t="n">
        <v>0</v>
      </c>
      <c r="S70" s="5" t="n">
        <v>3609</v>
      </c>
      <c r="T70" s="5" t="n">
        <v>3609</v>
      </c>
      <c r="U70" s="5" t="n">
        <v>15</v>
      </c>
      <c r="V70" s="5" t="n">
        <v>3624</v>
      </c>
    </row>
    <row r="71">
      <c r="A71" s="4" t="inlineStr">
        <is>
          <t>Interest Rate Hedge</t>
        </is>
      </c>
      <c r="P71" s="5" t="n">
        <v>0</v>
      </c>
      <c r="Q71" s="5" t="n">
        <v>0</v>
      </c>
      <c r="R71" s="5" t="n">
        <v>0</v>
      </c>
      <c r="S71" s="5" t="n">
        <v>377</v>
      </c>
      <c r="T71" s="5" t="n">
        <v>377</v>
      </c>
      <c r="U71" s="5" t="n">
        <v>0</v>
      </c>
      <c r="V71" s="5" t="n">
        <v>377</v>
      </c>
    </row>
    <row r="72">
      <c r="A72" s="4" t="inlineStr">
        <is>
          <t>Comprehensive Income</t>
        </is>
      </c>
      <c r="P72" s="5" t="n">
        <v>0</v>
      </c>
      <c r="Q72" s="5" t="n">
        <v>0</v>
      </c>
      <c r="R72" s="5" t="n">
        <v>-7224</v>
      </c>
      <c r="S72" s="5" t="n">
        <v>3986</v>
      </c>
      <c r="T72" s="5" t="n">
        <v>-3238</v>
      </c>
      <c r="U72" s="5" t="n">
        <v>-2121</v>
      </c>
      <c r="V72" s="5" t="n">
        <v>-5359</v>
      </c>
    </row>
    <row r="73">
      <c r="A73" s="4" t="inlineStr">
        <is>
          <t>Amortization of Stock-Based Compensation Awards</t>
        </is>
      </c>
      <c r="P73" s="5" t="n">
        <v>0</v>
      </c>
      <c r="Q73" s="5" t="n">
        <v>2136</v>
      </c>
      <c r="R73" s="5" t="n">
        <v>0</v>
      </c>
      <c r="S73" s="5" t="n">
        <v>0</v>
      </c>
      <c r="T73" s="5" t="n">
        <v>2136</v>
      </c>
      <c r="V73" s="5" t="n">
        <v>2212</v>
      </c>
    </row>
    <row r="74">
      <c r="A74" s="4" t="inlineStr">
        <is>
          <t>Amortization of Stock-Based Compensation Awards</t>
        </is>
      </c>
      <c r="U74" s="5" t="n">
        <v>76</v>
      </c>
    </row>
    <row r="75">
      <c r="A75" s="4" t="inlineStr">
        <is>
          <t>Balance at Sep. 30, 2020</t>
        </is>
      </c>
      <c r="P75" s="6" t="n">
        <v>260</v>
      </c>
      <c r="Q75" s="6" t="n">
        <v>532360</v>
      </c>
      <c r="R75" s="6" t="n">
        <v>233765</v>
      </c>
      <c r="S75" s="6" t="n">
        <v>-340306</v>
      </c>
      <c r="T75" s="6" t="n">
        <v>426079</v>
      </c>
      <c r="U75" s="6" t="n">
        <v>126649</v>
      </c>
      <c r="V75" s="6" t="n">
        <v>55272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5 - Fair Value Of Financial instruments - Schedule of Fair Value of Financial Instruments (Details) - USD ($) $ in Thousands</t>
        </is>
      </c>
      <c r="B1" s="2" t="inlineStr">
        <is>
          <t>Sep. 30, 2020</t>
        </is>
      </c>
      <c r="C1" s="2" t="inlineStr">
        <is>
          <t>Dec. 31, 2019</t>
        </is>
      </c>
    </row>
    <row r="2">
      <c r="A2" s="4" t="inlineStr">
        <is>
          <t>Long-Term Debt, Carrying Amount</t>
        </is>
      </c>
      <c r="B2" s="6" t="n">
        <v>645472</v>
      </c>
      <c r="C2" s="6" t="n">
        <v>696178</v>
      </c>
    </row>
    <row r="3">
      <c r="A3" s="4" t="inlineStr">
        <is>
          <t>Long-Term Debt, Fair Value</t>
        </is>
      </c>
      <c r="B3" s="6" t="n">
        <v>491465</v>
      </c>
      <c r="C3" s="6" t="n">
        <v>64201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5" customWidth="1" min="2" max="2"/>
  </cols>
  <sheetData>
    <row r="1">
      <c r="A1" s="1" t="inlineStr">
        <is>
          <t>Note 16 - Segment Information (Details Textual)</t>
        </is>
      </c>
      <c r="B1" s="2" t="inlineStr">
        <is>
          <t>9 Months Ended</t>
        </is>
      </c>
    </row>
    <row r="2">
      <c r="B2" s="2" t="inlineStr">
        <is>
          <t>Sep. 30, 2020</t>
        </is>
      </c>
    </row>
    <row r="3">
      <c r="A3" s="4" t="inlineStr">
        <is>
          <t>Number of Reportable Segments</t>
        </is>
      </c>
      <c r="B3" s="5" t="n">
        <v>1</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Note 16 - Segment Information - Industry Segment (Details) - USD ($) $ in Thousands</t>
        </is>
      </c>
      <c r="C1" s="2" t="inlineStr">
        <is>
          <t>3 Months Ended</t>
        </is>
      </c>
      <c r="E1" s="2" t="inlineStr">
        <is>
          <t>9 Months Ended</t>
        </is>
      </c>
    </row>
    <row r="2">
      <c r="C2" s="2" t="inlineStr">
        <is>
          <t>Sep. 30, 2020</t>
        </is>
      </c>
      <c r="D2" s="2" t="inlineStr">
        <is>
          <t>Sep. 30, 2019</t>
        </is>
      </c>
      <c r="E2" s="2" t="inlineStr">
        <is>
          <t>Sep. 30, 2020</t>
        </is>
      </c>
      <c r="F2" s="2" t="inlineStr">
        <is>
          <t>Sep. 30, 2019</t>
        </is>
      </c>
      <c r="G2" s="2" t="inlineStr">
        <is>
          <t>Dec. 31, 2019</t>
        </is>
      </c>
    </row>
    <row r="3">
      <c r="A3" s="4" t="inlineStr">
        <is>
          <t>Revenue</t>
        </is>
      </c>
      <c r="C3" s="6" t="n">
        <v>214292</v>
      </c>
      <c r="D3" s="6" t="n">
        <v>321444</v>
      </c>
      <c r="E3" s="6" t="n">
        <v>610688</v>
      </c>
      <c r="F3" s="6" t="n">
        <v>1049609</v>
      </c>
    </row>
    <row r="4">
      <c r="A4" s="4" t="inlineStr">
        <is>
          <t>(Loss) Earnings Before Income Tax</t>
        </is>
      </c>
      <c r="C4" s="5" t="n">
        <v>-3442</v>
      </c>
      <c r="D4" s="5" t="n">
        <v>9439</v>
      </c>
      <c r="E4" s="5" t="n">
        <v>-27805</v>
      </c>
      <c r="F4" s="5" t="n">
        <v>75914</v>
      </c>
    </row>
    <row r="5">
      <c r="A5" s="4" t="inlineStr">
        <is>
          <t>Segment Assets</t>
        </is>
      </c>
      <c r="C5" s="5" t="n">
        <v>2554838</v>
      </c>
      <c r="D5" s="5" t="n">
        <v>2723235</v>
      </c>
      <c r="E5" s="5" t="n">
        <v>2554838</v>
      </c>
      <c r="F5" s="5" t="n">
        <v>2723235</v>
      </c>
      <c r="G5" s="6" t="n">
        <v>2693802</v>
      </c>
    </row>
    <row r="6">
      <c r="A6" s="4" t="inlineStr">
        <is>
          <t>Depreciation, Depletion and Amortization</t>
        </is>
      </c>
      <c r="C6" s="5" t="n">
        <v>54959</v>
      </c>
      <c r="D6" s="5" t="n">
        <v>54370</v>
      </c>
      <c r="E6" s="5" t="n">
        <v>156057</v>
      </c>
      <c r="F6" s="5" t="n">
        <v>151245</v>
      </c>
    </row>
    <row r="7">
      <c r="A7" s="4" t="inlineStr">
        <is>
          <t>Capital Expenditures</t>
        </is>
      </c>
      <c r="C7" s="5" t="n">
        <v>19508</v>
      </c>
      <c r="D7" s="5" t="n">
        <v>48521</v>
      </c>
      <c r="E7" s="5" t="n">
        <v>65955</v>
      </c>
      <c r="F7" s="5" t="n">
        <v>131475</v>
      </c>
    </row>
    <row r="8">
      <c r="A8" s="4" t="inlineStr">
        <is>
          <t>Coal Revenue [Member]</t>
        </is>
      </c>
    </row>
    <row r="9">
      <c r="A9" s="4" t="inlineStr">
        <is>
          <t>Revenue</t>
        </is>
      </c>
      <c r="B9" s="4" t="inlineStr">
        <is>
          <t>[1]</t>
        </is>
      </c>
      <c r="C9" s="5" t="n">
        <v>184375</v>
      </c>
      <c r="D9" s="5" t="n">
        <v>301542</v>
      </c>
      <c r="E9" s="5" t="n">
        <v>542140</v>
      </c>
      <c r="F9" s="5" t="n">
        <v>984665</v>
      </c>
    </row>
    <row r="10">
      <c r="A10" s="4" t="inlineStr">
        <is>
          <t>Terminal Revenue [Member]</t>
        </is>
      </c>
    </row>
    <row r="11">
      <c r="A11" s="4" t="inlineStr">
        <is>
          <t>Revenue</t>
        </is>
      </c>
      <c r="C11" s="5" t="n">
        <v>17008</v>
      </c>
      <c r="D11" s="5" t="n">
        <v>16303</v>
      </c>
      <c r="E11" s="5" t="n">
        <v>49407</v>
      </c>
      <c r="F11" s="5" t="n">
        <v>50829</v>
      </c>
    </row>
    <row r="12">
      <c r="A12" s="4" t="inlineStr">
        <is>
          <t>Freight Revenue [Member]</t>
        </is>
      </c>
    </row>
    <row r="13">
      <c r="A13" s="4" t="inlineStr">
        <is>
          <t>Revenue</t>
        </is>
      </c>
      <c r="C13" s="5" t="n">
        <v>12909</v>
      </c>
      <c r="D13" s="5" t="n">
        <v>3599</v>
      </c>
      <c r="E13" s="5" t="n">
        <v>19141</v>
      </c>
      <c r="F13" s="5" t="n">
        <v>14115</v>
      </c>
    </row>
    <row r="14">
      <c r="A14" s="4" t="inlineStr">
        <is>
          <t>Intersegment Eliminations [Member]</t>
        </is>
      </c>
    </row>
    <row r="15">
      <c r="A15" s="4" t="inlineStr">
        <is>
          <t>Revenue</t>
        </is>
      </c>
      <c r="C15" s="5" t="n">
        <v>0</v>
      </c>
      <c r="D15" s="5" t="n">
        <v>0</v>
      </c>
      <c r="E15" s="5" t="n">
        <v>0</v>
      </c>
      <c r="F15" s="5" t="n">
        <v>0</v>
      </c>
    </row>
    <row r="16">
      <c r="A16" s="4" t="inlineStr">
        <is>
          <t>(Loss) Earnings Before Income Tax</t>
        </is>
      </c>
      <c r="C16" s="5" t="n">
        <v>0</v>
      </c>
      <c r="D16" s="5" t="n">
        <v>0</v>
      </c>
      <c r="E16" s="5" t="n">
        <v>0</v>
      </c>
      <c r="F16" s="5" t="n">
        <v>0</v>
      </c>
    </row>
    <row r="17">
      <c r="A17" s="4" t="inlineStr">
        <is>
          <t>Segment Assets</t>
        </is>
      </c>
      <c r="C17" s="5" t="n">
        <v>0</v>
      </c>
      <c r="D17" s="5" t="n">
        <v>0</v>
      </c>
      <c r="E17" s="5" t="n">
        <v>0</v>
      </c>
      <c r="F17" s="5" t="n">
        <v>0</v>
      </c>
    </row>
    <row r="18">
      <c r="A18" s="4" t="inlineStr">
        <is>
          <t>Depreciation, Depletion and Amortization</t>
        </is>
      </c>
      <c r="C18" s="5" t="n">
        <v>0</v>
      </c>
      <c r="D18" s="5" t="n">
        <v>0</v>
      </c>
      <c r="E18" s="5" t="n">
        <v>0</v>
      </c>
      <c r="F18" s="5" t="n">
        <v>0</v>
      </c>
    </row>
    <row r="19">
      <c r="A19" s="4" t="inlineStr">
        <is>
          <t>Capital Expenditures</t>
        </is>
      </c>
      <c r="C19" s="5" t="n">
        <v>0</v>
      </c>
      <c r="D19" s="5" t="n">
        <v>0</v>
      </c>
      <c r="E19" s="5" t="n">
        <v>0</v>
      </c>
      <c r="F19" s="5" t="n">
        <v>0</v>
      </c>
    </row>
    <row r="20">
      <c r="A20" s="4" t="inlineStr">
        <is>
          <t>Intersegment Eliminations [Member] | Coal Revenue [Member]</t>
        </is>
      </c>
    </row>
    <row r="21">
      <c r="A21" s="4" t="inlineStr">
        <is>
          <t>Revenue</t>
        </is>
      </c>
      <c r="B21" s="4" t="inlineStr">
        <is>
          <t>[1]</t>
        </is>
      </c>
      <c r="C21" s="5" t="n">
        <v>0</v>
      </c>
      <c r="D21" s="5" t="n">
        <v>0</v>
      </c>
      <c r="E21" s="5" t="n">
        <v>0</v>
      </c>
      <c r="F21" s="5" t="n">
        <v>0</v>
      </c>
    </row>
    <row r="22">
      <c r="A22" s="4" t="inlineStr">
        <is>
          <t>Intersegment Eliminations [Member] | Terminal Revenue [Member]</t>
        </is>
      </c>
    </row>
    <row r="23">
      <c r="A23" s="4" t="inlineStr">
        <is>
          <t>Revenue</t>
        </is>
      </c>
      <c r="C23" s="5" t="n">
        <v>0</v>
      </c>
      <c r="D23" s="5" t="n">
        <v>0</v>
      </c>
      <c r="E23" s="5" t="n">
        <v>0</v>
      </c>
      <c r="F23" s="5" t="n">
        <v>0</v>
      </c>
    </row>
    <row r="24">
      <c r="A24" s="4" t="inlineStr">
        <is>
          <t>Intersegment Eliminations [Member] | Freight Revenue [Member]</t>
        </is>
      </c>
    </row>
    <row r="25">
      <c r="A25" s="4" t="inlineStr">
        <is>
          <t>Revenue</t>
        </is>
      </c>
      <c r="C25" s="5" t="n">
        <v>0</v>
      </c>
      <c r="D25" s="5" t="n">
        <v>0</v>
      </c>
      <c r="E25" s="5" t="n">
        <v>0</v>
      </c>
      <c r="F25" s="5" t="n">
        <v>0</v>
      </c>
    </row>
    <row r="26">
      <c r="A26" s="4" t="inlineStr">
        <is>
          <t>Pennsylvania Mining Complex [Member] | Operating Segments [Member]</t>
        </is>
      </c>
    </row>
    <row r="27">
      <c r="A27" s="4" t="inlineStr">
        <is>
          <t>Revenue</t>
        </is>
      </c>
      <c r="C27" s="5" t="n">
        <v>196975</v>
      </c>
      <c r="D27" s="5" t="n">
        <v>305141</v>
      </c>
      <c r="E27" s="5" t="n">
        <v>560686</v>
      </c>
      <c r="F27" s="5" t="n">
        <v>998780</v>
      </c>
    </row>
    <row r="28">
      <c r="A28" s="4" t="inlineStr">
        <is>
          <t>(Loss) Earnings Before Income Tax</t>
        </is>
      </c>
      <c r="C28" s="5" t="n">
        <v>-6930</v>
      </c>
      <c r="D28" s="5" t="n">
        <v>30546</v>
      </c>
      <c r="E28" s="5" t="n">
        <v>-18405</v>
      </c>
      <c r="F28" s="5" t="n">
        <v>156029</v>
      </c>
    </row>
    <row r="29">
      <c r="A29" s="4" t="inlineStr">
        <is>
          <t>Segment Assets</t>
        </is>
      </c>
      <c r="C29" s="5" t="n">
        <v>1878350</v>
      </c>
      <c r="D29" s="5" t="n">
        <v>2014381</v>
      </c>
      <c r="E29" s="5" t="n">
        <v>1878350</v>
      </c>
      <c r="F29" s="5" t="n">
        <v>2014381</v>
      </c>
    </row>
    <row r="30">
      <c r="A30" s="4" t="inlineStr">
        <is>
          <t>Depreciation, Depletion and Amortization</t>
        </is>
      </c>
      <c r="C30" s="5" t="n">
        <v>49944</v>
      </c>
      <c r="D30" s="5" t="n">
        <v>45829</v>
      </c>
      <c r="E30" s="5" t="n">
        <v>145154</v>
      </c>
      <c r="F30" s="5" t="n">
        <v>136124</v>
      </c>
    </row>
    <row r="31">
      <c r="A31" s="4" t="inlineStr">
        <is>
          <t>Capital Expenditures</t>
        </is>
      </c>
      <c r="C31" s="5" t="n">
        <v>15733</v>
      </c>
      <c r="D31" s="5" t="n">
        <v>45232</v>
      </c>
      <c r="E31" s="5" t="n">
        <v>52687</v>
      </c>
      <c r="F31" s="5" t="n">
        <v>117417</v>
      </c>
    </row>
    <row r="32">
      <c r="A32" s="4" t="inlineStr">
        <is>
          <t>Pennsylvania Mining Complex [Member] | Operating Segments [Member] | Coal Revenue [Member]</t>
        </is>
      </c>
    </row>
    <row r="33">
      <c r="A33" s="4" t="inlineStr">
        <is>
          <t>Revenue</t>
        </is>
      </c>
      <c r="B33" s="4" t="inlineStr">
        <is>
          <t>[1]</t>
        </is>
      </c>
      <c r="C33" s="5" t="n">
        <v>184066</v>
      </c>
      <c r="D33" s="5" t="n">
        <v>301542</v>
      </c>
      <c r="E33" s="5" t="n">
        <v>541545</v>
      </c>
      <c r="F33" s="5" t="n">
        <v>984665</v>
      </c>
    </row>
    <row r="34">
      <c r="A34" s="4" t="inlineStr">
        <is>
          <t>Pennsylvania Mining Complex [Member] | Operating Segments [Member] | Terminal Revenue [Member]</t>
        </is>
      </c>
    </row>
    <row r="35">
      <c r="A35" s="4" t="inlineStr">
        <is>
          <t>Revenue</t>
        </is>
      </c>
      <c r="C35" s="5" t="n">
        <v>0</v>
      </c>
      <c r="D35" s="5" t="n">
        <v>0</v>
      </c>
      <c r="E35" s="5" t="n">
        <v>0</v>
      </c>
      <c r="F35" s="5" t="n">
        <v>0</v>
      </c>
    </row>
    <row r="36">
      <c r="A36" s="4" t="inlineStr">
        <is>
          <t>Pennsylvania Mining Complex [Member] | Operating Segments [Member] | Freight Revenue [Member]</t>
        </is>
      </c>
    </row>
    <row r="37">
      <c r="A37" s="4" t="inlineStr">
        <is>
          <t>Revenue</t>
        </is>
      </c>
      <c r="C37" s="5" t="n">
        <v>12909</v>
      </c>
      <c r="D37" s="5" t="n">
        <v>3599</v>
      </c>
      <c r="E37" s="5" t="n">
        <v>19141</v>
      </c>
      <c r="F37" s="5" t="n">
        <v>14115</v>
      </c>
    </row>
    <row r="38">
      <c r="A38" s="4" t="inlineStr">
        <is>
          <t>Other Segments [Member] | Operating Segments [Member]</t>
        </is>
      </c>
    </row>
    <row r="39">
      <c r="A39" s="4" t="inlineStr">
        <is>
          <t>Revenue</t>
        </is>
      </c>
      <c r="C39" s="5" t="n">
        <v>17317</v>
      </c>
      <c r="D39" s="5" t="n">
        <v>16303</v>
      </c>
      <c r="E39" s="5" t="n">
        <v>50002</v>
      </c>
      <c r="F39" s="5" t="n">
        <v>50829</v>
      </c>
    </row>
    <row r="40">
      <c r="A40" s="4" t="inlineStr">
        <is>
          <t>(Loss) Earnings Before Income Tax</t>
        </is>
      </c>
      <c r="C40" s="5" t="n">
        <v>3488</v>
      </c>
      <c r="D40" s="5" t="n">
        <v>-21107</v>
      </c>
      <c r="E40" s="5" t="n">
        <v>-9400</v>
      </c>
      <c r="F40" s="5" t="n">
        <v>-80115</v>
      </c>
    </row>
    <row r="41">
      <c r="A41" s="4" t="inlineStr">
        <is>
          <t>Segment Assets</t>
        </is>
      </c>
      <c r="C41" s="5" t="n">
        <v>676488</v>
      </c>
      <c r="D41" s="5" t="n">
        <v>708854</v>
      </c>
      <c r="E41" s="5" t="n">
        <v>676488</v>
      </c>
      <c r="F41" s="5" t="n">
        <v>708854</v>
      </c>
    </row>
    <row r="42">
      <c r="A42" s="4" t="inlineStr">
        <is>
          <t>Depreciation, Depletion and Amortization</t>
        </is>
      </c>
      <c r="C42" s="5" t="n">
        <v>5015</v>
      </c>
      <c r="D42" s="5" t="n">
        <v>8541</v>
      </c>
      <c r="E42" s="5" t="n">
        <v>10903</v>
      </c>
      <c r="F42" s="5" t="n">
        <v>15121</v>
      </c>
    </row>
    <row r="43">
      <c r="A43" s="4" t="inlineStr">
        <is>
          <t>Capital Expenditures</t>
        </is>
      </c>
      <c r="C43" s="5" t="n">
        <v>3775</v>
      </c>
      <c r="D43" s="5" t="n">
        <v>3289</v>
      </c>
      <c r="E43" s="5" t="n">
        <v>13268</v>
      </c>
      <c r="F43" s="5" t="n">
        <v>14058</v>
      </c>
    </row>
    <row r="44">
      <c r="A44" s="4" t="inlineStr">
        <is>
          <t>Other Segments [Member] | Operating Segments [Member] | Coal Revenue [Member]</t>
        </is>
      </c>
    </row>
    <row r="45">
      <c r="A45" s="4" t="inlineStr">
        <is>
          <t>Revenue</t>
        </is>
      </c>
      <c r="B45" s="4" t="inlineStr">
        <is>
          <t>[1]</t>
        </is>
      </c>
      <c r="C45" s="5" t="n">
        <v>309</v>
      </c>
      <c r="D45" s="5" t="n">
        <v>0</v>
      </c>
      <c r="E45" s="5" t="n">
        <v>595</v>
      </c>
      <c r="F45" s="5" t="n">
        <v>0</v>
      </c>
    </row>
    <row r="46">
      <c r="A46" s="4" t="inlineStr">
        <is>
          <t>Other Segments [Member] | Operating Segments [Member] | Terminal Revenue [Member]</t>
        </is>
      </c>
    </row>
    <row r="47">
      <c r="A47" s="4" t="inlineStr">
        <is>
          <t>Revenue</t>
        </is>
      </c>
      <c r="C47" s="5" t="n">
        <v>17008</v>
      </c>
      <c r="D47" s="5" t="n">
        <v>16303</v>
      </c>
      <c r="E47" s="5" t="n">
        <v>49407</v>
      </c>
      <c r="F47" s="5" t="n">
        <v>50829</v>
      </c>
    </row>
    <row r="48">
      <c r="A48" s="4" t="inlineStr">
        <is>
          <t>Other Segments [Member] | Operating Segments [Member] | Freight Revenue [Member]</t>
        </is>
      </c>
    </row>
    <row r="49">
      <c r="A49" s="4" t="inlineStr">
        <is>
          <t>Revenue</t>
        </is>
      </c>
      <c r="C49" s="6" t="n">
        <v>0</v>
      </c>
      <c r="D49" s="6" t="n">
        <v>0</v>
      </c>
      <c r="E49" s="6" t="n">
        <v>0</v>
      </c>
      <c r="F49" s="6" t="n">
        <v>0</v>
      </c>
    </row>
    <row r="50"/>
    <row r="51">
      <c r="A51" s="4" t="inlineStr">
        <is>
          <t>[1]</t>
        </is>
      </c>
      <c r="B51" s="4" t="inlineStr">
        <is>
          <t>For the three and nine months ended September 30, 2020 and 2019, the PAMC segment had revenues from the following customers, each comprising over 10% of the Company's total sales:</t>
        </is>
      </c>
    </row>
  </sheetData>
  <mergeCells count="5">
    <mergeCell ref="A1:B2"/>
    <mergeCell ref="C1:D1"/>
    <mergeCell ref="E1:F1"/>
    <mergeCell ref="A50:F50"/>
    <mergeCell ref="B51:F5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6 - Segment Information - Segment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venue</t>
        </is>
      </c>
      <c r="B3" s="6" t="n">
        <v>214292</v>
      </c>
      <c r="C3" s="6" t="n">
        <v>321444</v>
      </c>
      <c r="D3" s="6" t="n">
        <v>610688</v>
      </c>
      <c r="E3" s="6" t="n">
        <v>1049609</v>
      </c>
    </row>
    <row r="4">
      <c r="A4" s="4" t="inlineStr">
        <is>
          <t>Pennsylvania Mining Complex [Member] | Revenue Benchmark [Member] | Customer Concentration Risk [Member] | Customer A [Member]</t>
        </is>
      </c>
    </row>
    <row r="5">
      <c r="A5" s="4" t="inlineStr">
        <is>
          <t>Revenue</t>
        </is>
      </c>
      <c r="B5" s="5" t="n">
        <v>45818</v>
      </c>
      <c r="C5" s="5" t="n">
        <v>49772</v>
      </c>
      <c r="D5" s="5" t="n">
        <v>94647</v>
      </c>
      <c r="E5" s="5" t="n">
        <v>180014</v>
      </c>
    </row>
    <row r="6">
      <c r="A6" s="4" t="inlineStr">
        <is>
          <t>Pennsylvania Mining Complex [Member] | Revenue Benchmark [Member] | Customer Concentration Risk [Member] | Customer C [Member]</t>
        </is>
      </c>
    </row>
    <row r="7">
      <c r="A7" s="4" t="inlineStr">
        <is>
          <t>Revenue</t>
        </is>
      </c>
      <c r="B7" s="6" t="n">
        <v>36888</v>
      </c>
      <c r="C7" s="5" t="n">
        <v>63526</v>
      </c>
      <c r="D7" s="5" t="n">
        <v>86631</v>
      </c>
      <c r="E7" s="5" t="n">
        <v>158903</v>
      </c>
    </row>
    <row r="8">
      <c r="A8" s="4" t="inlineStr">
        <is>
          <t>Pennsylvania Mining Complex [Member] | Revenue Benchmark [Member] | Customer Concentration Risk [Member] | Customer B [Member]</t>
        </is>
      </c>
    </row>
    <row r="9">
      <c r="A9" s="4" t="inlineStr">
        <is>
          <t>Revenue</t>
        </is>
      </c>
      <c r="C9" s="6" t="n">
        <v>95953</v>
      </c>
      <c r="D9" s="6" t="n">
        <v>141993</v>
      </c>
      <c r="E9" s="6" t="n">
        <v>35888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6 - Segment Information - Total Assets (Details) - USD ($) $ in Thousands</t>
        </is>
      </c>
      <c r="B1" s="2" t="inlineStr">
        <is>
          <t>Sep. 30, 2020</t>
        </is>
      </c>
      <c r="C1" s="2" t="inlineStr">
        <is>
          <t>Dec. 31, 2019</t>
        </is>
      </c>
      <c r="D1" s="2" t="inlineStr">
        <is>
          <t>Sep. 30, 2019</t>
        </is>
      </c>
    </row>
    <row r="2">
      <c r="A2" s="4" t="inlineStr">
        <is>
          <t>Segment Assets</t>
        </is>
      </c>
      <c r="B2" s="6" t="n">
        <v>2554838</v>
      </c>
      <c r="C2" s="6" t="n">
        <v>2693802</v>
      </c>
      <c r="D2" s="6" t="n">
        <v>2723235</v>
      </c>
    </row>
    <row r="3">
      <c r="A3" s="4" t="inlineStr">
        <is>
          <t>Cash and Other Investments</t>
        </is>
      </c>
      <c r="B3" s="5" t="n">
        <v>32660</v>
      </c>
      <c r="D3" s="5" t="n">
        <v>104344</v>
      </c>
    </row>
    <row r="4">
      <c r="A4" s="4" t="inlineStr">
        <is>
          <t>Deferred Tax Assets</t>
        </is>
      </c>
      <c r="B4" s="5" t="n">
        <v>101639</v>
      </c>
      <c r="C4" s="6" t="n">
        <v>103505</v>
      </c>
      <c r="D4" s="5" t="n">
        <v>91772</v>
      </c>
    </row>
    <row r="5">
      <c r="A5" s="4" t="inlineStr">
        <is>
          <t>Operating Segments [Member] | Reportable Segments [Member]</t>
        </is>
      </c>
    </row>
    <row r="6">
      <c r="A6" s="4" t="inlineStr">
        <is>
          <t>Segment Assets</t>
        </is>
      </c>
      <c r="B6" s="5" t="n">
        <v>1878350</v>
      </c>
      <c r="D6" s="5" t="n">
        <v>2014381</v>
      </c>
    </row>
    <row r="7">
      <c r="A7" s="4" t="inlineStr">
        <is>
          <t>Operating Segments [Member] | All Other Segment [Member]</t>
        </is>
      </c>
    </row>
    <row r="8">
      <c r="A8" s="4" t="inlineStr">
        <is>
          <t>Segment Assets</t>
        </is>
      </c>
      <c r="B8" s="6" t="n">
        <v>542189</v>
      </c>
      <c r="D8" s="6" t="n">
        <v>51273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J7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5" customWidth="1" min="9" max="9"/>
    <col width="14" customWidth="1" min="10" max="10"/>
  </cols>
  <sheetData>
    <row r="1">
      <c r="A1" s="1" t="inlineStr">
        <is>
          <t>Note 17 - Additional Information With Respect to Unrestricted Subsidiaries - Income Statement (Details) - USD ($) $ in Thousands</t>
        </is>
      </c>
      <c r="C1" s="2" t="inlineStr">
        <is>
          <t>3 Months Ended</t>
        </is>
      </c>
      <c r="I1" s="2" t="inlineStr">
        <is>
          <t>9 Months Ended</t>
        </is>
      </c>
    </row>
    <row r="2">
      <c r="C2" s="2" t="inlineStr">
        <is>
          <t>Sep. 30, 2020</t>
        </is>
      </c>
      <c r="D2" s="2" t="inlineStr">
        <is>
          <t>Jun. 30, 2020</t>
        </is>
      </c>
      <c r="E2" s="2" t="inlineStr">
        <is>
          <t>Mar. 31, 2020</t>
        </is>
      </c>
      <c r="F2" s="2" t="inlineStr">
        <is>
          <t>Sep. 30, 2019</t>
        </is>
      </c>
      <c r="G2" s="2" t="inlineStr">
        <is>
          <t>Jun. 30, 2019</t>
        </is>
      </c>
      <c r="H2" s="2" t="inlineStr">
        <is>
          <t>Mar. 31, 2019</t>
        </is>
      </c>
      <c r="I2" s="2" t="inlineStr">
        <is>
          <t>Sep. 30, 2020</t>
        </is>
      </c>
      <c r="J2" s="2" t="inlineStr">
        <is>
          <t>Sep. 30, 2019</t>
        </is>
      </c>
    </row>
    <row r="3">
      <c r="A3" s="4" t="inlineStr">
        <is>
          <t>Revenue</t>
        </is>
      </c>
      <c r="C3" s="6" t="n">
        <v>214292</v>
      </c>
      <c r="F3" s="6" t="n">
        <v>321444</v>
      </c>
      <c r="I3" s="6" t="n">
        <v>610688</v>
      </c>
      <c r="J3" s="6" t="n">
        <v>1049609</v>
      </c>
    </row>
    <row r="4">
      <c r="A4" s="4" t="inlineStr">
        <is>
          <t>Miscellaneous Other Income</t>
        </is>
      </c>
      <c r="C4" s="5" t="n">
        <v>21001</v>
      </c>
      <c r="F4" s="5" t="n">
        <v>11188</v>
      </c>
      <c r="I4" s="5" t="n">
        <v>71107</v>
      </c>
      <c r="J4" s="5" t="n">
        <v>36674</v>
      </c>
    </row>
    <row r="5">
      <c r="A5" s="4" t="inlineStr">
        <is>
          <t>Gain (Loss) on Sale of Assets</t>
        </is>
      </c>
      <c r="C5" s="5" t="n">
        <v>7926</v>
      </c>
      <c r="F5" s="5" t="n">
        <v>714</v>
      </c>
      <c r="I5" s="5" t="n">
        <v>15241</v>
      </c>
      <c r="J5" s="5" t="n">
        <v>1986</v>
      </c>
    </row>
    <row r="6">
      <c r="A6" s="4" t="inlineStr">
        <is>
          <t>Total Revenue and Other Income</t>
        </is>
      </c>
      <c r="C6" s="5" t="n">
        <v>243219</v>
      </c>
      <c r="F6" s="5" t="n">
        <v>333346</v>
      </c>
      <c r="I6" s="5" t="n">
        <v>697036</v>
      </c>
      <c r="J6" s="5" t="n">
        <v>1088269</v>
      </c>
    </row>
    <row r="7">
      <c r="A7" s="4" t="inlineStr">
        <is>
          <t>Operating and Other Costs</t>
        </is>
      </c>
      <c r="C7" s="5" t="n">
        <v>153031</v>
      </c>
      <c r="F7" s="5" t="n">
        <v>234849</v>
      </c>
      <c r="I7" s="5" t="n">
        <v>481712</v>
      </c>
      <c r="J7" s="5" t="n">
        <v>718410</v>
      </c>
    </row>
    <row r="8">
      <c r="A8" s="4" t="inlineStr">
        <is>
          <t>Depreciation, Depletion and Amortization</t>
        </is>
      </c>
      <c r="C8" s="5" t="n">
        <v>54959</v>
      </c>
      <c r="F8" s="5" t="n">
        <v>54370</v>
      </c>
      <c r="I8" s="5" t="n">
        <v>156057</v>
      </c>
      <c r="J8" s="5" t="n">
        <v>151245</v>
      </c>
    </row>
    <row r="9">
      <c r="A9" s="4" t="inlineStr">
        <is>
          <t>Freight Expense</t>
        </is>
      </c>
      <c r="C9" s="5" t="n">
        <v>12909</v>
      </c>
      <c r="F9" s="5" t="n">
        <v>3599</v>
      </c>
      <c r="I9" s="5" t="n">
        <v>19141</v>
      </c>
      <c r="J9" s="5" t="n">
        <v>14115</v>
      </c>
    </row>
    <row r="10">
      <c r="A10" s="4" t="inlineStr">
        <is>
          <t>Selling, General and Administrative Costs</t>
        </is>
      </c>
      <c r="C10" s="5" t="n">
        <v>11117</v>
      </c>
      <c r="F10" s="5" t="n">
        <v>14690</v>
      </c>
      <c r="I10" s="5" t="n">
        <v>39726</v>
      </c>
      <c r="J10" s="5" t="n">
        <v>52901</v>
      </c>
    </row>
    <row r="11">
      <c r="A11" s="4" t="inlineStr">
        <is>
          <t>(Gain) Loss on Debt Extinguishment</t>
        </is>
      </c>
      <c r="C11" s="5" t="n">
        <v>-1078</v>
      </c>
      <c r="F11" s="5" t="n">
        <v>801</v>
      </c>
      <c r="I11" s="5" t="n">
        <v>-17911</v>
      </c>
      <c r="J11" s="5" t="n">
        <v>25444</v>
      </c>
    </row>
    <row r="12">
      <c r="A12" s="4" t="inlineStr">
        <is>
          <t>Interest Expense, net</t>
        </is>
      </c>
      <c r="C12" s="5" t="n">
        <v>15723</v>
      </c>
      <c r="F12" s="5" t="n">
        <v>15598</v>
      </c>
      <c r="I12" s="5" t="n">
        <v>46116</v>
      </c>
      <c r="J12" s="5" t="n">
        <v>50240</v>
      </c>
    </row>
    <row r="13">
      <c r="A13" s="4" t="inlineStr">
        <is>
          <t>Total Costs and Expenses</t>
        </is>
      </c>
      <c r="C13" s="5" t="n">
        <v>246661</v>
      </c>
      <c r="F13" s="5" t="n">
        <v>323907</v>
      </c>
      <c r="I13" s="5" t="n">
        <v>724841</v>
      </c>
      <c r="J13" s="5" t="n">
        <v>1012355</v>
      </c>
    </row>
    <row r="14">
      <c r="A14" s="4" t="inlineStr">
        <is>
          <t>(Loss) Earnings Before Income Tax</t>
        </is>
      </c>
      <c r="C14" s="5" t="n">
        <v>-3442</v>
      </c>
      <c r="F14" s="5" t="n">
        <v>9439</v>
      </c>
      <c r="I14" s="5" t="n">
        <v>-27805</v>
      </c>
      <c r="J14" s="5" t="n">
        <v>75914</v>
      </c>
    </row>
    <row r="15">
      <c r="A15" s="4" t="inlineStr">
        <is>
          <t>Income Tax Expense (Benefit)</t>
        </is>
      </c>
      <c r="C15" s="5" t="n">
        <v>5918</v>
      </c>
      <c r="F15" s="5" t="n">
        <v>2415</v>
      </c>
      <c r="I15" s="5" t="n">
        <v>143</v>
      </c>
      <c r="J15" s="5" t="n">
        <v>-243</v>
      </c>
    </row>
    <row r="16">
      <c r="A16" s="4" t="inlineStr">
        <is>
          <t>Net Income (loss)</t>
        </is>
      </c>
      <c r="C16" s="5" t="n">
        <v>-9360</v>
      </c>
      <c r="D16" s="6" t="n">
        <v>-21063</v>
      </c>
      <c r="E16" s="6" t="n">
        <v>2475</v>
      </c>
      <c r="F16" s="5" t="n">
        <v>7024</v>
      </c>
      <c r="G16" s="6" t="n">
        <v>48830</v>
      </c>
      <c r="H16" s="6" t="n">
        <v>20303</v>
      </c>
      <c r="I16" s="5" t="n">
        <v>-27948</v>
      </c>
      <c r="J16" s="5" t="n">
        <v>76157</v>
      </c>
    </row>
    <row r="17">
      <c r="A17" s="4" t="inlineStr">
        <is>
          <t>Less: Net (Loss) Income Attributable to Noncontrolling Interest</t>
        </is>
      </c>
      <c r="C17" s="5" t="n">
        <v>-2136</v>
      </c>
      <c r="F17" s="5" t="n">
        <v>2684</v>
      </c>
      <c r="I17" s="5" t="n">
        <v>-5108</v>
      </c>
      <c r="J17" s="5" t="n">
        <v>14102</v>
      </c>
    </row>
    <row r="18">
      <c r="A18" s="4" t="inlineStr">
        <is>
          <t>Net (Loss) Income Attributable to CONSOL Energy Inc. Shareholders</t>
        </is>
      </c>
      <c r="C18" s="5" t="n">
        <v>-7224</v>
      </c>
      <c r="F18" s="5" t="n">
        <v>4340</v>
      </c>
      <c r="I18" s="5" t="n">
        <v>-22840</v>
      </c>
      <c r="J18" s="5" t="n">
        <v>62055</v>
      </c>
    </row>
    <row r="19">
      <c r="A19" s="4" t="inlineStr">
        <is>
          <t>Coal Revenue [Member]</t>
        </is>
      </c>
    </row>
    <row r="20">
      <c r="A20" s="4" t="inlineStr">
        <is>
          <t>Revenue</t>
        </is>
      </c>
      <c r="B20" s="4" t="inlineStr">
        <is>
          <t>[1]</t>
        </is>
      </c>
      <c r="C20" s="5" t="n">
        <v>184375</v>
      </c>
      <c r="F20" s="5" t="n">
        <v>301542</v>
      </c>
      <c r="I20" s="5" t="n">
        <v>542140</v>
      </c>
      <c r="J20" s="5" t="n">
        <v>984665</v>
      </c>
    </row>
    <row r="21">
      <c r="A21" s="4" t="inlineStr">
        <is>
          <t>Terminal Revenue [Member]</t>
        </is>
      </c>
    </row>
    <row r="22">
      <c r="A22" s="4" t="inlineStr">
        <is>
          <t>Revenue</t>
        </is>
      </c>
      <c r="C22" s="5" t="n">
        <v>17008</v>
      </c>
      <c r="F22" s="5" t="n">
        <v>16303</v>
      </c>
      <c r="I22" s="5" t="n">
        <v>49407</v>
      </c>
      <c r="J22" s="5" t="n">
        <v>50829</v>
      </c>
    </row>
    <row r="23">
      <c r="A23" s="4" t="inlineStr">
        <is>
          <t>Freight Revenue [Member]</t>
        </is>
      </c>
    </row>
    <row r="24">
      <c r="A24" s="4" t="inlineStr">
        <is>
          <t>Revenue</t>
        </is>
      </c>
      <c r="C24" s="5" t="n">
        <v>12909</v>
      </c>
      <c r="F24" s="5" t="n">
        <v>3599</v>
      </c>
      <c r="I24" s="5" t="n">
        <v>19141</v>
      </c>
      <c r="J24" s="5" t="n">
        <v>14115</v>
      </c>
    </row>
    <row r="25">
      <c r="A25" s="4" t="inlineStr">
        <is>
          <t>Parent Company and Restricted Subsidiaries [Member]</t>
        </is>
      </c>
    </row>
    <row r="26">
      <c r="A26" s="4" t="inlineStr">
        <is>
          <t>Miscellaneous Other Income</t>
        </is>
      </c>
      <c r="C26" s="5" t="n">
        <v>11454</v>
      </c>
      <c r="F26" s="5" t="n">
        <v>391</v>
      </c>
      <c r="I26" s="5" t="n">
        <v>32119</v>
      </c>
      <c r="J26" s="5" t="n">
        <v>4528</v>
      </c>
    </row>
    <row r="27">
      <c r="A27" s="4" t="inlineStr">
        <is>
          <t>Gain (Loss) on Sale of Assets</t>
        </is>
      </c>
      <c r="C27" s="5" t="n">
        <v>7867</v>
      </c>
      <c r="F27" s="5" t="n">
        <v>714</v>
      </c>
      <c r="I27" s="5" t="n">
        <v>15182</v>
      </c>
      <c r="J27" s="5" t="n">
        <v>1991</v>
      </c>
    </row>
    <row r="28">
      <c r="A28" s="4" t="inlineStr">
        <is>
          <t>Total Revenue and Other Income</t>
        </is>
      </c>
      <c r="C28" s="5" t="n">
        <v>184370</v>
      </c>
      <c r="F28" s="5" t="n">
        <v>246264</v>
      </c>
      <c r="I28" s="5" t="n">
        <v>517818</v>
      </c>
      <c r="J28" s="5" t="n">
        <v>806433</v>
      </c>
    </row>
    <row r="29">
      <c r="A29" s="4" t="inlineStr">
        <is>
          <t>Operating and Other Costs</t>
        </is>
      </c>
      <c r="C29" s="5" t="n">
        <v>118857</v>
      </c>
      <c r="F29" s="5" t="n">
        <v>180487</v>
      </c>
      <c r="I29" s="5" t="n">
        <v>373774</v>
      </c>
      <c r="J29" s="5" t="n">
        <v>552671</v>
      </c>
    </row>
    <row r="30">
      <c r="A30" s="4" t="inlineStr">
        <is>
          <t>Depreciation, Depletion and Amortization</t>
        </is>
      </c>
      <c r="C30" s="5" t="n">
        <v>33070</v>
      </c>
      <c r="F30" s="5" t="n">
        <v>43284</v>
      </c>
      <c r="I30" s="5" t="n">
        <v>110720</v>
      </c>
      <c r="J30" s="5" t="n">
        <v>117606</v>
      </c>
    </row>
    <row r="31">
      <c r="A31" s="4" t="inlineStr">
        <is>
          <t>Freight Expense</t>
        </is>
      </c>
      <c r="C31" s="5" t="n">
        <v>9682</v>
      </c>
      <c r="F31" s="5" t="n">
        <v>2699</v>
      </c>
      <c r="I31" s="5" t="n">
        <v>14356</v>
      </c>
      <c r="J31" s="5" t="n">
        <v>10586</v>
      </c>
    </row>
    <row r="32">
      <c r="A32" s="4" t="inlineStr">
        <is>
          <t>Selling, General and Administrative Costs</t>
        </is>
      </c>
      <c r="C32" s="5" t="n">
        <v>8238</v>
      </c>
      <c r="F32" s="5" t="n">
        <v>11850</v>
      </c>
      <c r="I32" s="5" t="n">
        <v>30441</v>
      </c>
      <c r="J32" s="5" t="n">
        <v>42548</v>
      </c>
    </row>
    <row r="33">
      <c r="A33" s="4" t="inlineStr">
        <is>
          <t>(Gain) Loss on Debt Extinguishment</t>
        </is>
      </c>
      <c r="C33" s="5" t="n">
        <v>-1078</v>
      </c>
      <c r="F33" s="5" t="n">
        <v>801</v>
      </c>
      <c r="I33" s="5" t="n">
        <v>-17911</v>
      </c>
      <c r="J33" s="5" t="n">
        <v>25444</v>
      </c>
    </row>
    <row r="34">
      <c r="A34" s="4" t="inlineStr">
        <is>
          <t>Interest Expense, net</t>
        </is>
      </c>
      <c r="C34" s="5" t="n">
        <v>13203</v>
      </c>
      <c r="F34" s="5" t="n">
        <v>14011</v>
      </c>
      <c r="I34" s="5" t="n">
        <v>39187</v>
      </c>
      <c r="J34" s="5" t="n">
        <v>45745</v>
      </c>
    </row>
    <row r="35">
      <c r="A35" s="4" t="inlineStr">
        <is>
          <t>Total Costs and Expenses</t>
        </is>
      </c>
      <c r="C35" s="5" t="n">
        <v>181972</v>
      </c>
      <c r="F35" s="5" t="n">
        <v>253132</v>
      </c>
      <c r="I35" s="5" t="n">
        <v>550567</v>
      </c>
      <c r="J35" s="5" t="n">
        <v>794600</v>
      </c>
    </row>
    <row r="36">
      <c r="A36" s="4" t="inlineStr">
        <is>
          <t>(Loss) Earnings Before Income Tax</t>
        </is>
      </c>
      <c r="C36" s="5" t="n">
        <v>2398</v>
      </c>
      <c r="F36" s="5" t="n">
        <v>-6868</v>
      </c>
      <c r="I36" s="5" t="n">
        <v>-32749</v>
      </c>
      <c r="J36" s="5" t="n">
        <v>11833</v>
      </c>
    </row>
    <row r="37">
      <c r="A37" s="4" t="inlineStr">
        <is>
          <t>Income Tax Expense (Benefit)</t>
        </is>
      </c>
      <c r="C37" s="5" t="n">
        <v>5918</v>
      </c>
      <c r="F37" s="5" t="n">
        <v>2415</v>
      </c>
      <c r="I37" s="5" t="n">
        <v>143</v>
      </c>
      <c r="J37" s="5" t="n">
        <v>-243</v>
      </c>
    </row>
    <row r="38">
      <c r="A38" s="4" t="inlineStr">
        <is>
          <t>Net Income (loss)</t>
        </is>
      </c>
      <c r="C38" s="5" t="n">
        <v>-3520</v>
      </c>
      <c r="F38" s="5" t="n">
        <v>-9283</v>
      </c>
      <c r="I38" s="5" t="n">
        <v>-32892</v>
      </c>
      <c r="J38" s="5" t="n">
        <v>12076</v>
      </c>
    </row>
    <row r="39">
      <c r="A39" s="4" t="inlineStr">
        <is>
          <t>Less: Net (Loss) Income Attributable to Noncontrolling Interest</t>
        </is>
      </c>
      <c r="C39" s="5" t="n">
        <v>-2136</v>
      </c>
      <c r="F39" s="5" t="n">
        <v>2684</v>
      </c>
      <c r="I39" s="5" t="n">
        <v>-5108</v>
      </c>
      <c r="J39" s="5" t="n">
        <v>14102</v>
      </c>
    </row>
    <row r="40">
      <c r="A40" s="4" t="inlineStr">
        <is>
          <t>Net (Loss) Income Attributable to CONSOL Energy Inc. Shareholders</t>
        </is>
      </c>
      <c r="C40" s="5" t="n">
        <v>-1384</v>
      </c>
      <c r="F40" s="5" t="n">
        <v>-11967</v>
      </c>
      <c r="I40" s="5" t="n">
        <v>-27784</v>
      </c>
      <c r="J40" s="5" t="n">
        <v>-2026</v>
      </c>
    </row>
    <row r="41">
      <c r="A41" s="4" t="inlineStr">
        <is>
          <t>Parent Company and Restricted Subsidiaries [Member] | Coal Revenue [Member]</t>
        </is>
      </c>
    </row>
    <row r="42">
      <c r="A42" s="4" t="inlineStr">
        <is>
          <t>Revenue</t>
        </is>
      </c>
      <c r="C42" s="5" t="n">
        <v>138359</v>
      </c>
      <c r="F42" s="5" t="n">
        <v>226157</v>
      </c>
      <c r="I42" s="5" t="n">
        <v>406754</v>
      </c>
      <c r="J42" s="5" t="n">
        <v>738499</v>
      </c>
    </row>
    <row r="43">
      <c r="A43" s="4" t="inlineStr">
        <is>
          <t>Parent Company and Restricted Subsidiaries [Member] | Terminal Revenue [Member]</t>
        </is>
      </c>
    </row>
    <row r="44">
      <c r="A44" s="4" t="inlineStr">
        <is>
          <t>Revenue</t>
        </is>
      </c>
      <c r="C44" s="5" t="n">
        <v>17008</v>
      </c>
      <c r="F44" s="5" t="n">
        <v>16303</v>
      </c>
      <c r="I44" s="5" t="n">
        <v>49407</v>
      </c>
      <c r="J44" s="5" t="n">
        <v>50829</v>
      </c>
    </row>
    <row r="45">
      <c r="A45" s="4" t="inlineStr">
        <is>
          <t>Parent Company and Restricted Subsidiaries [Member] | Freight Revenue [Member]</t>
        </is>
      </c>
    </row>
    <row r="46">
      <c r="A46" s="4" t="inlineStr">
        <is>
          <t>Revenue</t>
        </is>
      </c>
      <c r="C46" s="5" t="n">
        <v>9682</v>
      </c>
      <c r="F46" s="5" t="n">
        <v>2699</v>
      </c>
      <c r="I46" s="5" t="n">
        <v>14356</v>
      </c>
      <c r="J46" s="5" t="n">
        <v>10586</v>
      </c>
    </row>
    <row r="47">
      <c r="A47" s="4" t="inlineStr">
        <is>
          <t>Subsidiaries [Member]</t>
        </is>
      </c>
    </row>
    <row r="48">
      <c r="A48" s="4" t="inlineStr">
        <is>
          <t>Miscellaneous Other Income</t>
        </is>
      </c>
      <c r="C48" s="5" t="n">
        <v>9547</v>
      </c>
      <c r="F48" s="5" t="n">
        <v>10797</v>
      </c>
      <c r="I48" s="5" t="n">
        <v>38988</v>
      </c>
      <c r="J48" s="5" t="n">
        <v>32146</v>
      </c>
    </row>
    <row r="49">
      <c r="A49" s="4" t="inlineStr">
        <is>
          <t>Gain (Loss) on Sale of Assets</t>
        </is>
      </c>
      <c r="C49" s="5" t="n">
        <v>59</v>
      </c>
      <c r="F49" s="5" t="n">
        <v>0</v>
      </c>
      <c r="I49" s="5" t="n">
        <v>59</v>
      </c>
      <c r="J49" s="5" t="n">
        <v>-5</v>
      </c>
    </row>
    <row r="50">
      <c r="A50" s="4" t="inlineStr">
        <is>
          <t>Total Revenue and Other Income</t>
        </is>
      </c>
      <c r="C50" s="5" t="n">
        <v>58849</v>
      </c>
      <c r="F50" s="5" t="n">
        <v>87082</v>
      </c>
      <c r="I50" s="5" t="n">
        <v>179218</v>
      </c>
      <c r="J50" s="5" t="n">
        <v>281836</v>
      </c>
    </row>
    <row r="51">
      <c r="A51" s="4" t="inlineStr">
        <is>
          <t>Operating and Other Costs</t>
        </is>
      </c>
      <c r="C51" s="5" t="n">
        <v>34174</v>
      </c>
      <c r="F51" s="5" t="n">
        <v>54362</v>
      </c>
      <c r="I51" s="5" t="n">
        <v>107938</v>
      </c>
      <c r="J51" s="5" t="n">
        <v>165739</v>
      </c>
    </row>
    <row r="52">
      <c r="A52" s="4" t="inlineStr">
        <is>
          <t>Depreciation, Depletion and Amortization</t>
        </is>
      </c>
      <c r="C52" s="5" t="n">
        <v>21889</v>
      </c>
      <c r="F52" s="5" t="n">
        <v>11086</v>
      </c>
      <c r="I52" s="5" t="n">
        <v>45337</v>
      </c>
      <c r="J52" s="5" t="n">
        <v>33639</v>
      </c>
    </row>
    <row r="53">
      <c r="A53" s="4" t="inlineStr">
        <is>
          <t>Freight Expense</t>
        </is>
      </c>
      <c r="C53" s="5" t="n">
        <v>3227</v>
      </c>
      <c r="F53" s="5" t="n">
        <v>900</v>
      </c>
      <c r="I53" s="5" t="n">
        <v>4785</v>
      </c>
      <c r="J53" s="5" t="n">
        <v>3529</v>
      </c>
    </row>
    <row r="54">
      <c r="A54" s="4" t="inlineStr">
        <is>
          <t>Selling, General and Administrative Costs</t>
        </is>
      </c>
      <c r="C54" s="5" t="n">
        <v>2879</v>
      </c>
      <c r="F54" s="5" t="n">
        <v>2840</v>
      </c>
      <c r="I54" s="5" t="n">
        <v>9285</v>
      </c>
      <c r="J54" s="5" t="n">
        <v>10353</v>
      </c>
    </row>
    <row r="55">
      <c r="A55" s="4" t="inlineStr">
        <is>
          <t>(Gain) Loss on Debt Extinguishment</t>
        </is>
      </c>
      <c r="C55" s="5" t="n">
        <v>0</v>
      </c>
      <c r="F55" s="5" t="n">
        <v>0</v>
      </c>
      <c r="I55" s="5" t="n">
        <v>0</v>
      </c>
      <c r="J55" s="5" t="n">
        <v>0</v>
      </c>
    </row>
    <row r="56">
      <c r="A56" s="4" t="inlineStr">
        <is>
          <t>Interest Expense, net</t>
        </is>
      </c>
      <c r="C56" s="5" t="n">
        <v>2520</v>
      </c>
      <c r="F56" s="5" t="n">
        <v>1587</v>
      </c>
      <c r="I56" s="5" t="n">
        <v>6929</v>
      </c>
      <c r="J56" s="5" t="n">
        <v>4495</v>
      </c>
    </row>
    <row r="57">
      <c r="A57" s="4" t="inlineStr">
        <is>
          <t>Total Costs and Expenses</t>
        </is>
      </c>
      <c r="C57" s="5" t="n">
        <v>64689</v>
      </c>
      <c r="F57" s="5" t="n">
        <v>70775</v>
      </c>
      <c r="I57" s="5" t="n">
        <v>174274</v>
      </c>
      <c r="J57" s="5" t="n">
        <v>217755</v>
      </c>
    </row>
    <row r="58">
      <c r="A58" s="4" t="inlineStr">
        <is>
          <t>(Loss) Earnings Before Income Tax</t>
        </is>
      </c>
      <c r="C58" s="5" t="n">
        <v>-5840</v>
      </c>
      <c r="F58" s="5" t="n">
        <v>16307</v>
      </c>
      <c r="I58" s="5" t="n">
        <v>4944</v>
      </c>
      <c r="J58" s="5" t="n">
        <v>64081</v>
      </c>
    </row>
    <row r="59">
      <c r="A59" s="4" t="inlineStr">
        <is>
          <t>Income Tax Expense (Benefit)</t>
        </is>
      </c>
      <c r="C59" s="5" t="n">
        <v>0</v>
      </c>
      <c r="F59" s="5" t="n">
        <v>0</v>
      </c>
      <c r="I59" s="5" t="n">
        <v>0</v>
      </c>
      <c r="J59" s="5" t="n">
        <v>0</v>
      </c>
    </row>
    <row r="60">
      <c r="A60" s="4" t="inlineStr">
        <is>
          <t>Net Income (loss)</t>
        </is>
      </c>
      <c r="C60" s="5" t="n">
        <v>-5840</v>
      </c>
      <c r="F60" s="5" t="n">
        <v>16307</v>
      </c>
      <c r="I60" s="5" t="n">
        <v>4944</v>
      </c>
      <c r="J60" s="5" t="n">
        <v>64081</v>
      </c>
    </row>
    <row r="61">
      <c r="A61" s="4" t="inlineStr">
        <is>
          <t>Less: Net (Loss) Income Attributable to Noncontrolling Interest</t>
        </is>
      </c>
      <c r="C61" s="5" t="n">
        <v>0</v>
      </c>
      <c r="F61" s="5" t="n">
        <v>0</v>
      </c>
      <c r="I61" s="5" t="n">
        <v>0</v>
      </c>
      <c r="J61" s="5" t="n">
        <v>0</v>
      </c>
    </row>
    <row r="62">
      <c r="A62" s="4" t="inlineStr">
        <is>
          <t>Net (Loss) Income Attributable to CONSOL Energy Inc. Shareholders</t>
        </is>
      </c>
      <c r="C62" s="5" t="n">
        <v>-5840</v>
      </c>
      <c r="F62" s="5" t="n">
        <v>16307</v>
      </c>
      <c r="I62" s="5" t="n">
        <v>4944</v>
      </c>
      <c r="J62" s="5" t="n">
        <v>64081</v>
      </c>
    </row>
    <row r="63">
      <c r="A63" s="4" t="inlineStr">
        <is>
          <t>Subsidiaries [Member] | Coal Revenue [Member]</t>
        </is>
      </c>
    </row>
    <row r="64">
      <c r="A64" s="4" t="inlineStr">
        <is>
          <t>Revenue</t>
        </is>
      </c>
      <c r="C64" s="5" t="n">
        <v>46016</v>
      </c>
      <c r="F64" s="5" t="n">
        <v>75385</v>
      </c>
      <c r="I64" s="5" t="n">
        <v>135386</v>
      </c>
      <c r="J64" s="5" t="n">
        <v>246166</v>
      </c>
    </row>
    <row r="65">
      <c r="A65" s="4" t="inlineStr">
        <is>
          <t>Subsidiaries [Member] | Terminal Revenue [Member]</t>
        </is>
      </c>
    </row>
    <row r="66">
      <c r="A66" s="4" t="inlineStr">
        <is>
          <t>Revenue</t>
        </is>
      </c>
      <c r="C66" s="5" t="n">
        <v>0</v>
      </c>
      <c r="F66" s="5" t="n">
        <v>0</v>
      </c>
      <c r="I66" s="5" t="n">
        <v>0</v>
      </c>
      <c r="J66" s="5" t="n">
        <v>0</v>
      </c>
    </row>
    <row r="67">
      <c r="A67" s="4" t="inlineStr">
        <is>
          <t>Subsidiaries [Member] | Freight Revenue [Member]</t>
        </is>
      </c>
    </row>
    <row r="68">
      <c r="A68" s="4" t="inlineStr">
        <is>
          <t>Revenue</t>
        </is>
      </c>
      <c r="C68" s="6" t="n">
        <v>3227</v>
      </c>
      <c r="F68" s="6" t="n">
        <v>900</v>
      </c>
      <c r="I68" s="6" t="n">
        <v>4785</v>
      </c>
      <c r="J68" s="6" t="n">
        <v>3529</v>
      </c>
    </row>
    <row r="69"/>
    <row r="70">
      <c r="A70" s="4" t="inlineStr">
        <is>
          <t>[1]</t>
        </is>
      </c>
      <c r="B70" s="4" t="inlineStr">
        <is>
          <t>For the three and nine months ended September 30, 2020 and 2019, the PAMC segment had revenues from the following customers, each comprising over 10% of the Company's total sales:</t>
        </is>
      </c>
    </row>
  </sheetData>
  <mergeCells count="5">
    <mergeCell ref="A1:B2"/>
    <mergeCell ref="C1:H1"/>
    <mergeCell ref="I1:J1"/>
    <mergeCell ref="A69:I69"/>
    <mergeCell ref="B70:I70"/>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17 - Additional Information With Respect to Unrestricted Subsidiaries - Balance Sheet (Details) - USD ($) $ in Thousands</t>
        </is>
      </c>
      <c r="B1" s="2" t="inlineStr">
        <is>
          <t>Sep. 30, 2020</t>
        </is>
      </c>
      <c r="C1" s="2" t="inlineStr">
        <is>
          <t>Dec. 31, 2019</t>
        </is>
      </c>
      <c r="D1" s="2" t="inlineStr">
        <is>
          <t>Sep. 30, 2019</t>
        </is>
      </c>
    </row>
    <row r="2">
      <c r="A2" s="4" t="inlineStr">
        <is>
          <t>Cash and Cash Equivalents</t>
        </is>
      </c>
      <c r="B2" s="6" t="n">
        <v>22284</v>
      </c>
      <c r="C2" s="6" t="n">
        <v>80293</v>
      </c>
    </row>
    <row r="3">
      <c r="A3" s="4" t="inlineStr">
        <is>
          <t>Trade Receivables, net</t>
        </is>
      </c>
      <c r="B3" s="5" t="n">
        <v>120548</v>
      </c>
      <c r="C3" s="5" t="n">
        <v>131688</v>
      </c>
    </row>
    <row r="4">
      <c r="A4" s="4" t="inlineStr">
        <is>
          <t>Other Receivables, net</t>
        </is>
      </c>
      <c r="B4" s="5" t="n">
        <v>24748</v>
      </c>
      <c r="C4" s="5" t="n">
        <v>40984</v>
      </c>
    </row>
    <row r="5">
      <c r="A5" s="4" t="inlineStr">
        <is>
          <t>Inventories</t>
        </is>
      </c>
      <c r="B5" s="5" t="n">
        <v>56577</v>
      </c>
      <c r="C5" s="5" t="n">
        <v>54131</v>
      </c>
    </row>
    <row r="6">
      <c r="A6" s="4" t="inlineStr">
        <is>
          <t>Prepaid Expenses and Other Assets</t>
        </is>
      </c>
      <c r="B6" s="5" t="n">
        <v>27139</v>
      </c>
      <c r="C6" s="5" t="n">
        <v>30933</v>
      </c>
    </row>
    <row r="7">
      <c r="A7" s="4" t="inlineStr">
        <is>
          <t>Total Current Assets</t>
        </is>
      </c>
      <c r="B7" s="5" t="n">
        <v>251296</v>
      </c>
      <c r="C7" s="5" t="n">
        <v>338029</v>
      </c>
    </row>
    <row r="8">
      <c r="A8" s="4" t="inlineStr">
        <is>
          <t>Property, Plant and Equipment</t>
        </is>
      </c>
      <c r="B8" s="5" t="n">
        <v>5126703</v>
      </c>
      <c r="C8" s="5" t="n">
        <v>5008180</v>
      </c>
    </row>
    <row r="9">
      <c r="A9" s="4" t="inlineStr">
        <is>
          <t>Less - Accumulated Depreciation, Depletion and Amortization</t>
        </is>
      </c>
      <c r="B9" s="5" t="n">
        <v>3043463</v>
      </c>
      <c r="C9" s="5" t="n">
        <v>2916015</v>
      </c>
    </row>
    <row r="10">
      <c r="A10" s="4" t="inlineStr">
        <is>
          <t>Total Property, Plant and Equipment - Net</t>
        </is>
      </c>
      <c r="B10" s="5" t="n">
        <v>2083240</v>
      </c>
      <c r="C10" s="5" t="n">
        <v>2092165</v>
      </c>
    </row>
    <row r="11">
      <c r="A11" s="4" t="inlineStr">
        <is>
          <t>Deferred Income Taxes</t>
        </is>
      </c>
      <c r="B11" s="5" t="n">
        <v>101639</v>
      </c>
      <c r="C11" s="5" t="n">
        <v>103505</v>
      </c>
      <c r="D11" s="6" t="n">
        <v>91772</v>
      </c>
    </row>
    <row r="12">
      <c r="A12" s="4" t="inlineStr">
        <is>
          <t>Right of Use Asset - Operating Leases</t>
        </is>
      </c>
      <c r="B12" s="5" t="n">
        <v>58106</v>
      </c>
      <c r="C12" s="5" t="n">
        <v>72632</v>
      </c>
    </row>
    <row r="13">
      <c r="A13" s="4" t="inlineStr">
        <is>
          <t>Other, net</t>
        </is>
      </c>
      <c r="B13" s="5" t="n">
        <v>60557</v>
      </c>
      <c r="C13" s="5" t="n">
        <v>87471</v>
      </c>
    </row>
    <row r="14">
      <c r="A14" s="4" t="inlineStr">
        <is>
          <t>Total Other Assets</t>
        </is>
      </c>
      <c r="B14" s="5" t="n">
        <v>220302</v>
      </c>
      <c r="C14" s="5" t="n">
        <v>263608</v>
      </c>
    </row>
    <row r="15">
      <c r="A15" s="4" t="inlineStr">
        <is>
          <t>TOTAL ASSETS</t>
        </is>
      </c>
      <c r="B15" s="5" t="n">
        <v>2554838</v>
      </c>
      <c r="C15" s="5" t="n">
        <v>2693802</v>
      </c>
      <c r="D15" s="6" t="n">
        <v>2723235</v>
      </c>
    </row>
    <row r="16">
      <c r="A16" s="4" t="inlineStr">
        <is>
          <t>Accounts Payable</t>
        </is>
      </c>
      <c r="B16" s="5" t="n">
        <v>72263</v>
      </c>
      <c r="C16" s="5" t="n">
        <v>106223</v>
      </c>
    </row>
    <row r="17">
      <c r="A17" s="4" t="inlineStr">
        <is>
          <t>Accounts (Recoverable) Payable - Related Parties</t>
        </is>
      </c>
      <c r="B17" s="5" t="n">
        <v>0</v>
      </c>
      <c r="C17" s="5" t="n">
        <v>0</v>
      </c>
    </row>
    <row r="18">
      <c r="A18" s="4" t="inlineStr">
        <is>
          <t>Current Portion of Long-Term Debt</t>
        </is>
      </c>
      <c r="B18" s="5" t="n">
        <v>68954</v>
      </c>
      <c r="C18" s="5" t="n">
        <v>50272</v>
      </c>
    </row>
    <row r="19">
      <c r="A19" s="4" t="inlineStr">
        <is>
          <t>Other Accrued Liabilities</t>
        </is>
      </c>
      <c r="B19" s="5" t="n">
        <v>247395</v>
      </c>
      <c r="C19" s="5" t="n">
        <v>235769</v>
      </c>
    </row>
    <row r="20">
      <c r="A20" s="4" t="inlineStr">
        <is>
          <t>Total Current Liabilities</t>
        </is>
      </c>
      <c r="B20" s="5" t="n">
        <v>388612</v>
      </c>
      <c r="C20" s="5" t="n">
        <v>392264</v>
      </c>
    </row>
    <row r="21">
      <c r="A21" s="4" t="inlineStr">
        <is>
          <t>Long-Term Debt, Related Party</t>
        </is>
      </c>
      <c r="B21" s="5" t="n">
        <v>0</v>
      </c>
      <c r="C21" s="5" t="n">
        <v>0</v>
      </c>
    </row>
    <row r="22">
      <c r="A22" s="4" t="inlineStr">
        <is>
          <t>Long-Term Debt, Related Party</t>
        </is>
      </c>
      <c r="B22" s="5" t="n">
        <v>0</v>
      </c>
      <c r="C22" s="5" t="n">
        <v>0</v>
      </c>
    </row>
    <row r="23">
      <c r="A23" s="4" t="inlineStr">
        <is>
          <t>Long-Term Debt</t>
        </is>
      </c>
      <c r="B23" s="5" t="n">
        <v>587020</v>
      </c>
      <c r="C23" s="5" t="n">
        <v>653802</v>
      </c>
    </row>
    <row r="24">
      <c r="A24" s="4" t="inlineStr">
        <is>
          <t>Finance Lease Obligations</t>
        </is>
      </c>
      <c r="B24" s="5" t="n">
        <v>21146</v>
      </c>
      <c r="C24" s="5" t="n">
        <v>9036</v>
      </c>
    </row>
    <row r="25">
      <c r="A25" s="4" t="inlineStr">
        <is>
          <t>Total Long-Term Debt</t>
        </is>
      </c>
      <c r="B25" s="5" t="n">
        <v>608166</v>
      </c>
      <c r="C25" s="5" t="n">
        <v>662838</v>
      </c>
    </row>
    <row r="26">
      <c r="A26" s="4" t="inlineStr">
        <is>
          <t>Postretirement Benefits Other Than Pensions</t>
        </is>
      </c>
      <c r="B26" s="5" t="n">
        <v>421705</v>
      </c>
      <c r="C26" s="5" t="n">
        <v>432496</v>
      </c>
    </row>
    <row r="27">
      <c r="A27" s="4" t="inlineStr">
        <is>
          <t>Pneumoconiosis Benefits</t>
        </is>
      </c>
      <c r="B27" s="5" t="n">
        <v>201066</v>
      </c>
      <c r="C27" s="5" t="n">
        <v>202142</v>
      </c>
    </row>
    <row r="28">
      <c r="A28" s="4" t="inlineStr">
        <is>
          <t>Asset Retirement Obligations</t>
        </is>
      </c>
      <c r="B28" s="5" t="n">
        <v>229346</v>
      </c>
      <c r="C28" s="5" t="n">
        <v>250211</v>
      </c>
    </row>
    <row r="29">
      <c r="A29" s="4" t="inlineStr">
        <is>
          <t>Workers’ Compensation</t>
        </is>
      </c>
      <c r="B29" s="5" t="n">
        <v>61525</v>
      </c>
      <c r="C29" s="5" t="n">
        <v>61194</v>
      </c>
    </row>
    <row r="30">
      <c r="A30" s="4" t="inlineStr">
        <is>
          <t>Salary Retirement</t>
        </is>
      </c>
      <c r="B30" s="5" t="n">
        <v>33454</v>
      </c>
      <c r="C30" s="5" t="n">
        <v>49930</v>
      </c>
    </row>
    <row r="31">
      <c r="A31" s="4" t="inlineStr">
        <is>
          <t>Operating Lease Liability</t>
        </is>
      </c>
      <c r="B31" s="5" t="n">
        <v>41623</v>
      </c>
      <c r="C31" s="5" t="n">
        <v>55413</v>
      </c>
    </row>
    <row r="32">
      <c r="A32" s="4" t="inlineStr">
        <is>
          <t>Other</t>
        </is>
      </c>
      <c r="B32" s="5" t="n">
        <v>16613</v>
      </c>
      <c r="C32" s="5" t="n">
        <v>14919</v>
      </c>
    </row>
    <row r="33">
      <c r="A33" s="4" t="inlineStr">
        <is>
          <t>Total Deferred Credits and Other Liabilities</t>
        </is>
      </c>
      <c r="B33" s="5" t="n">
        <v>1005332</v>
      </c>
      <c r="C33" s="5" t="n">
        <v>1066305</v>
      </c>
    </row>
    <row r="34">
      <c r="A34" s="4" t="inlineStr">
        <is>
          <t>TOTAL LIABILITIES</t>
        </is>
      </c>
      <c r="B34" s="5" t="n">
        <v>2002110</v>
      </c>
      <c r="C34" s="5" t="n">
        <v>2121407</v>
      </c>
    </row>
    <row r="35">
      <c r="A35" s="4" t="inlineStr">
        <is>
          <t>Total CONSOL Energy Inc. Stockholders’ Equity</t>
        </is>
      </c>
      <c r="B35" s="5" t="n">
        <v>426079</v>
      </c>
      <c r="C35" s="5" t="n">
        <v>435199</v>
      </c>
    </row>
    <row r="36">
      <c r="A36" s="4" t="inlineStr">
        <is>
          <t>Noncontrolling Interest</t>
        </is>
      </c>
      <c r="B36" s="5" t="n">
        <v>126649</v>
      </c>
      <c r="C36" s="5" t="n">
        <v>137196</v>
      </c>
    </row>
    <row r="37">
      <c r="A37" s="4" t="inlineStr">
        <is>
          <t>TOTAL LIABILITIES AND EQUITY</t>
        </is>
      </c>
      <c r="B37" s="5" t="n">
        <v>2554838</v>
      </c>
      <c r="C37" s="5" t="n">
        <v>2693802</v>
      </c>
    </row>
    <row r="38">
      <c r="A38" s="4" t="inlineStr">
        <is>
          <t>Parent Company and Restricted Subsidiaries [Member]</t>
        </is>
      </c>
    </row>
    <row r="39">
      <c r="A39" s="4" t="inlineStr">
        <is>
          <t>Cash and Cash Equivalents</t>
        </is>
      </c>
      <c r="B39" s="5" t="n">
        <v>21636</v>
      </c>
      <c r="C39" s="5" t="n">
        <v>79717</v>
      </c>
    </row>
    <row r="40">
      <c r="A40" s="4" t="inlineStr">
        <is>
          <t>Trade Receivables, net</t>
        </is>
      </c>
      <c r="B40" s="5" t="n">
        <v>0</v>
      </c>
      <c r="C40" s="5" t="n">
        <v>0</v>
      </c>
    </row>
    <row r="41">
      <c r="A41" s="4" t="inlineStr">
        <is>
          <t>Other Receivables, net</t>
        </is>
      </c>
      <c r="B41" s="5" t="n">
        <v>23786</v>
      </c>
      <c r="C41" s="5" t="n">
        <v>39412</v>
      </c>
    </row>
    <row r="42">
      <c r="A42" s="4" t="inlineStr">
        <is>
          <t>Inventories</t>
        </is>
      </c>
      <c r="B42" s="5" t="n">
        <v>43399</v>
      </c>
      <c r="C42" s="5" t="n">
        <v>41478</v>
      </c>
    </row>
    <row r="43">
      <c r="A43" s="4" t="inlineStr">
        <is>
          <t>Prepaid Expenses and Other Assets</t>
        </is>
      </c>
      <c r="B43" s="5" t="n">
        <v>23053</v>
      </c>
      <c r="C43" s="5" t="n">
        <v>25181</v>
      </c>
    </row>
    <row r="44">
      <c r="A44" s="4" t="inlineStr">
        <is>
          <t>Total Current Assets</t>
        </is>
      </c>
      <c r="B44" s="5" t="n">
        <v>111874</v>
      </c>
      <c r="C44" s="5" t="n">
        <v>185788</v>
      </c>
    </row>
    <row r="45">
      <c r="A45" s="4" t="inlineStr">
        <is>
          <t>Property, Plant and Equipment</t>
        </is>
      </c>
      <c r="B45" s="5" t="n">
        <v>4109220</v>
      </c>
      <c r="C45" s="5" t="n">
        <v>4023282</v>
      </c>
    </row>
    <row r="46">
      <c r="A46" s="4" t="inlineStr">
        <is>
          <t>Less - Accumulated Depreciation, Depletion and Amortization</t>
        </is>
      </c>
      <c r="B46" s="5" t="n">
        <v>2437152</v>
      </c>
      <c r="C46" s="5" t="n">
        <v>2344777</v>
      </c>
    </row>
    <row r="47">
      <c r="A47" s="4" t="inlineStr">
        <is>
          <t>Total Property, Plant and Equipment - Net</t>
        </is>
      </c>
      <c r="B47" s="5" t="n">
        <v>1672068</v>
      </c>
      <c r="C47" s="5" t="n">
        <v>1678505</v>
      </c>
    </row>
    <row r="48">
      <c r="A48" s="4" t="inlineStr">
        <is>
          <t>Deferred Income Taxes</t>
        </is>
      </c>
      <c r="B48" s="5" t="n">
        <v>101639</v>
      </c>
      <c r="C48" s="5" t="n">
        <v>103505</v>
      </c>
    </row>
    <row r="49">
      <c r="A49" s="4" t="inlineStr">
        <is>
          <t>Right of Use Asset - Operating Leases</t>
        </is>
      </c>
      <c r="B49" s="5" t="n">
        <v>45936</v>
      </c>
      <c r="C49" s="5" t="n">
        <v>56937</v>
      </c>
    </row>
    <row r="50">
      <c r="A50" s="4" t="inlineStr">
        <is>
          <t>Other, net</t>
        </is>
      </c>
      <c r="B50" s="5" t="n">
        <v>57920</v>
      </c>
      <c r="C50" s="5" t="n">
        <v>74015</v>
      </c>
    </row>
    <row r="51">
      <c r="A51" s="4" t="inlineStr">
        <is>
          <t>Total Other Assets</t>
        </is>
      </c>
      <c r="B51" s="5" t="n">
        <v>205495</v>
      </c>
      <c r="C51" s="5" t="n">
        <v>234457</v>
      </c>
    </row>
    <row r="52">
      <c r="A52" s="4" t="inlineStr">
        <is>
          <t>TOTAL ASSETS</t>
        </is>
      </c>
      <c r="B52" s="5" t="n">
        <v>1989437</v>
      </c>
      <c r="C52" s="5" t="n">
        <v>2098750</v>
      </c>
    </row>
    <row r="53">
      <c r="A53" s="4" t="inlineStr">
        <is>
          <t>Accounts Payable</t>
        </is>
      </c>
      <c r="B53" s="5" t="n">
        <v>51277</v>
      </c>
      <c r="C53" s="5" t="n">
        <v>79140</v>
      </c>
    </row>
    <row r="54">
      <c r="A54" s="4" t="inlineStr">
        <is>
          <t>Accounts (Recoverable) Payable - Related Parties</t>
        </is>
      </c>
      <c r="B54" s="5" t="n">
        <v>-8035</v>
      </c>
      <c r="C54" s="5" t="n">
        <v>-1419</v>
      </c>
    </row>
    <row r="55">
      <c r="A55" s="4" t="inlineStr">
        <is>
          <t>Current Portion of Long-Term Debt</t>
        </is>
      </c>
      <c r="B55" s="5" t="n">
        <v>59703</v>
      </c>
      <c r="C55" s="5" t="n">
        <v>45020</v>
      </c>
    </row>
    <row r="56">
      <c r="A56" s="4" t="inlineStr">
        <is>
          <t>Other Accrued Liabilities</t>
        </is>
      </c>
      <c r="B56" s="5" t="n">
        <v>209132</v>
      </c>
      <c r="C56" s="5" t="n">
        <v>196314</v>
      </c>
    </row>
    <row r="57">
      <c r="A57" s="4" t="inlineStr">
        <is>
          <t>Total Current Liabilities</t>
        </is>
      </c>
      <c r="B57" s="5" t="n">
        <v>312077</v>
      </c>
      <c r="C57" s="5" t="n">
        <v>319055</v>
      </c>
    </row>
    <row r="58">
      <c r="A58" s="4" t="inlineStr">
        <is>
          <t>Long-Term Debt, Related Party</t>
        </is>
      </c>
      <c r="B58" s="5" t="n">
        <v>-174685</v>
      </c>
      <c r="C58" s="5" t="n">
        <v>-148156</v>
      </c>
    </row>
    <row r="59">
      <c r="A59" s="4" t="inlineStr">
        <is>
          <t>Long-Term Debt, Related Party</t>
        </is>
      </c>
      <c r="B59" s="5" t="n">
        <v>174685</v>
      </c>
      <c r="C59" s="5" t="n">
        <v>148156</v>
      </c>
    </row>
    <row r="60">
      <c r="A60" s="4" t="inlineStr">
        <is>
          <t>Long-Term Debt</t>
        </is>
      </c>
      <c r="B60" s="5" t="n">
        <v>587020</v>
      </c>
      <c r="C60" s="5" t="n">
        <v>653802</v>
      </c>
    </row>
    <row r="61">
      <c r="A61" s="4" t="inlineStr">
        <is>
          <t>Finance Lease Obligations</t>
        </is>
      </c>
      <c r="B61" s="5" t="n">
        <v>15948</v>
      </c>
      <c r="C61" s="5" t="n">
        <v>7391</v>
      </c>
    </row>
    <row r="62">
      <c r="A62" s="4" t="inlineStr">
        <is>
          <t>Total Long-Term Debt</t>
        </is>
      </c>
      <c r="B62" s="5" t="n">
        <v>428283</v>
      </c>
      <c r="C62" s="5" t="n">
        <v>513037</v>
      </c>
    </row>
    <row r="63">
      <c r="A63" s="4" t="inlineStr">
        <is>
          <t>Postretirement Benefits Other Than Pensions</t>
        </is>
      </c>
      <c r="B63" s="5" t="n">
        <v>421705</v>
      </c>
      <c r="C63" s="5" t="n">
        <v>432496</v>
      </c>
    </row>
    <row r="64">
      <c r="A64" s="4" t="inlineStr">
        <is>
          <t>Pneumoconiosis Benefits</t>
        </is>
      </c>
      <c r="B64" s="5" t="n">
        <v>194312</v>
      </c>
      <c r="C64" s="5" t="n">
        <v>196114</v>
      </c>
    </row>
    <row r="65">
      <c r="A65" s="4" t="inlineStr">
        <is>
          <t>Asset Retirement Obligations</t>
        </is>
      </c>
      <c r="B65" s="5" t="n">
        <v>218031</v>
      </c>
      <c r="C65" s="5" t="n">
        <v>239410</v>
      </c>
    </row>
    <row r="66">
      <c r="A66" s="4" t="inlineStr">
        <is>
          <t>Workers’ Compensation</t>
        </is>
      </c>
      <c r="B66" s="5" t="n">
        <v>57527</v>
      </c>
      <c r="C66" s="5" t="n">
        <v>57583</v>
      </c>
    </row>
    <row r="67">
      <c r="A67" s="4" t="inlineStr">
        <is>
          <t>Salary Retirement</t>
        </is>
      </c>
      <c r="B67" s="5" t="n">
        <v>33454</v>
      </c>
      <c r="C67" s="5" t="n">
        <v>49930</v>
      </c>
    </row>
    <row r="68">
      <c r="A68" s="4" t="inlineStr">
        <is>
          <t>Operating Lease Liability</t>
        </is>
      </c>
      <c r="B68" s="5" t="n">
        <v>33445</v>
      </c>
      <c r="C68" s="5" t="n">
        <v>43906</v>
      </c>
    </row>
    <row r="69">
      <c r="A69" s="4" t="inlineStr">
        <is>
          <t>Other</t>
        </is>
      </c>
      <c r="B69" s="5" t="n">
        <v>15726</v>
      </c>
      <c r="C69" s="5" t="n">
        <v>14134</v>
      </c>
    </row>
    <row r="70">
      <c r="A70" s="4" t="inlineStr">
        <is>
          <t>Total Deferred Credits and Other Liabilities</t>
        </is>
      </c>
      <c r="B70" s="5" t="n">
        <v>974200</v>
      </c>
      <c r="C70" s="5" t="n">
        <v>1033573</v>
      </c>
    </row>
    <row r="71">
      <c r="A71" s="4" t="inlineStr">
        <is>
          <t>TOTAL LIABILITIES</t>
        </is>
      </c>
      <c r="B71" s="5" t="n">
        <v>1714560</v>
      </c>
      <c r="C71" s="5" t="n">
        <v>1865665</v>
      </c>
    </row>
    <row r="72">
      <c r="A72" s="4" t="inlineStr">
        <is>
          <t>Total CONSOL Energy Inc. Stockholders’ Equity</t>
        </is>
      </c>
      <c r="B72" s="5" t="n">
        <v>148228</v>
      </c>
      <c r="C72" s="5" t="n">
        <v>95889</v>
      </c>
    </row>
    <row r="73">
      <c r="A73" s="4" t="inlineStr">
        <is>
          <t>Noncontrolling Interest</t>
        </is>
      </c>
      <c r="B73" s="5" t="n">
        <v>126649</v>
      </c>
      <c r="C73" s="5" t="n">
        <v>137196</v>
      </c>
    </row>
    <row r="74">
      <c r="A74" s="4" t="inlineStr">
        <is>
          <t>TOTAL LIABILITIES AND EQUITY</t>
        </is>
      </c>
      <c r="B74" s="5" t="n">
        <v>1989437</v>
      </c>
      <c r="C74" s="5" t="n">
        <v>2098750</v>
      </c>
    </row>
    <row r="75">
      <c r="A75" s="4" t="inlineStr">
        <is>
          <t>Subsidiaries [Member]</t>
        </is>
      </c>
    </row>
    <row r="76">
      <c r="A76" s="4" t="inlineStr">
        <is>
          <t>Cash and Cash Equivalents</t>
        </is>
      </c>
      <c r="B76" s="5" t="n">
        <v>648</v>
      </c>
      <c r="C76" s="5" t="n">
        <v>576</v>
      </c>
    </row>
    <row r="77">
      <c r="A77" s="4" t="inlineStr">
        <is>
          <t>Trade Receivables, net</t>
        </is>
      </c>
      <c r="B77" s="5" t="n">
        <v>120548</v>
      </c>
      <c r="C77" s="5" t="n">
        <v>131688</v>
      </c>
    </row>
    <row r="78">
      <c r="A78" s="4" t="inlineStr">
        <is>
          <t>Other Receivables, net</t>
        </is>
      </c>
      <c r="B78" s="5" t="n">
        <v>962</v>
      </c>
      <c r="C78" s="5" t="n">
        <v>1572</v>
      </c>
    </row>
    <row r="79">
      <c r="A79" s="4" t="inlineStr">
        <is>
          <t>Inventories</t>
        </is>
      </c>
      <c r="B79" s="5" t="n">
        <v>13178</v>
      </c>
      <c r="C79" s="5" t="n">
        <v>12653</v>
      </c>
    </row>
    <row r="80">
      <c r="A80" s="4" t="inlineStr">
        <is>
          <t>Prepaid Expenses and Other Assets</t>
        </is>
      </c>
      <c r="B80" s="5" t="n">
        <v>4086</v>
      </c>
      <c r="C80" s="5" t="n">
        <v>5752</v>
      </c>
    </row>
    <row r="81">
      <c r="A81" s="4" t="inlineStr">
        <is>
          <t>Total Current Assets</t>
        </is>
      </c>
      <c r="B81" s="5" t="n">
        <v>139422</v>
      </c>
      <c r="C81" s="5" t="n">
        <v>152241</v>
      </c>
    </row>
    <row r="82">
      <c r="A82" s="4" t="inlineStr">
        <is>
          <t>Property, Plant and Equipment</t>
        </is>
      </c>
      <c r="B82" s="5" t="n">
        <v>1017483</v>
      </c>
      <c r="C82" s="5" t="n">
        <v>984898</v>
      </c>
    </row>
    <row r="83">
      <c r="A83" s="4" t="inlineStr">
        <is>
          <t>Less - Accumulated Depreciation, Depletion and Amortization</t>
        </is>
      </c>
      <c r="B83" s="5" t="n">
        <v>606311</v>
      </c>
      <c r="C83" s="5" t="n">
        <v>571238</v>
      </c>
    </row>
    <row r="84">
      <c r="A84" s="4" t="inlineStr">
        <is>
          <t>Total Property, Plant and Equipment - Net</t>
        </is>
      </c>
      <c r="B84" s="5" t="n">
        <v>411172</v>
      </c>
      <c r="C84" s="5" t="n">
        <v>413660</v>
      </c>
    </row>
    <row r="85">
      <c r="A85" s="4" t="inlineStr">
        <is>
          <t>Deferred Income Taxes</t>
        </is>
      </c>
      <c r="B85" s="5" t="n">
        <v>0</v>
      </c>
      <c r="C85" s="5" t="n">
        <v>0</v>
      </c>
    </row>
    <row r="86">
      <c r="A86" s="4" t="inlineStr">
        <is>
          <t>Right of Use Asset - Operating Leases</t>
        </is>
      </c>
      <c r="B86" s="5" t="n">
        <v>12170</v>
      </c>
      <c r="C86" s="5" t="n">
        <v>15695</v>
      </c>
    </row>
    <row r="87">
      <c r="A87" s="4" t="inlineStr">
        <is>
          <t>Other, net</t>
        </is>
      </c>
      <c r="B87" s="5" t="n">
        <v>2637</v>
      </c>
      <c r="C87" s="5" t="n">
        <v>13456</v>
      </c>
    </row>
    <row r="88">
      <c r="A88" s="4" t="inlineStr">
        <is>
          <t>Total Other Assets</t>
        </is>
      </c>
      <c r="B88" s="5" t="n">
        <v>14807</v>
      </c>
      <c r="C88" s="5" t="n">
        <v>29151</v>
      </c>
    </row>
    <row r="89">
      <c r="A89" s="4" t="inlineStr">
        <is>
          <t>TOTAL ASSETS</t>
        </is>
      </c>
      <c r="B89" s="5" t="n">
        <v>565401</v>
      </c>
      <c r="C89" s="5" t="n">
        <v>595052</v>
      </c>
    </row>
    <row r="90">
      <c r="A90" s="4" t="inlineStr">
        <is>
          <t>Accounts Payable</t>
        </is>
      </c>
      <c r="B90" s="5" t="n">
        <v>20986</v>
      </c>
      <c r="C90" s="5" t="n">
        <v>27083</v>
      </c>
    </row>
    <row r="91">
      <c r="A91" s="4" t="inlineStr">
        <is>
          <t>Accounts (Recoverable) Payable - Related Parties</t>
        </is>
      </c>
      <c r="B91" s="5" t="n">
        <v>8035</v>
      </c>
      <c r="C91" s="5" t="n">
        <v>1419</v>
      </c>
    </row>
    <row r="92">
      <c r="A92" s="4" t="inlineStr">
        <is>
          <t>Current Portion of Long-Term Debt</t>
        </is>
      </c>
      <c r="B92" s="5" t="n">
        <v>9251</v>
      </c>
      <c r="C92" s="5" t="n">
        <v>5252</v>
      </c>
    </row>
    <row r="93">
      <c r="A93" s="4" t="inlineStr">
        <is>
          <t>Other Accrued Liabilities</t>
        </is>
      </c>
      <c r="B93" s="5" t="n">
        <v>38263</v>
      </c>
      <c r="C93" s="5" t="n">
        <v>39455</v>
      </c>
    </row>
    <row r="94">
      <c r="A94" s="4" t="inlineStr">
        <is>
          <t>Total Current Liabilities</t>
        </is>
      </c>
      <c r="B94" s="5" t="n">
        <v>76535</v>
      </c>
      <c r="C94" s="5" t="n">
        <v>73209</v>
      </c>
    </row>
    <row r="95">
      <c r="A95" s="4" t="inlineStr">
        <is>
          <t>Long-Term Debt, Related Party</t>
        </is>
      </c>
      <c r="B95" s="5" t="n">
        <v>174685</v>
      </c>
      <c r="C95" s="5" t="n">
        <v>-148156</v>
      </c>
    </row>
    <row r="96">
      <c r="A96" s="4" t="inlineStr">
        <is>
          <t>Long-Term Debt, Related Party</t>
        </is>
      </c>
      <c r="B96" s="5" t="n">
        <v>-174685</v>
      </c>
      <c r="C96" s="5" t="n">
        <v>148156</v>
      </c>
    </row>
    <row r="97">
      <c r="A97" s="4" t="inlineStr">
        <is>
          <t>Long-Term Debt</t>
        </is>
      </c>
      <c r="B97" s="5" t="n">
        <v>0</v>
      </c>
      <c r="C97" s="5" t="n">
        <v>0</v>
      </c>
    </row>
    <row r="98">
      <c r="A98" s="4" t="inlineStr">
        <is>
          <t>Finance Lease Obligations</t>
        </is>
      </c>
      <c r="B98" s="5" t="n">
        <v>5198</v>
      </c>
      <c r="C98" s="5" t="n">
        <v>1645</v>
      </c>
    </row>
    <row r="99">
      <c r="A99" s="4" t="inlineStr">
        <is>
          <t>Total Long-Term Debt</t>
        </is>
      </c>
      <c r="B99" s="5" t="n">
        <v>179883</v>
      </c>
      <c r="C99" s="5" t="n">
        <v>149801</v>
      </c>
    </row>
    <row r="100">
      <c r="A100" s="4" t="inlineStr">
        <is>
          <t>Postretirement Benefits Other Than Pensions</t>
        </is>
      </c>
      <c r="B100" s="5" t="n">
        <v>0</v>
      </c>
      <c r="C100" s="5" t="n">
        <v>0</v>
      </c>
    </row>
    <row r="101">
      <c r="A101" s="4" t="inlineStr">
        <is>
          <t>Pneumoconiosis Benefits</t>
        </is>
      </c>
      <c r="B101" s="5" t="n">
        <v>6754</v>
      </c>
      <c r="C101" s="5" t="n">
        <v>6028</v>
      </c>
    </row>
    <row r="102">
      <c r="A102" s="4" t="inlineStr">
        <is>
          <t>Asset Retirement Obligations</t>
        </is>
      </c>
      <c r="B102" s="5" t="n">
        <v>11315</v>
      </c>
      <c r="C102" s="5" t="n">
        <v>10801</v>
      </c>
    </row>
    <row r="103">
      <c r="A103" s="4" t="inlineStr">
        <is>
          <t>Workers’ Compensation</t>
        </is>
      </c>
      <c r="B103" s="5" t="n">
        <v>3998</v>
      </c>
      <c r="C103" s="5" t="n">
        <v>3611</v>
      </c>
    </row>
    <row r="104">
      <c r="A104" s="4" t="inlineStr">
        <is>
          <t>Salary Retirement</t>
        </is>
      </c>
      <c r="B104" s="5" t="n">
        <v>0</v>
      </c>
      <c r="C104" s="5" t="n">
        <v>0</v>
      </c>
    </row>
    <row r="105">
      <c r="A105" s="4" t="inlineStr">
        <is>
          <t>Operating Lease Liability</t>
        </is>
      </c>
      <c r="B105" s="5" t="n">
        <v>8178</v>
      </c>
      <c r="C105" s="5" t="n">
        <v>11507</v>
      </c>
    </row>
    <row r="106">
      <c r="A106" s="4" t="inlineStr">
        <is>
          <t>Other</t>
        </is>
      </c>
      <c r="B106" s="5" t="n">
        <v>887</v>
      </c>
      <c r="C106" s="5" t="n">
        <v>785</v>
      </c>
    </row>
    <row r="107">
      <c r="A107" s="4" t="inlineStr">
        <is>
          <t>Total Deferred Credits and Other Liabilities</t>
        </is>
      </c>
      <c r="B107" s="5" t="n">
        <v>31132</v>
      </c>
      <c r="C107" s="5" t="n">
        <v>32732</v>
      </c>
    </row>
    <row r="108">
      <c r="A108" s="4" t="inlineStr">
        <is>
          <t>TOTAL LIABILITIES</t>
        </is>
      </c>
      <c r="B108" s="5" t="n">
        <v>287550</v>
      </c>
      <c r="C108" s="5" t="n">
        <v>255742</v>
      </c>
    </row>
    <row r="109">
      <c r="A109" s="4" t="inlineStr">
        <is>
          <t>Total CONSOL Energy Inc. Stockholders’ Equity</t>
        </is>
      </c>
      <c r="B109" s="5" t="n">
        <v>277851</v>
      </c>
      <c r="C109" s="5" t="n">
        <v>339310</v>
      </c>
    </row>
    <row r="110">
      <c r="A110" s="4" t="inlineStr">
        <is>
          <t>Noncontrolling Interest</t>
        </is>
      </c>
      <c r="B110" s="5" t="n">
        <v>0</v>
      </c>
      <c r="C110" s="5" t="n">
        <v>0</v>
      </c>
    </row>
    <row r="111">
      <c r="A111" s="4" t="inlineStr">
        <is>
          <t>TOTAL LIABILITIES AND EQUITY</t>
        </is>
      </c>
      <c r="B111" s="6" t="n">
        <v>565401</v>
      </c>
      <c r="C111" s="6" t="n">
        <v>59505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14" customWidth="1" min="2" max="2"/>
    <col width="20" customWidth="1" min="3" max="3"/>
    <col width="27" customWidth="1" min="4" max="4"/>
    <col width="37" customWidth="1" min="5" max="5"/>
    <col width="27" customWidth="1" min="6" max="6"/>
    <col width="37" customWidth="1" min="7" max="7"/>
    <col width="21" customWidth="1" min="8" max="8"/>
    <col width="21" customWidth="1" min="9" max="9"/>
    <col width="20" customWidth="1" min="10" max="10"/>
  </cols>
  <sheetData>
    <row r="1">
      <c r="A1" s="1" t="inlineStr">
        <is>
          <t>Note 18 - Related Party Transactions (Details Textual) $ / shares in Units, $ in Thousands</t>
        </is>
      </c>
      <c r="B1" s="2" t="inlineStr">
        <is>
          <t>Jun. 05, 2020</t>
        </is>
      </c>
      <c r="C1" s="2" t="inlineStr">
        <is>
          <t>Aug. 31, 2019shares</t>
        </is>
      </c>
      <c r="D1" s="2" t="inlineStr">
        <is>
          <t>Sep. 30, 2020USD ($)shares</t>
        </is>
      </c>
      <c r="E1" s="2" t="inlineStr">
        <is>
          <t>Sep. 30, 2019USD ($)$ / sharesshares</t>
        </is>
      </c>
      <c r="F1" s="2" t="inlineStr">
        <is>
          <t>Sep. 30, 2020USD ($)shares</t>
        </is>
      </c>
      <c r="G1" s="2" t="inlineStr">
        <is>
          <t>Sep. 30, 2019USD ($)$ / sharesshares</t>
        </is>
      </c>
      <c r="H1" s="2" t="inlineStr">
        <is>
          <t>Dec. 31, 2019USD ($)</t>
        </is>
      </c>
      <c r="I1" s="2" t="inlineStr">
        <is>
          <t>Nov. 28, 2019USD ($)</t>
        </is>
      </c>
      <c r="J1" s="2" t="inlineStr">
        <is>
          <t>May 31, 2019USD ($)</t>
        </is>
      </c>
    </row>
    <row r="2">
      <c r="A2" s="4" t="inlineStr">
        <is>
          <t>Common Unit Shares Issued Upon Conversion</t>
        </is>
      </c>
      <c r="C2" s="5" t="n">
        <v>1</v>
      </c>
    </row>
    <row r="3">
      <c r="A3" s="4" t="inlineStr">
        <is>
          <t>CONSOL Coal Resources L P Units Member</t>
        </is>
      </c>
    </row>
    <row r="4">
      <c r="A4" s="4" t="inlineStr">
        <is>
          <t>Conversion of Stock, Shares Converted (in shares) | shares</t>
        </is>
      </c>
      <c r="C4" s="5" t="n">
        <v>11611067</v>
      </c>
    </row>
    <row r="5">
      <c r="A5" s="4" t="inlineStr">
        <is>
          <t>Stock and Debt Repurchase Program, Restricted Authorized Amount</t>
        </is>
      </c>
      <c r="J5" s="6" t="n">
        <v>50000</v>
      </c>
    </row>
    <row r="6">
      <c r="A6" s="4" t="inlineStr">
        <is>
          <t>CONSOL Coal Resources L P Member</t>
        </is>
      </c>
    </row>
    <row r="7">
      <c r="A7" s="4" t="inlineStr">
        <is>
          <t>Accounts Payable, Related Parties, Current</t>
        </is>
      </c>
      <c r="D7" s="6" t="n">
        <v>8035</v>
      </c>
      <c r="F7" s="6" t="n">
        <v>8035</v>
      </c>
      <c r="H7" s="6" t="n">
        <v>1419</v>
      </c>
    </row>
    <row r="8">
      <c r="A8" s="4" t="inlineStr">
        <is>
          <t>Stock and Debt Repurchase Program, Restricted Authorized Amount</t>
        </is>
      </c>
      <c r="J8" s="6" t="n">
        <v>50000</v>
      </c>
    </row>
    <row r="9">
      <c r="A9" s="4" t="inlineStr">
        <is>
          <t>CONSOL Coal Resources L P Member</t>
        </is>
      </c>
    </row>
    <row r="10">
      <c r="A10" s="4" t="inlineStr">
        <is>
          <t>Stock Purchased During Period, Affiliated Entity Units (in shares) | shares</t>
        </is>
      </c>
      <c r="D10" s="5" t="n">
        <v>0</v>
      </c>
      <c r="E10" s="5" t="n">
        <v>19413</v>
      </c>
      <c r="F10" s="5" t="n">
        <v>0</v>
      </c>
      <c r="G10" s="5" t="n">
        <v>26297</v>
      </c>
    </row>
    <row r="11">
      <c r="A11" s="4" t="inlineStr">
        <is>
          <t>Stock Purchased, Affiliated Entity, Average Cost Per Share (in dollars per share) | $ / shares</t>
        </is>
      </c>
      <c r="E11" s="7" t="n">
        <v>12.88</v>
      </c>
      <c r="G11" s="7" t="n">
        <v>14.05</v>
      </c>
    </row>
    <row r="12">
      <c r="A12" s="4" t="inlineStr">
        <is>
          <t>CNX Resources Corporation [Member]</t>
        </is>
      </c>
    </row>
    <row r="13">
      <c r="A13" s="4" t="inlineStr">
        <is>
          <t>Notes Receivable, Related Parties</t>
        </is>
      </c>
      <c r="H13" s="6" t="n">
        <v>6791</v>
      </c>
    </row>
    <row r="14">
      <c r="A14" s="4" t="inlineStr">
        <is>
          <t>Affiliated Company Credit Agreement [Member] | Affiliated Entity [Member]</t>
        </is>
      </c>
    </row>
    <row r="15">
      <c r="A15" s="4" t="inlineStr">
        <is>
          <t>Line of Credit Facility, Maximum Borrowing Capacity</t>
        </is>
      </c>
      <c r="I15" s="6" t="n">
        <v>275000</v>
      </c>
    </row>
    <row r="16">
      <c r="A16" s="4" t="inlineStr">
        <is>
          <t>Long-term Line of Credit, Total</t>
        </is>
      </c>
      <c r="I16" s="6" t="n">
        <v>201000</v>
      </c>
    </row>
    <row r="17">
      <c r="A17" s="4" t="inlineStr">
        <is>
          <t>Affiliated Company Credit Agreement [Member] | Affiliated Entity [Member] | CONSOL Coal Resources L P Member | Minimum [Member]</t>
        </is>
      </c>
    </row>
    <row r="18">
      <c r="A18" s="4" t="inlineStr">
        <is>
          <t>Debt Instrument, Interest Rate, Stated Percentage</t>
        </is>
      </c>
      <c r="I18" s="4" t="inlineStr">
        <is>
          <t>4.25%</t>
        </is>
      </c>
    </row>
    <row r="19">
      <c r="A19" s="4" t="inlineStr">
        <is>
          <t>Affiliated Company Credit Agreement [Member] | Affiliated Entity [Member] | CONSOL Coal Resources L P Member | Maximum [Member]</t>
        </is>
      </c>
    </row>
    <row r="20">
      <c r="A20" s="4" t="inlineStr">
        <is>
          <t>Debt Instrument, Interest Rate, Stated Percentage</t>
        </is>
      </c>
      <c r="I20" s="4" t="inlineStr">
        <is>
          <t>5.25%</t>
        </is>
      </c>
    </row>
    <row r="21">
      <c r="A21" s="4" t="inlineStr">
        <is>
          <t>Affiliated Company Credit Agreement [Member] | Affiliated Entity [Member] | CONSOL Coal Resources L P Units Member</t>
        </is>
      </c>
    </row>
    <row r="22">
      <c r="A22" s="4" t="inlineStr">
        <is>
          <t>Interest Expense, Related Party</t>
        </is>
      </c>
      <c r="D22" s="6" t="n">
        <v>2428</v>
      </c>
      <c r="E22" s="6" t="n">
        <v>2003</v>
      </c>
      <c r="F22" s="6" t="n">
        <v>6705</v>
      </c>
      <c r="G22" s="6" t="n">
        <v>5770</v>
      </c>
    </row>
    <row r="23">
      <c r="A23" s="4" t="inlineStr">
        <is>
          <t>Affiliated Company Credit Agreement [Member] | Affiliated Entity [Member] | Senior Secured Revolving Credit Facility [Member]</t>
        </is>
      </c>
    </row>
    <row r="24">
      <c r="A24" s="4" t="inlineStr">
        <is>
          <t>Line of Credit Facility, Maximum Borrowing Capacity</t>
        </is>
      </c>
      <c r="I24" s="6" t="n">
        <v>400000</v>
      </c>
    </row>
    <row r="25">
      <c r="A25" s="4" t="inlineStr">
        <is>
          <t>Debt Instrument, Interest Rate, Increase (Decrease)</t>
        </is>
      </c>
      <c r="B25" s="4" t="inlineStr">
        <is>
          <t>0.5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8 - Related Party Transactions - Changes for Servic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otal Services from CONSOL Energy</t>
        </is>
      </c>
      <c r="B3" s="6" t="n">
        <v>2776</v>
      </c>
      <c r="C3" s="6" t="n">
        <v>2740</v>
      </c>
      <c r="D3" s="6" t="n">
        <v>9142</v>
      </c>
      <c r="E3" s="6" t="n">
        <v>9300</v>
      </c>
    </row>
    <row r="4">
      <c r="A4" s="4" t="inlineStr">
        <is>
          <t>Operating and Other Costs [Member]</t>
        </is>
      </c>
    </row>
    <row r="5">
      <c r="A5" s="4" t="inlineStr">
        <is>
          <t>Total Services from CONSOL Energy</t>
        </is>
      </c>
      <c r="B5" s="5" t="n">
        <v>1006</v>
      </c>
      <c r="C5" s="5" t="n">
        <v>838</v>
      </c>
      <c r="D5" s="5" t="n">
        <v>2715</v>
      </c>
      <c r="E5" s="5" t="n">
        <v>2368</v>
      </c>
    </row>
    <row r="6">
      <c r="A6" s="4" t="inlineStr">
        <is>
          <t>Selling, General and Administrative Expenses [Member]</t>
        </is>
      </c>
    </row>
    <row r="7">
      <c r="A7" s="4" t="inlineStr">
        <is>
          <t>Total Services from CONSOL Energy</t>
        </is>
      </c>
      <c r="B7" s="6" t="n">
        <v>1770</v>
      </c>
      <c r="C7" s="6" t="n">
        <v>1902</v>
      </c>
      <c r="D7" s="6" t="n">
        <v>6427</v>
      </c>
      <c r="E7" s="6" t="n">
        <v>6932</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3" customWidth="1" min="6" max="6"/>
    <col width="14" customWidth="1" min="7" max="7"/>
    <col width="14" customWidth="1" min="8" max="8"/>
    <col width="13" customWidth="1" min="9" max="9"/>
    <col width="14" customWidth="1" min="10" max="10"/>
    <col width="14" customWidth="1" min="11" max="11"/>
    <col width="14" customWidth="1" min="12" max="12"/>
  </cols>
  <sheetData>
    <row r="1">
      <c r="A1" s="1" t="inlineStr">
        <is>
          <t>Note 19 - Stock, Unit and Debt Repurchases (Details Textual)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y 31, 2020</t>
        </is>
      </c>
      <c r="G2" s="2" t="inlineStr">
        <is>
          <t>Jul. 31, 2019</t>
        </is>
      </c>
      <c r="H2" s="2" t="inlineStr">
        <is>
          <t>Jun. 30, 2019</t>
        </is>
      </c>
      <c r="I2" s="2" t="inlineStr">
        <is>
          <t>May 31, 2019</t>
        </is>
      </c>
      <c r="J2" s="2" t="inlineStr">
        <is>
          <t>Jul. 31, 2018</t>
        </is>
      </c>
      <c r="K2" s="2" t="inlineStr">
        <is>
          <t>Dec. 31, 2017</t>
        </is>
      </c>
      <c r="L2" s="2" t="inlineStr">
        <is>
          <t>Nov. 30, 2017</t>
        </is>
      </c>
    </row>
    <row r="3">
      <c r="A3" s="4" t="inlineStr">
        <is>
          <t>Stock Repurchase Program, Authorized Amount</t>
        </is>
      </c>
      <c r="H3" s="6" t="n">
        <v>50000</v>
      </c>
    </row>
    <row r="4">
      <c r="A4" s="4" t="inlineStr">
        <is>
          <t>Stock and Debt Repurchase Program, Authorized Amount</t>
        </is>
      </c>
      <c r="J4" s="6" t="n">
        <v>100000</v>
      </c>
    </row>
    <row r="5">
      <c r="A5" s="4" t="inlineStr">
        <is>
          <t>Stock Repurchased and Retired During Period, Shares (in shares)</t>
        </is>
      </c>
      <c r="D5" s="5" t="n">
        <v>0</v>
      </c>
      <c r="E5" s="5" t="n">
        <v>1717497</v>
      </c>
    </row>
    <row r="6">
      <c r="A6" s="4" t="inlineStr">
        <is>
          <t>Weighted Average [Member]</t>
        </is>
      </c>
    </row>
    <row r="7">
      <c r="A7" s="4" t="inlineStr">
        <is>
          <t>Share Price (in dollars per share)</t>
        </is>
      </c>
      <c r="C7" s="7" t="n">
        <v>19.06</v>
      </c>
      <c r="E7" s="7" t="n">
        <v>19.06</v>
      </c>
    </row>
    <row r="8">
      <c r="A8" s="4" t="inlineStr">
        <is>
          <t>CONSOL Coal Resources L P Member</t>
        </is>
      </c>
    </row>
    <row r="9">
      <c r="A9" s="4" t="inlineStr">
        <is>
          <t>Stock Purchased During Period, Affiliated Entity Units (in shares)</t>
        </is>
      </c>
      <c r="B9" s="5" t="n">
        <v>0</v>
      </c>
      <c r="C9" s="5" t="n">
        <v>19413</v>
      </c>
      <c r="D9" s="5" t="n">
        <v>0</v>
      </c>
      <c r="E9" s="5" t="n">
        <v>26297</v>
      </c>
    </row>
    <row r="10">
      <c r="A10" s="4" t="inlineStr">
        <is>
          <t>Stock Purchased, Affiliated Entity, Average Cost Per Share (in dollars per share)</t>
        </is>
      </c>
      <c r="C10" s="7" t="n">
        <v>12.88</v>
      </c>
      <c r="E10" s="7" t="n">
        <v>14.05</v>
      </c>
    </row>
    <row r="11">
      <c r="A11" s="4" t="inlineStr">
        <is>
          <t>CONSOL Coal Resources L P Member</t>
        </is>
      </c>
    </row>
    <row r="12">
      <c r="A12" s="4" t="inlineStr">
        <is>
          <t>Stock and Debt Repurchase Program, Authorized Amount</t>
        </is>
      </c>
      <c r="F12" s="6" t="n">
        <v>270000</v>
      </c>
      <c r="G12" s="6" t="n">
        <v>200000</v>
      </c>
    </row>
    <row r="13">
      <c r="A13" s="4" t="inlineStr">
        <is>
          <t>Stock and Debt Repurchase Program, Additional Authorized Amount</t>
        </is>
      </c>
      <c r="F13" s="6" t="n">
        <v>70000</v>
      </c>
      <c r="G13" s="6" t="n">
        <v>25000</v>
      </c>
    </row>
    <row r="14">
      <c r="A14" s="4" t="inlineStr">
        <is>
          <t>Stock and Debt Repurchase Program, Restricted Authorized Amount</t>
        </is>
      </c>
      <c r="I14" s="6" t="n">
        <v>50000</v>
      </c>
    </row>
    <row r="15">
      <c r="A15" s="4" t="inlineStr">
        <is>
          <t>CONSOL Coal Resources L P Units Member</t>
        </is>
      </c>
    </row>
    <row r="16">
      <c r="A16" s="4" t="inlineStr">
        <is>
          <t>Stock and Debt Repurchase Program, Authorized Amount</t>
        </is>
      </c>
      <c r="I16" s="5" t="n">
        <v>175000</v>
      </c>
    </row>
    <row r="17">
      <c r="A17" s="4" t="inlineStr">
        <is>
          <t>Stock and Debt Repurchase Program, Additional Authorized Amount</t>
        </is>
      </c>
      <c r="I17" s="5" t="n">
        <v>75000</v>
      </c>
      <c r="J17" s="6" t="n">
        <v>25000</v>
      </c>
    </row>
    <row r="18">
      <c r="A18" s="4" t="inlineStr">
        <is>
          <t>Stock and Debt Repurchase Program, Restricted Authorized Amount</t>
        </is>
      </c>
      <c r="I18" s="6" t="n">
        <v>50000</v>
      </c>
    </row>
    <row r="19">
      <c r="A19" s="4" t="inlineStr">
        <is>
          <t>Senior Secured Second Lien Notes due 2025 [Member]</t>
        </is>
      </c>
    </row>
    <row r="20">
      <c r="A20" s="4" t="inlineStr">
        <is>
          <t>Repayments of Debt</t>
        </is>
      </c>
      <c r="D20" s="6" t="n">
        <v>26365</v>
      </c>
      <c r="E20" s="6" t="n">
        <v>35048</v>
      </c>
    </row>
    <row r="21">
      <c r="A21" s="4" t="inlineStr">
        <is>
          <t>Senior Notes [Member] | Senior Secured Second Lien Notes due 2025 [Member]</t>
        </is>
      </c>
    </row>
    <row r="22">
      <c r="A22" s="4" t="inlineStr">
        <is>
          <t>Debt Instrument, Interest Rate, Stated Percentage</t>
        </is>
      </c>
      <c r="B22" s="4" t="inlineStr">
        <is>
          <t>11.00%</t>
        </is>
      </c>
      <c r="C22" s="4" t="inlineStr">
        <is>
          <t>11.00%</t>
        </is>
      </c>
      <c r="D22" s="4" t="inlineStr">
        <is>
          <t>11.00%</t>
        </is>
      </c>
      <c r="E22" s="4" t="inlineStr">
        <is>
          <t>11.00%</t>
        </is>
      </c>
      <c r="J22" s="4" t="inlineStr">
        <is>
          <t>11.00%</t>
        </is>
      </c>
      <c r="K22" s="4" t="inlineStr">
        <is>
          <t>11.00%</t>
        </is>
      </c>
      <c r="L22" s="4" t="inlineStr">
        <is>
          <t>11.00%</t>
        </is>
      </c>
    </row>
    <row r="23">
      <c r="A23" s="4" t="inlineStr">
        <is>
          <t>Repayments of Debt</t>
        </is>
      </c>
      <c r="D23" s="6" t="n">
        <v>45176</v>
      </c>
      <c r="E23" s="6" t="n">
        <v>3504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tockholders' Equity (Unaudited) (Parentheticals) $ in Thousands</t>
        </is>
      </c>
      <c r="B1" s="2" t="inlineStr">
        <is>
          <t>3 Months Ended</t>
        </is>
      </c>
    </row>
    <row r="2">
      <c r="B2" s="2" t="inlineStr">
        <is>
          <t>Mar. 31, 2020USD ($)</t>
        </is>
      </c>
    </row>
    <row r="3">
      <c r="A3" s="4" t="inlineStr">
        <is>
          <t>Cumulative Effect, Period of Adoption, Adjustment [Member] | Accounting Standards Update 2016-13 [Member]</t>
        </is>
      </c>
    </row>
    <row r="4">
      <c r="A4" s="4" t="inlineStr">
        <is>
          <t>Cumulative Change in Accounting Principle, Tax</t>
        </is>
      </c>
      <c r="B4" s="6" t="n">
        <v>1109</v>
      </c>
    </row>
    <row r="5">
      <c r="A5" s="4" t="inlineStr">
        <is>
          <t>Actuarially Determined Long-Term Liability Adjustments, Tax</t>
        </is>
      </c>
      <c r="B5" s="5" t="n">
        <v>1214</v>
      </c>
    </row>
    <row r="6">
      <c r="A6" s="4" t="inlineStr">
        <is>
          <t>Interest Rate Hedge, Tax</t>
        </is>
      </c>
      <c r="B6" s="6" t="n">
        <v>-933</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14" customWidth="1" min="3" max="3"/>
  </cols>
  <sheetData>
    <row r="1">
      <c r="A1" s="1" t="inlineStr">
        <is>
          <t>Note 20 - Subsequent Events (Details Textual) shares in Millions, $ in Millions</t>
        </is>
      </c>
      <c r="B1" s="2" t="inlineStr">
        <is>
          <t>Oct. 23, 2020USD ($)shares</t>
        </is>
      </c>
      <c r="C1" s="2" t="inlineStr">
        <is>
          <t>Sep. 30, 2020</t>
        </is>
      </c>
    </row>
    <row r="2">
      <c r="A2" s="4" t="inlineStr">
        <is>
          <t>CONSOL Coal Resources L P Member</t>
        </is>
      </c>
    </row>
    <row r="3">
      <c r="A3" s="4" t="inlineStr">
        <is>
          <t>Ownership, Oustanding Common Units, Percent</t>
        </is>
      </c>
      <c r="C3" s="4" t="inlineStr">
        <is>
          <t>60.70%</t>
        </is>
      </c>
    </row>
    <row r="4">
      <c r="A4" s="4" t="inlineStr">
        <is>
          <t>Subsequent Event [Member] | CONSOL Coal Resources L P Member</t>
        </is>
      </c>
    </row>
    <row r="5">
      <c r="A5" s="4" t="inlineStr">
        <is>
          <t>Business Combination, Consideration Transferred, Total | $</t>
        </is>
      </c>
      <c r="B5" s="9" t="n">
        <v>34.4</v>
      </c>
    </row>
    <row r="6">
      <c r="A6" s="4" t="inlineStr">
        <is>
          <t>Business Combination, Consideration Transferred, Equity Interest Acquired, Shares (in shares)</t>
        </is>
      </c>
      <c r="B6" s="10" t="n">
        <v>10.9</v>
      </c>
    </row>
    <row r="7">
      <c r="A7" s="4" t="inlineStr">
        <is>
          <t>Business Combination, Consideration Transferred, Equity Interests, Shares, Exchange Ratio</t>
        </is>
      </c>
      <c r="B7" s="8" t="n">
        <v>0.73</v>
      </c>
    </row>
    <row r="8">
      <c r="A8" s="4" t="inlineStr">
        <is>
          <t>Business Combination, Consideration Transferred, Equity Interests, Exchange Ratio Premium</t>
        </is>
      </c>
      <c r="B8" s="4" t="inlineStr">
        <is>
          <t>2.10%</t>
        </is>
      </c>
    </row>
    <row r="9">
      <c r="A9" s="4" t="inlineStr">
        <is>
          <t>Business Acquisition, Equity Interest Issued or Issuable, Number of Shares (in shares)</t>
        </is>
      </c>
      <c r="B9" s="5" t="n">
        <v>8</v>
      </c>
    </row>
    <row r="10">
      <c r="A10" s="4" t="inlineStr">
        <is>
          <t>Business Acquisition, Equity Interest Issued or Issuable, Percent of Oustanding Shares</t>
        </is>
      </c>
      <c r="B10" s="4" t="inlineStr">
        <is>
          <t>22.2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27948</v>
      </c>
      <c r="C4" s="6" t="n">
        <v>76157</v>
      </c>
    </row>
    <row r="5">
      <c r="A5" s="3" t="inlineStr">
        <is>
          <t>Adjustments to Reconcile Net (Loss) Income to Net Cash Provided by Operating Activities:</t>
        </is>
      </c>
    </row>
    <row r="6">
      <c r="A6" s="4" t="inlineStr">
        <is>
          <t>Depreciation, Depletion and Amortization</t>
        </is>
      </c>
      <c r="B6" s="5" t="n">
        <v>156057</v>
      </c>
      <c r="C6" s="5" t="n">
        <v>151245</v>
      </c>
    </row>
    <row r="7">
      <c r="A7" s="4" t="inlineStr">
        <is>
          <t>Gain on Sale of Assets</t>
        </is>
      </c>
      <c r="B7" s="5" t="n">
        <v>-15241</v>
      </c>
      <c r="C7" s="5" t="n">
        <v>-1986</v>
      </c>
    </row>
    <row r="8">
      <c r="A8" s="4" t="inlineStr">
        <is>
          <t>Stock/Unit-Based Compensation</t>
        </is>
      </c>
      <c r="B8" s="5" t="n">
        <v>9462</v>
      </c>
      <c r="C8" s="5" t="n">
        <v>13349</v>
      </c>
    </row>
    <row r="9">
      <c r="A9" s="4" t="inlineStr">
        <is>
          <t>Amortization of Debt Issuance Costs</t>
        </is>
      </c>
      <c r="B9" s="5" t="n">
        <v>5301</v>
      </c>
      <c r="C9" s="5" t="n">
        <v>4953</v>
      </c>
    </row>
    <row r="10">
      <c r="A10" s="4" t="inlineStr">
        <is>
          <t>(Gain) Loss on Debt Extinguishment</t>
        </is>
      </c>
      <c r="B10" s="5" t="n">
        <v>-17911</v>
      </c>
      <c r="C10" s="5" t="n">
        <v>25444</v>
      </c>
    </row>
    <row r="11">
      <c r="A11" s="4" t="inlineStr">
        <is>
          <t>Deferred Income Taxes</t>
        </is>
      </c>
      <c r="B11" s="5" t="n">
        <v>143</v>
      </c>
      <c r="C11" s="5" t="n">
        <v>-16402</v>
      </c>
    </row>
    <row r="12">
      <c r="A12" s="4" t="inlineStr">
        <is>
          <t>Equity in Earnings of Affiliates</t>
        </is>
      </c>
      <c r="B12" s="5" t="n">
        <v>1147</v>
      </c>
      <c r="C12" s="5" t="n">
        <v>0</v>
      </c>
    </row>
    <row r="13">
      <c r="A13" s="3" t="inlineStr">
        <is>
          <t>Changes in Operating Assets:</t>
        </is>
      </c>
    </row>
    <row r="14">
      <c r="A14" s="4" t="inlineStr">
        <is>
          <t>Accounts and Notes Receivable</t>
        </is>
      </c>
      <c r="B14" s="5" t="n">
        <v>25197</v>
      </c>
      <c r="C14" s="5" t="n">
        <v>-10002</v>
      </c>
    </row>
    <row r="15">
      <c r="A15" s="4" t="inlineStr">
        <is>
          <t>Inventories</t>
        </is>
      </c>
      <c r="B15" s="5" t="n">
        <v>-2446</v>
      </c>
      <c r="C15" s="5" t="n">
        <v>-193</v>
      </c>
    </row>
    <row r="16">
      <c r="A16" s="4" t="inlineStr">
        <is>
          <t>Prepaid Expenses and Other Assets</t>
        </is>
      </c>
      <c r="B16" s="5" t="n">
        <v>5880</v>
      </c>
      <c r="C16" s="5" t="n">
        <v>-3009</v>
      </c>
    </row>
    <row r="17">
      <c r="A17" s="4" t="inlineStr">
        <is>
          <t>Changes in Other Assets</t>
        </is>
      </c>
      <c r="B17" s="5" t="n">
        <v>-16902</v>
      </c>
      <c r="C17" s="5" t="n">
        <v>14332</v>
      </c>
    </row>
    <row r="18">
      <c r="A18" s="3" t="inlineStr">
        <is>
          <t>Changes in Operating Liabilities:</t>
        </is>
      </c>
    </row>
    <row r="19">
      <c r="A19" s="4" t="inlineStr">
        <is>
          <t>Accounts Payable</t>
        </is>
      </c>
      <c r="B19" s="5" t="n">
        <v>-29746</v>
      </c>
      <c r="C19" s="5" t="n">
        <v>-10233</v>
      </c>
    </row>
    <row r="20">
      <c r="A20" s="4" t="inlineStr">
        <is>
          <t>Other Operating Liabilities</t>
        </is>
      </c>
      <c r="B20" s="5" t="n">
        <v>-1645</v>
      </c>
      <c r="C20" s="5" t="n">
        <v>3204</v>
      </c>
    </row>
    <row r="21">
      <c r="A21" s="4" t="inlineStr">
        <is>
          <t>Changes in Other Liabilities</t>
        </is>
      </c>
      <c r="B21" s="5" t="n">
        <v>-28960</v>
      </c>
      <c r="C21" s="5" t="n">
        <v>-23676</v>
      </c>
    </row>
    <row r="22">
      <c r="A22" s="4" t="inlineStr">
        <is>
          <t>Net Cash Provided by Operating Activities</t>
        </is>
      </c>
      <c r="B22" s="5" t="n">
        <v>62388</v>
      </c>
      <c r="C22" s="5" t="n">
        <v>223183</v>
      </c>
    </row>
    <row r="23">
      <c r="A23" s="3" t="inlineStr">
        <is>
          <t>Cash Flows from Investing Activities:</t>
        </is>
      </c>
    </row>
    <row r="24">
      <c r="A24" s="4" t="inlineStr">
        <is>
          <t>Capital Expenditures</t>
        </is>
      </c>
      <c r="B24" s="5" t="n">
        <v>-65955</v>
      </c>
      <c r="C24" s="5" t="n">
        <v>-131475</v>
      </c>
    </row>
    <row r="25">
      <c r="A25" s="4" t="inlineStr">
        <is>
          <t>Proceeds from Sales of Assets</t>
        </is>
      </c>
      <c r="B25" s="5" t="n">
        <v>8779</v>
      </c>
      <c r="C25" s="5" t="n">
        <v>2015</v>
      </c>
    </row>
    <row r="26">
      <c r="A26" s="4" t="inlineStr">
        <is>
          <t>Other Investing Activity</t>
        </is>
      </c>
      <c r="B26" s="5" t="n">
        <v>-229</v>
      </c>
      <c r="C26" s="5" t="n">
        <v>0</v>
      </c>
    </row>
    <row r="27">
      <c r="A27" s="4" t="inlineStr">
        <is>
          <t>Net Cash Used in Investing Activities</t>
        </is>
      </c>
      <c r="B27" s="5" t="n">
        <v>-57405</v>
      </c>
      <c r="C27" s="5" t="n">
        <v>-129460</v>
      </c>
    </row>
    <row r="28">
      <c r="A28" s="3" t="inlineStr">
        <is>
          <t>Cash Flows from Financing Activities:</t>
        </is>
      </c>
    </row>
    <row r="29">
      <c r="A29" s="4" t="inlineStr">
        <is>
          <t>Proceeds from Finance Lease Obligations</t>
        </is>
      </c>
      <c r="B29" s="5" t="n">
        <v>16293</v>
      </c>
      <c r="C29" s="5" t="n">
        <v>0</v>
      </c>
    </row>
    <row r="30">
      <c r="A30" s="4" t="inlineStr">
        <is>
          <t>Payments on Finance Lease Obligations</t>
        </is>
      </c>
      <c r="B30" s="5" t="n">
        <v>-18732</v>
      </c>
      <c r="C30" s="5" t="n">
        <v>-13784</v>
      </c>
    </row>
    <row r="31">
      <c r="A31" s="4" t="inlineStr">
        <is>
          <t>Repurchases of Common Stock</t>
        </is>
      </c>
      <c r="B31" s="5" t="n">
        <v>0</v>
      </c>
      <c r="C31" s="5" t="n">
        <v>-31318</v>
      </c>
    </row>
    <row r="32">
      <c r="A32" s="4" t="inlineStr">
        <is>
          <t>Distributions to Noncontrolling Interest</t>
        </is>
      </c>
      <c r="B32" s="5" t="n">
        <v>-5575</v>
      </c>
      <c r="C32" s="5" t="n">
        <v>-16674</v>
      </c>
    </row>
    <row r="33">
      <c r="A33" s="4" t="inlineStr">
        <is>
          <t>Shares/Units Withheld for Taxes</t>
        </is>
      </c>
      <c r="B33" s="5" t="n">
        <v>-772</v>
      </c>
      <c r="C33" s="5" t="n">
        <v>-4745</v>
      </c>
    </row>
    <row r="34">
      <c r="A34" s="4" t="inlineStr">
        <is>
          <t>Debt-Related Financing Fees</t>
        </is>
      </c>
      <c r="B34" s="5" t="n">
        <v>-9002</v>
      </c>
      <c r="C34" s="5" t="n">
        <v>-20628</v>
      </c>
    </row>
    <row r="35">
      <c r="A35" s="4" t="inlineStr">
        <is>
          <t>Net Cash Used in Financing Activities</t>
        </is>
      </c>
      <c r="B35" s="5" t="n">
        <v>-62992</v>
      </c>
      <c r="C35" s="5" t="n">
        <v>-223809</v>
      </c>
    </row>
    <row r="36">
      <c r="A36" s="4" t="inlineStr">
        <is>
          <t>Net Decrease in Cash and Cash Equivalents and Restricted Cash</t>
        </is>
      </c>
      <c r="B36" s="5" t="n">
        <v>-58009</v>
      </c>
      <c r="C36" s="5" t="n">
        <v>-130086</v>
      </c>
    </row>
    <row r="37">
      <c r="A37" s="4" t="inlineStr">
        <is>
          <t>Cash and Cash Equivalents and Restricted Cash at Beginning of Period</t>
        </is>
      </c>
      <c r="B37" s="5" t="n">
        <v>80293</v>
      </c>
      <c r="C37" s="5" t="n">
        <v>264935</v>
      </c>
    </row>
    <row r="38">
      <c r="A38" s="4" t="inlineStr">
        <is>
          <t>Cash and Cash Equivalents and Restricted Cash at End of Period</t>
        </is>
      </c>
      <c r="B38" s="5" t="n">
        <v>22284</v>
      </c>
      <c r="C38" s="5" t="n">
        <v>134849</v>
      </c>
    </row>
    <row r="39">
      <c r="A39" s="3" t="inlineStr">
        <is>
          <t>Non-Cash Investing and Financing Activities:</t>
        </is>
      </c>
    </row>
    <row r="40">
      <c r="A40" s="4" t="inlineStr">
        <is>
          <t>Finance Lease</t>
        </is>
      </c>
      <c r="B40" s="5" t="n">
        <v>17335</v>
      </c>
      <c r="C40" s="5" t="n">
        <v>0</v>
      </c>
    </row>
    <row r="41">
      <c r="A41" s="4" t="inlineStr">
        <is>
          <t>Other Equipment Financing</t>
        </is>
      </c>
      <c r="B41" s="5" t="n">
        <v>13123</v>
      </c>
      <c r="C41" s="5" t="n">
        <v>3834</v>
      </c>
    </row>
    <row r="42">
      <c r="A42" s="4" t="inlineStr">
        <is>
          <t>CONSOL Coal Resources L P Member</t>
        </is>
      </c>
    </row>
    <row r="43">
      <c r="A43" s="3" t="inlineStr">
        <is>
          <t>Cash Flows from Financing Activities:</t>
        </is>
      </c>
    </row>
    <row r="44">
      <c r="A44" s="4" t="inlineStr">
        <is>
          <t>Repurchases of Common Stock</t>
        </is>
      </c>
      <c r="B44" s="5" t="n">
        <v>0</v>
      </c>
      <c r="C44" s="5" t="n">
        <v>-369</v>
      </c>
    </row>
    <row r="45">
      <c r="A45" s="4" t="inlineStr">
        <is>
          <t>Term Loan A Facility [Member]</t>
        </is>
      </c>
    </row>
    <row r="46">
      <c r="A46" s="3" t="inlineStr">
        <is>
          <t>Cash Flows from Financing Activities:</t>
        </is>
      </c>
    </row>
    <row r="47">
      <c r="A47" s="4" t="inlineStr">
        <is>
          <t>Proceeds from Term Loan</t>
        </is>
      </c>
      <c r="B47" s="5" t="n">
        <v>0</v>
      </c>
      <c r="C47" s="5" t="n">
        <v>26250</v>
      </c>
    </row>
    <row r="48">
      <c r="A48" s="4" t="inlineStr">
        <is>
          <t>Payments on Debt</t>
        </is>
      </c>
      <c r="B48" s="5" t="n">
        <v>-16250</v>
      </c>
      <c r="C48" s="5" t="n">
        <v>-7500</v>
      </c>
    </row>
    <row r="49">
      <c r="A49" s="4" t="inlineStr">
        <is>
          <t>Term Loan B Facility [Member]</t>
        </is>
      </c>
    </row>
    <row r="50">
      <c r="A50" s="3" t="inlineStr">
        <is>
          <t>Cash Flows from Financing Activities:</t>
        </is>
      </c>
    </row>
    <row r="51">
      <c r="A51" s="4" t="inlineStr">
        <is>
          <t>Payments on Debt</t>
        </is>
      </c>
      <c r="B51" s="5" t="n">
        <v>-2063</v>
      </c>
      <c r="C51" s="5" t="n">
        <v>-123750</v>
      </c>
    </row>
    <row r="52">
      <c r="A52" s="4" t="inlineStr">
        <is>
          <t>Senior Secured Second Lien Notes due 2025 [Member]</t>
        </is>
      </c>
    </row>
    <row r="53">
      <c r="A53" s="3" t="inlineStr">
        <is>
          <t>Cash Flows from Financing Activities:</t>
        </is>
      </c>
    </row>
    <row r="54">
      <c r="A54" s="4" t="inlineStr">
        <is>
          <t>Payments on Debt</t>
        </is>
      </c>
      <c r="B54" s="5" t="n">
        <v>-26365</v>
      </c>
      <c r="C54" s="5" t="n">
        <v>-35048</v>
      </c>
    </row>
    <row r="55">
      <c r="A55" s="4" t="inlineStr">
        <is>
          <t>Other Asset Backed Financing [Member]</t>
        </is>
      </c>
    </row>
    <row r="56">
      <c r="A56" s="3" t="inlineStr">
        <is>
          <t>Cash Flows from Financing Activities:</t>
        </is>
      </c>
    </row>
    <row r="57">
      <c r="A57" s="4" t="inlineStr">
        <is>
          <t>Proceeds from Term Loan</t>
        </is>
      </c>
      <c r="B57" s="5" t="n">
        <v>0</v>
      </c>
      <c r="C57" s="5" t="n">
        <v>3757</v>
      </c>
    </row>
    <row r="58">
      <c r="A58" s="4" t="inlineStr">
        <is>
          <t>Payments on Debt</t>
        </is>
      </c>
      <c r="B58" s="6" t="n">
        <v>-526</v>
      </c>
      <c r="C58" s="6"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07:00:26Z</dcterms:created>
  <dcterms:modified xmlns:dcterms="http://purl.org/dc/terms/" xmlns:xsi="http://www.w3.org/2001/XMLSchema-instance" xsi:type="dcterms:W3CDTF">2020-11-05T07:00:26Z</dcterms:modified>
</cp:coreProperties>
</file>